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1. OVERVIEW" sheetId="7" state="visible" r:id="rId7"/>
    <sheet xmlns:r="http://schemas.openxmlformats.org/officeDocument/2006/relationships" name="2. ACCOUNTING POLICIES" sheetId="8" state="visible" r:id="rId8"/>
    <sheet xmlns:r="http://schemas.openxmlformats.org/officeDocument/2006/relationships" name="3. ACQUISITION" sheetId="9" state="visible" r:id="rId9"/>
    <sheet xmlns:r="http://schemas.openxmlformats.org/officeDocument/2006/relationships" name="4. INTANGIBLE ASSETS AND GOODWI" sheetId="10" state="visible" r:id="rId10"/>
    <sheet xmlns:r="http://schemas.openxmlformats.org/officeDocument/2006/relationships" name="5. PROPERTY AND EQUIPMENT" sheetId="11" state="visible" r:id="rId11"/>
    <sheet xmlns:r="http://schemas.openxmlformats.org/officeDocument/2006/relationships" name="6. FAIR VALUE MEASUREMENTS" sheetId="12" state="visible" r:id="rId12"/>
    <sheet xmlns:r="http://schemas.openxmlformats.org/officeDocument/2006/relationships" name="7. ACCRUED EXPENSES AND OTHER C" sheetId="13" state="visible" r:id="rId13"/>
    <sheet xmlns:r="http://schemas.openxmlformats.org/officeDocument/2006/relationships" name="8. SHAREHOLDERS' EQUITY" sheetId="14" state="visible" r:id="rId14"/>
    <sheet xmlns:r="http://schemas.openxmlformats.org/officeDocument/2006/relationships" name="9. SHARE-BASED COMPENSATION" sheetId="15" state="visible" r:id="rId15"/>
    <sheet xmlns:r="http://schemas.openxmlformats.org/officeDocument/2006/relationships" name="10. INCOME TAXES" sheetId="16" state="visible" r:id="rId16"/>
    <sheet xmlns:r="http://schemas.openxmlformats.org/officeDocument/2006/relationships" name="11. LOSS PER SHARE" sheetId="17" state="visible" r:id="rId17"/>
    <sheet xmlns:r="http://schemas.openxmlformats.org/officeDocument/2006/relationships" name="12. COMMITMENTS AND CONTINGENCI" sheetId="18" state="visible" r:id="rId18"/>
    <sheet xmlns:r="http://schemas.openxmlformats.org/officeDocument/2006/relationships" name="13. LEASES" sheetId="19" state="visible" r:id="rId19"/>
    <sheet xmlns:r="http://schemas.openxmlformats.org/officeDocument/2006/relationships" name="14. RELATED PARTY TRANSACTIONS" sheetId="20" state="visible" r:id="rId20"/>
    <sheet xmlns:r="http://schemas.openxmlformats.org/officeDocument/2006/relationships" name="15. 401(K) PLAN" sheetId="21" state="visible" r:id="rId21"/>
    <sheet xmlns:r="http://schemas.openxmlformats.org/officeDocument/2006/relationships" name="16. SEGMENT AND GEOGRAPHIC INFO" sheetId="22" state="visible" r:id="rId22"/>
    <sheet xmlns:r="http://schemas.openxmlformats.org/officeDocument/2006/relationships" name="17. LINE OF CREDIT" sheetId="23" state="visible" r:id="rId23"/>
    <sheet xmlns:r="http://schemas.openxmlformats.org/officeDocument/2006/relationships" name="18. DEBT" sheetId="24" state="visible" r:id="rId24"/>
    <sheet xmlns:r="http://schemas.openxmlformats.org/officeDocument/2006/relationships" name="19. MOONI AGREEMENT" sheetId="25" state="visible" r:id="rId25"/>
    <sheet xmlns:r="http://schemas.openxmlformats.org/officeDocument/2006/relationships" name="2. ACCOUNTING POLICIES (Policie" sheetId="26" state="visible" r:id="rId26"/>
    <sheet xmlns:r="http://schemas.openxmlformats.org/officeDocument/2006/relationships" name="3. ACQUISITION (Tables)" sheetId="27" state="visible" r:id="rId27"/>
    <sheet xmlns:r="http://schemas.openxmlformats.org/officeDocument/2006/relationships" name="4. INTANGIBLE ASSETS AND GOOD_2" sheetId="28" state="visible" r:id="rId28"/>
    <sheet xmlns:r="http://schemas.openxmlformats.org/officeDocument/2006/relationships" name="5. PROPERTY AND EQUIPMENT (Tabl" sheetId="29" state="visible" r:id="rId29"/>
    <sheet xmlns:r="http://schemas.openxmlformats.org/officeDocument/2006/relationships" name="6. FAIR VALUE MEASUREMENTS (Tab" sheetId="30" state="visible" r:id="rId30"/>
    <sheet xmlns:r="http://schemas.openxmlformats.org/officeDocument/2006/relationships" name="7. ACCRUED EXPENSES AND OTHER_2" sheetId="31" state="visible" r:id="rId31"/>
    <sheet xmlns:r="http://schemas.openxmlformats.org/officeDocument/2006/relationships" name="9. SHARE-BASED COMPENSATION (Ta" sheetId="32" state="visible" r:id="rId32"/>
    <sheet xmlns:r="http://schemas.openxmlformats.org/officeDocument/2006/relationships" name="10. INCOME TAXES (Tables)" sheetId="33" state="visible" r:id="rId33"/>
    <sheet xmlns:r="http://schemas.openxmlformats.org/officeDocument/2006/relationships" name="11. LOSS PER SHARE (Tables)" sheetId="34" state="visible" r:id="rId34"/>
    <sheet xmlns:r="http://schemas.openxmlformats.org/officeDocument/2006/relationships" name="13. LEASES (Tables)" sheetId="35" state="visible" r:id="rId35"/>
    <sheet xmlns:r="http://schemas.openxmlformats.org/officeDocument/2006/relationships" name="16. OPERATING SEGMENT INFORMATI" sheetId="36" state="visible" r:id="rId36"/>
    <sheet xmlns:r="http://schemas.openxmlformats.org/officeDocument/2006/relationships" name="18. DEBT (Tables)" sheetId="37" state="visible" r:id="rId37"/>
    <sheet xmlns:r="http://schemas.openxmlformats.org/officeDocument/2006/relationships" name="2. ACCOUNTING POLICIES (Details" sheetId="38" state="visible" r:id="rId38"/>
    <sheet xmlns:r="http://schemas.openxmlformats.org/officeDocument/2006/relationships" name="3. ACQUISITION (Details - Purch" sheetId="39" state="visible" r:id="rId39"/>
    <sheet xmlns:r="http://schemas.openxmlformats.org/officeDocument/2006/relationships" name="3. ACQUISITION (Details - Alloc" sheetId="40" state="visible" r:id="rId40"/>
    <sheet xmlns:r="http://schemas.openxmlformats.org/officeDocument/2006/relationships" name="3. ACQUISITION (Details Narrati" sheetId="41" state="visible" r:id="rId41"/>
    <sheet xmlns:r="http://schemas.openxmlformats.org/officeDocument/2006/relationships" name="4. INTANGIBLE ASSETS AND GOOD_3" sheetId="42" state="visible" r:id="rId42"/>
    <sheet xmlns:r="http://schemas.openxmlformats.org/officeDocument/2006/relationships" name="4. INTANGIBLE ASSETS AND GOOD_4" sheetId="43" state="visible" r:id="rId43"/>
    <sheet xmlns:r="http://schemas.openxmlformats.org/officeDocument/2006/relationships" name="4. INTANGIBLE ASSETS AND GOOD_5" sheetId="44" state="visible" r:id="rId44"/>
    <sheet xmlns:r="http://schemas.openxmlformats.org/officeDocument/2006/relationships" name="4. INTANGIBLE ASSETS AND GOOD_6" sheetId="45" state="visible" r:id="rId45"/>
    <sheet xmlns:r="http://schemas.openxmlformats.org/officeDocument/2006/relationships" name="5. PROPERTY AND EQUIPMENT (Deta" sheetId="46" state="visible" r:id="rId46"/>
    <sheet xmlns:r="http://schemas.openxmlformats.org/officeDocument/2006/relationships" name="5. PROPERTY AND EQUIPMENT (De_2" sheetId="47" state="visible" r:id="rId47"/>
    <sheet xmlns:r="http://schemas.openxmlformats.org/officeDocument/2006/relationships" name="6. FAIR VALUE MEASUREMENTS (Det" sheetId="48" state="visible" r:id="rId48"/>
    <sheet xmlns:r="http://schemas.openxmlformats.org/officeDocument/2006/relationships" name="6. FAIR VALUE MEASUREMENTS (D_2" sheetId="49" state="visible" r:id="rId49"/>
    <sheet xmlns:r="http://schemas.openxmlformats.org/officeDocument/2006/relationships" name="6. FAIR VALUE MEASUREMENTS (D_3" sheetId="50" state="visible" r:id="rId50"/>
    <sheet xmlns:r="http://schemas.openxmlformats.org/officeDocument/2006/relationships" name="6. FAIR VALUE MEASUREMENTS (D_4" sheetId="51" state="visible" r:id="rId51"/>
    <sheet xmlns:r="http://schemas.openxmlformats.org/officeDocument/2006/relationships" name="7. ACCRUED EXPENSES AND OTHER_3" sheetId="52" state="visible" r:id="rId52"/>
    <sheet xmlns:r="http://schemas.openxmlformats.org/officeDocument/2006/relationships" name="8. SHAREHOLDERS' EQUITY (Detail" sheetId="53" state="visible" r:id="rId53"/>
    <sheet xmlns:r="http://schemas.openxmlformats.org/officeDocument/2006/relationships" name="9. SHARE-BASED COMPENSATION (De" sheetId="54" state="visible" r:id="rId54"/>
    <sheet xmlns:r="http://schemas.openxmlformats.org/officeDocument/2006/relationships" name="9. SHARE-BASED COMPENSATION (_2" sheetId="55" state="visible" r:id="rId55"/>
    <sheet xmlns:r="http://schemas.openxmlformats.org/officeDocument/2006/relationships" name="9. SHARE-BASED COMPENSATION (_3" sheetId="56" state="visible" r:id="rId56"/>
    <sheet xmlns:r="http://schemas.openxmlformats.org/officeDocument/2006/relationships" name="10. INCOME TAXES (Details - Tax" sheetId="57" state="visible" r:id="rId57"/>
    <sheet xmlns:r="http://schemas.openxmlformats.org/officeDocument/2006/relationships" name="10. INCOME TAXES (Details - Def" sheetId="58" state="visible" r:id="rId58"/>
    <sheet xmlns:r="http://schemas.openxmlformats.org/officeDocument/2006/relationships" name="10. INCOME TAXES (Details - T_2" sheetId="59" state="visible" r:id="rId59"/>
    <sheet xmlns:r="http://schemas.openxmlformats.org/officeDocument/2006/relationships" name="10. INCOME TAXES (Details narra" sheetId="60" state="visible" r:id="rId60"/>
    <sheet xmlns:r="http://schemas.openxmlformats.org/officeDocument/2006/relationships" name="11. LOSS PER SHARE (Details - A" sheetId="61" state="visible" r:id="rId61"/>
    <sheet xmlns:r="http://schemas.openxmlformats.org/officeDocument/2006/relationships" name="13. LEASES (Details - Computer " sheetId="62" state="visible" r:id="rId62"/>
    <sheet xmlns:r="http://schemas.openxmlformats.org/officeDocument/2006/relationships" name="13. LEASES (Details - Lease inf" sheetId="63" state="visible" r:id="rId63"/>
    <sheet xmlns:r="http://schemas.openxmlformats.org/officeDocument/2006/relationships" name="13. LEASES (Details - Future mi" sheetId="64" state="visible" r:id="rId64"/>
    <sheet xmlns:r="http://schemas.openxmlformats.org/officeDocument/2006/relationships" name="13. LEASES (Details - Future _2" sheetId="65" state="visible" r:id="rId65"/>
    <sheet xmlns:r="http://schemas.openxmlformats.org/officeDocument/2006/relationships" name="13. LEASES (Details Narrative)" sheetId="66" state="visible" r:id="rId66"/>
    <sheet xmlns:r="http://schemas.openxmlformats.org/officeDocument/2006/relationships" name="14. RELATED PARTY TRANSACTIONS " sheetId="67" state="visible" r:id="rId67"/>
    <sheet xmlns:r="http://schemas.openxmlformats.org/officeDocument/2006/relationships" name="15. 401(k) PLAN (Details Narrat" sheetId="68" state="visible" r:id="rId68"/>
    <sheet xmlns:r="http://schemas.openxmlformats.org/officeDocument/2006/relationships" name="16. SEGMENT AND GEOGRAPHIC IN_2" sheetId="69" state="visible" r:id="rId69"/>
    <sheet xmlns:r="http://schemas.openxmlformats.org/officeDocument/2006/relationships" name="16. SEGMENT AND GEOGRAPHIC IN_3" sheetId="70" state="visible" r:id="rId70"/>
    <sheet xmlns:r="http://schemas.openxmlformats.org/officeDocument/2006/relationships" name="16. SEGMENT AND GEOGRAPHIC IN_4" sheetId="71" state="visible" r:id="rId71"/>
    <sheet xmlns:r="http://schemas.openxmlformats.org/officeDocument/2006/relationships" name="16. SEGMENT AND GEOGRAPHIC IN_5" sheetId="72" state="visible" r:id="rId72"/>
    <sheet xmlns:r="http://schemas.openxmlformats.org/officeDocument/2006/relationships" name="16.SEGMENT AND GEOGRAPHIC INFOR" sheetId="73" state="visible" r:id="rId73"/>
    <sheet xmlns:r="http://schemas.openxmlformats.org/officeDocument/2006/relationships" name="17. LINE OF CREDIT (Details Nar" sheetId="74" state="visible" r:id="rId74"/>
    <sheet xmlns:r="http://schemas.openxmlformats.org/officeDocument/2006/relationships" name="18. DEBT (Details)" sheetId="75" state="visible" r:id="rId75"/>
    <sheet xmlns:r="http://schemas.openxmlformats.org/officeDocument/2006/relationships" name="18. DEBT (Details Narrative)" sheetId="76" state="visible" r:id="rId76"/>
    <sheet xmlns:r="http://schemas.openxmlformats.org/officeDocument/2006/relationships" name="19. MOONI AGREEMENT (Details Na" sheetId="77" state="visible" r:id="rId7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3" customWidth="1" min="1" max="1"/>
    <col width="25" customWidth="1" min="2" max="2"/>
    <col width="14" customWidth="1" min="3" max="3"/>
    <col width="14" customWidth="1" min="4" max="4"/>
  </cols>
  <sheetData>
    <row r="1">
      <c r="A1" s="1" t="inlineStr">
        <is>
          <t>Document And Entity Information - USD ($)</t>
        </is>
      </c>
      <c r="B1" s="2" t="inlineStr">
        <is>
          <t>12 Months Ended</t>
        </is>
      </c>
    </row>
    <row r="2">
      <c r="B2" s="2" t="inlineStr">
        <is>
          <t>Sep. 30, 2020</t>
        </is>
      </c>
      <c r="C2" s="2" t="inlineStr">
        <is>
          <t>Nov. 30, 2020</t>
        </is>
      </c>
      <c r="D2" s="2" t="inlineStr">
        <is>
          <t>Mar. 31, 2020</t>
        </is>
      </c>
    </row>
    <row r="3">
      <c r="A3" s="3" t="inlineStr">
        <is>
          <t>Document And Entity Information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Forward Industries, Inc.</t>
        </is>
      </c>
    </row>
    <row r="10">
      <c r="A10" s="4" t="inlineStr">
        <is>
          <t>Entity Central Index Key</t>
        </is>
      </c>
      <c r="B10" s="4" t="inlineStr">
        <is>
          <t>0000038264</t>
        </is>
      </c>
    </row>
    <row r="11">
      <c r="A11" s="4" t="inlineStr">
        <is>
          <t>Current Fiscal Year End Date</t>
        </is>
      </c>
      <c r="B11" s="4" t="inlineStr">
        <is>
          <t>--09-30</t>
        </is>
      </c>
    </row>
    <row r="12">
      <c r="A12" s="4" t="inlineStr">
        <is>
          <t>Entity Filer Category</t>
        </is>
      </c>
      <c r="B12" s="4" t="inlineStr">
        <is>
          <t>Non-accelerated Filer</t>
        </is>
      </c>
    </row>
    <row r="13">
      <c r="A13" s="4" t="inlineStr">
        <is>
          <t>Entity Emerging Growth Company</t>
        </is>
      </c>
      <c r="B13" s="4" t="inlineStr">
        <is>
          <t>false</t>
        </is>
      </c>
    </row>
    <row r="14">
      <c r="A14" s="4" t="inlineStr">
        <is>
          <t>Entity Small Business</t>
        </is>
      </c>
      <c r="B14" s="4" t="inlineStr">
        <is>
          <t>true</t>
        </is>
      </c>
    </row>
    <row r="15">
      <c r="A15" s="4" t="inlineStr">
        <is>
          <t>Entity Shell Company</t>
        </is>
      </c>
      <c r="B15" s="4" t="inlineStr">
        <is>
          <t>false</t>
        </is>
      </c>
    </row>
    <row r="16">
      <c r="A16" s="4" t="inlineStr">
        <is>
          <t>Entity Interactive data current</t>
        </is>
      </c>
      <c r="B16" s="4" t="inlineStr">
        <is>
          <t>Yes</t>
        </is>
      </c>
    </row>
    <row r="17">
      <c r="A17" s="4" t="inlineStr">
        <is>
          <t>Entity File Number</t>
        </is>
      </c>
      <c r="B17" s="4" t="inlineStr">
        <is>
          <t>001-34780</t>
        </is>
      </c>
    </row>
    <row r="18">
      <c r="A18" s="4" t="inlineStr">
        <is>
          <t>Entity Incorporation State Code</t>
        </is>
      </c>
      <c r="B18" s="4" t="inlineStr">
        <is>
          <t>NY</t>
        </is>
      </c>
    </row>
    <row r="19">
      <c r="A19" s="4" t="inlineStr">
        <is>
          <t>Entity Common Stock, Shares Outstanding</t>
        </is>
      </c>
      <c r="C19" s="5" t="n">
        <v>9886351</v>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Public Float</t>
        </is>
      </c>
      <c r="D23" s="6" t="n">
        <v>74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4. INTANGIBLE ASSETS AND GOODWILL</t>
        </is>
      </c>
      <c r="B1" s="2" t="inlineStr">
        <is>
          <t>12 Months Ended</t>
        </is>
      </c>
    </row>
    <row r="2">
      <c r="B2" s="2" t="inlineStr">
        <is>
          <t>Sep. 30, 2020</t>
        </is>
      </c>
    </row>
    <row r="3">
      <c r="A3" s="3" t="inlineStr">
        <is>
          <t>Goodwill and Intangible Assets Disclosure [Abstract]</t>
        </is>
      </c>
    </row>
    <row r="4">
      <c r="A4" s="4" t="inlineStr">
        <is>
          <t>INTANGIBLE ASSETS &amp; GOODWILL</t>
        </is>
      </c>
      <c r="B4" s="4" t="inlineStr">
        <is>
          <t xml:space="preserve">NOTE 4 INTANGIBLE
ASSETS AND GOODWILL Intangible Assets The Company’s intangible
assets consist of the following:
September 30, 2020 September 30, 2019
Trademark Customer Relationships Total Intangible Assets Trademark Customer Relationships Total Intangible Assets
Gross carrying amount $ 585,000 $ 1,390,000 $ 1,975,000 $ 475,000 $ 1,050,000 $ 1,525,000
Less accumulated amortization (86,000 ) (358,000 ) (444,000 ) (54,000 ) (222,000 ) (276,000 )
Net carrying amount $ 499,000 $ 1,032,000 $ 1,531,000 $ 421,000 $ 828,000 $ 1,249,000 The Company’s intangible
assets were acquired as a result of the acquisitions of Kablooe and IPS in Fiscal 2020 and Fiscal 2018, respectively, and are amortized
over their expected useful lives. The useful lives are 15 years for the trademarks and 8 years for the customer relationships.
The intangible assets are held under the design segment of our business. During Fiscal 2020 and Fiscal 2019, the Company recorded
amortization expense related to intangible assets of $167,000 and $162,000, respectively, which is included in general and administrative
expenses in the Company’s consolidated statements of operations. At September 30, 2020,
estimated amortization expense for the Company’s intangible assets for each of the next five years and thereafter is as follows:
Years Ending September 30, Amount
2021 $ 213,000
2022 213,000
2023 213,000
2024 213,000
2025 213,000
Thereafter 466,000
Total $ 1,531,000 Goodwill The
Company’s goodwill resulted from the acquisitions of Kablooe and IPS in Fiscal 2020 and Fiscal 2018, respectively. All of
the Company’s goodwill is held under the design segment of our business. Goodwill is not deductible for tax purposes. During Fiscal 2020, the
Company experienced triggering events that prompted the testing of its goodwill for impairment. Those triggering events included
the reduction in fair value of the IPS contingent earn-out consideration discussed in Note 6 and revised revenue and operational
projections for IPS for the later part of Fiscal 2020 and future periods. Based on these factors, we concluded that it was more
likely than not that the fair value of the IPS reporting unit had declined below its carrying amount. The Company then calculated
the fair value of this reporting unit using Level 3 inputs, which is a combination of asset-based, income and market approaches.
These estimates and assumptions included discount rate, terminal growth rate, selection of peer group companies and control premium
applied as well as forecasts of revenue growth rates, gross margins, operating margins, and working capital requirements. Any changes
in the judgments, estimates, or assumptions used could produce significantly different results. We concluded the IPS reporting
unit’s fair value was below its carrying value by $1,015,000 and an impairment charge was recognized for this amount in Fiscal
2020. The Company performed the annual goodwill impairment test for Fiscal 2019 and determined there was no impairment. Below is the rollforward
of goodwill for the design segment, the only reportable segment with goodwill:
Design Segment Consolidated
Balance at September 30, 2019 $ 2,183,000 $ 2,183,000
Acquisition of Kablooe 591,000 591,000
IPS goodwill impairment (1,015,000 ) (1,015,000 )
Balance September 30, 2020 $ 1,759,000 $ 1,759,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5. PROPERTY AND EQUIPMENT</t>
        </is>
      </c>
      <c r="B1" s="2" t="inlineStr">
        <is>
          <t>12 Months Ended</t>
        </is>
      </c>
    </row>
    <row r="2">
      <c r="B2" s="2" t="inlineStr">
        <is>
          <t>Sep. 30, 2020</t>
        </is>
      </c>
    </row>
    <row r="3">
      <c r="A3" s="3" t="inlineStr">
        <is>
          <t>Property, Plant and Equipment [Abstract]</t>
        </is>
      </c>
    </row>
    <row r="4">
      <c r="A4" s="4" t="inlineStr">
        <is>
          <t>PROPERTY AND EQUIPMENT</t>
        </is>
      </c>
      <c r="B4" s="4" t="inlineStr">
        <is>
          <t>NOTE 5 PROPERTY
AND EQUIPMENT Property and equipment and related accumulated
depreciation and amortization are summarized by reportable segment in the table below:
September 30,
2020 2019
Consolidated Distribution Design Consolidated Distribution Design
Computer software and hardware $ 488,000 $ 146,000 $ 342,000 $ 312,000 $ 278,000 $ 34,000
Furniture and fixtures 147,000 28,000 119,000 199,000 79,000 120,000
Equipment 61,000 – 61,000 308,000 4,000 304,000
Leasehold improvements 2,000 – 2,000 42,000 42,000 –
Property and equipment, cost 698,000 174,000 524,000 861,000 403,000 458,000
Less: accumulated depreciation and amortization (483,000 ) (151,000 ) (332,000 ) (618,000 ) (385,000 ) (233,000 )
Property and equipment, net $ 215,000 $ 23,000 $ 192,000 $ 243,000 $ 18,000 $ 225,000 Depreciation expense was $105,000 and $149,000
for Fiscal 2020 and Fiscal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6. FAIR VALUE MEASUREMENTS</t>
        </is>
      </c>
      <c r="B1" s="2" t="inlineStr">
        <is>
          <t>12 Months Ended</t>
        </is>
      </c>
    </row>
    <row r="2">
      <c r="B2" s="2" t="inlineStr">
        <is>
          <t>Sep. 30, 2020</t>
        </is>
      </c>
    </row>
    <row r="3">
      <c r="A3" s="3" t="inlineStr">
        <is>
          <t>Fair Value Disclosures [Abstract]</t>
        </is>
      </c>
    </row>
    <row r="4">
      <c r="A4" s="4" t="inlineStr">
        <is>
          <t>FAIR VALUE MEASUREMENTS</t>
        </is>
      </c>
      <c r="B4" s="4" t="inlineStr">
        <is>
          <t xml:space="preserve">NOTE 6 FAIR VALUE
MEASUREMENTS The
deferred consideration of $90,000 at September 30, 2020 represents the fair value of the contingent earnout consideration related
to the acquisition of Kablooe. The current and non-current portions of this liability of $45,000 each are shown in the corresponding
categories on the consolidated balance sheet at September 30, 2020. The deferred consideration of $834,000 on our consolidated
balance sheet at September 30, 2019 was the $484,000 present value of the deferred cash consideration related to the acquisition
of IPS and the $350,000 estimated fair value of the contingent earnout consideration related to the acquisition of IPS. The IPS
earnout consideration was adjusted down to $0 in Fiscal 2020 due to the low likelihood of IPS reaching the earnings targets outlined
in the Stock Purchase Agreement. The following table presents
the placement in the fair value hierarchy and summarizes the change in fair value of the earn-out consideration for Fiscal 2020
and Fiscal 2019:
Fair value measurement at reporting date using
Quoted prices in active markets for identical assets Significant other observable inputs Significant unobservable inputs
Balance (Level 1) (Level 2) (Level 3)
September 30, 2018 $ 538,000 $ – $ – $ 538,000
Increase in fair value of IPS deferred cash consideration 36,000 – – 36,000
Increase in fair value of IPS earn-out consideration 260,000 – – 260,000
September 30, 2019 834,000 – – 834,000
Increase in fair value of IPS deferred cash consideration 16,000 – – 16,000
Decrease in the fair value of IPS earnout consideration (350,000 ) – – (350,000 )
Payout of IPS deferred cash consideration (500,000 ) – – (500,000 )
Fair value of Kablooe contingent earnout consideration 90,000 – – 90,000
September 30, 2020 $ 90,000 $ – $ – $ 90,000 The
fair value of the Kablooe contingent earn-out consideration will be measured on a recurring basis at each reporting date. The following
inputs and assumptions were used in the Black-Scholes valuation model to estimate the fair value of the Kablooe earn-out consideration
at September 30, 2020:
Volatility 40%
Risk free interest rate 1%
Expected term, in years 0.5 - 4.5
Dividend yield 0% During
Fiscal 2019, the Company and a customer entered into an agreement, whereby the Company received common stock in the customer as
compensation for product design services provided by the Company. The shares represent less than a 2% ownership interest in the
customer. Pursuant to ASC 820, management estimated the initial fair value of the investment to be $327,000, based on a private
placement round of common stock issued to third party private investors of the customer at a time close to the valuation date.
Based on this valuation, the Company recognized revenue and a cost method investment for that amount in Fiscal 2019. Management
determined that the inputs used to value the investment are observable, either directly or indirectly, and therefore classified
as a Level 2 valuation. Pursuant to ASC 820, the transaction price of the cash financing round establishes the fair value of the
common stock issued as consideration unless one of the following conditions exists:
a. The transaction is between related parties,
b. The transaction takes place under duress or the seller is forced to accept the price in the transaction,
c. The unit of account represented by the transaction price is different from the unit of account for the asset or liability measured at fair value, or
d. The market in which the transaction takes place is different from the principal market (or most advantageous market). On January 21, 2020, the
Company executed a non-negotiable promissory note with a principal amount of $1,626,000 with the same design segment customer in
which we are invested to recover accounts receivable which had been reserved as bad debt in Fiscal 2019. Beginning on April 1,
2020, monthly interest and principal payments, based on a one-year amortization schedule, were due and payable in arrears on the
first day of the month until March 1, 2021. Interest accrues at a rate of 8% per annum. Since no payments were received through
June 30, 2020, the note receivable is fully reserved on the Company’s consolidated balance sheets. In the fourth quarter
of Fiscal 2020, the Company received $134,000 from this customer, of which $61,000 was applied to past due interest and penalties
and recorded as interest income, and $73,000 was applied to principal and recorded as a recovery of bad debt expense as a reduction
of general and administrative expense. During Fiscal 2020, as
a result of the customer’s default on the promissory note, the impact of COVID-19, and performance of the business in which
the Company is invested, including its inability to generate revenue, management concluded the investment was also impaired and
it recorded an impairment charge of $327,000 to fully reserve the investment on the Company’s consolidated balance sheet
at September 30, 2020. The impairment charge is included in the general and administrative expenses of the consolidated statement
of operations. The
following table presents the placement in the fair value hierarchy and summarizes the change in fair value of the cost method investment
during Fiscal 2020 and Fiscal 2019:
Fair value measurement at reporting date using
Quoted prices in active markets for identical assets Significant other observable inputs Significant unobservable inputs
Balance (Level 1) (Level 2) (Level 3)
September 30, 2019 $ 327,000 $ – $ 327,000 $ –
Impairment of cost method investment (327,000 ) – (327,000 ) –
September 30, 2020 $ – $ –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7. ACCRUED EXPENSES AND OTHER CURRENT LIABILITIES</t>
        </is>
      </c>
      <c r="B1" s="2" t="inlineStr">
        <is>
          <t>12 Months Ended</t>
        </is>
      </c>
    </row>
    <row r="2">
      <c r="B2" s="2" t="inlineStr">
        <is>
          <t>Sep. 30, 2020</t>
        </is>
      </c>
    </row>
    <row r="3">
      <c r="A3" s="3" t="inlineStr">
        <is>
          <t>Payables and Accruals [Abstract]</t>
        </is>
      </c>
    </row>
    <row r="4">
      <c r="A4" s="4" t="inlineStr">
        <is>
          <t>ACCRUED EXPENSES AND OTHER CURRENT LIABILITIES</t>
        </is>
      </c>
      <c r="B4" s="4" t="inlineStr">
        <is>
          <t xml:space="preserve">NOTE 7 ACCRUED
EXPENSES AND OTHER CURRENT LIABILITIES Accrued expenses and other current liabilities
by operating segment at September 30, 2020 and 2019 are as follows:
September 30,
2020 2019
Consolidated Distribution Design Consolidated Distribution Design
Paid time off $ 296,000 $ 36,000 $ 260,000 $ 170,000 $ 40,000 $ 130,000
Other payroll related costs 178,000 58,000 120,000 187,000 33,000 154,000
Legal fees 18,000 – 18,000 154,000 154,000 –
Other 123,000 14,000 109,000 184,000 31,000 153,000
Total $ 615,000 $ 108,000 $ 507,000 $ 695,000 $ 258,000 $ 437,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8. SHAREHOLDERS' EQUITY</t>
        </is>
      </c>
      <c r="B1" s="2" t="inlineStr">
        <is>
          <t>12 Months Ended</t>
        </is>
      </c>
    </row>
    <row r="2">
      <c r="B2" s="2" t="inlineStr">
        <is>
          <t>Sep. 30, 2020</t>
        </is>
      </c>
    </row>
    <row r="3">
      <c r="A3" s="3" t="inlineStr">
        <is>
          <t>Stockholders' Equity Note [Abstract]</t>
        </is>
      </c>
    </row>
    <row r="4">
      <c r="A4" s="4" t="inlineStr">
        <is>
          <t>SHAREHOLDERS' EQUITY</t>
        </is>
      </c>
      <c r="B4" s="4" t="inlineStr">
        <is>
          <t>NOTE 8 SHAREHOLDERS’
EQUITY Anti-Takeover Provisions Shareholder Rights Plan On April 26, 2013, the
Board of Directors (the "Board") adopted a Shareholder Rights Plan, as set forth in the Rights Agreement between the
Company and American Stock Transfer &amp; Trust Company, LLC, as Rights Agent. Pursuant to the Rights Agreement, the Board declared
a dividend distribution of one Right (a "Right") for each outstanding share of Company Common Stock, par value $0.01
per share (the "Common Stock") to shareholders of record at the close of business on May 6, 2013, which date will be
the record date, and for each share of Common Stock issued (including shares distributed from treasury) by the Company thereafter
and prior to the Distribution Date (as described below and defined in the Rights Agreement). Each Right entitles the registered
holder, subject to the terms of the Rights Agreement, to purchase from the Company one one-thousandth of a share of Series A Participating
Preferred Stock, $0.01 par value per share (the "Series A Preferred Stock"), at an exercise price of $4.00 per one one-thousandth
of a share of Series A Preferred Stock, subject to adjustment. Initially, no separate
Rights certificates will be distributed and instead the Rights will attach to all certificates representing shares of outstanding
Common Stock. Subject to certain exceptions specified in the Rights Agreement, the Rights will separate from the Common Stock and
become exercisable on the distribution date (the "Distribution Date"), which will occur on the earlier of (i) the 10th
business day (or such later date as may be determined by the Board) after the public announcement that an Acquiring Person (as
defined in the Rights Agreement) has acquired beneficial ownership of 20% or more of the Common Stock then outstanding; or (ii)
the 10th business day (or such later date as may be determined by the Board) after a person or group announces a tender or exchange
offer that would result in a person or group of affiliated and associated persons beneficially owning 20% or more of the Common
Stock then outstanding. “Blank Check” Preferred Stock The Company is authorized
to issue up to 4,000,000 shares of "blank check" preferred stock. The Board has the authority and discretion, without
shareholder approval, to issue preferred stock in one or more series for any consideration it deems appropriate, and to fix the
relative rights and preferences thereof including their redemption, dividend and conversion rights. Of these shares, 100,000 shares
have been authorized as the Series A Participating Preferred Stock. There were no shares of preferred stock outstanding at September
30, 2020 and 2019. Warrants At September 30, 2020,
the Company had 151,335 warrants outstanding and exercisable. The warrants have exercise prices ranging from $1.75 to $1.84 per
share and have a weighted average exercise price of $1.80 per share. At September 30, 2020, 76,335 of these warrants have a remaining
life of 3.3 years and 75,000 warrants have an expiration date 90 days after a registration statement registering common stock (other
than pursuant to an employee benefit plan) is declared effective by the Securities and Exchange Commission. Other Activity In Fiscal 2020, the Company
issued 300,000 shares of its common stock in connection with the Kablooe acquisition (see Note 3) and issued 50,000 shares of its
common stock pursuant to the exercise of stock options (see Note 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9. SHARE-BASED COMPENSATION</t>
        </is>
      </c>
      <c r="B1" s="2" t="inlineStr">
        <is>
          <t>12 Months Ended</t>
        </is>
      </c>
    </row>
    <row r="2">
      <c r="B2" s="2" t="inlineStr">
        <is>
          <t>Sep. 30, 2020</t>
        </is>
      </c>
    </row>
    <row r="3">
      <c r="A3" s="3" t="inlineStr">
        <is>
          <t>Share-based Payment Arrangement [Abstract]</t>
        </is>
      </c>
    </row>
    <row r="4">
      <c r="A4" s="4" t="inlineStr">
        <is>
          <t>SHARE-BASED COMPENSATION</t>
        </is>
      </c>
      <c r="B4" s="4" t="inlineStr">
        <is>
          <t>NOTE 9
SHARE-BASED COMPENSATION 2011 Long Term Incentive Plan In March 2011, shareholders
of the Company approved the 2011 Long Term Incentive Plan (the "2011 Plan"), which originally authorized 850,000 shares
of common stock for grants of various types of equity awards to officers, directors, employees, consultants, and independent contractors.
On February 13, 2018, the shareholders of the Company approved an amendment to the 2011 Plan to increase the aggregate number of
shares of the Company's common stock authorized for issuance under the 2011 Plan by 1,000,000 shares of common stock, from 850,000
shares of common stock to 1,850,000 shares of common stock. Forfeited awards are eligible for re-grant under the 2011 Plan. The
exercise prices of stock options granted may not be less than the fair market value of the common stock as quoted at the close
on the Nasdaq Stock Market on the grant date. The Compensation Committee administers the 2011 Plan. Options generally expire five
to ten years after the date of grant. The total shares of common stock available for grants of equity awards under the 2011 Plan
was 291,000 as of September 30, 2020. 2007 Equity Incentive Plan The 2007 Equity Incentive
Plan (the "2007 Plan"), which was approved by shareholders of the Company in May 2007, and, as amended in February 2010,
expired in accordance with its terms in May 2017. However, there remain 2,500 shares associated with unexercised options as of
September 30, 2020. The exercise price of stock options granted may not be less than the fair market value of the common stock
as quoted at the close on the Nasdaq Stock Market on the grant date. There are no unvested restricted stock awards related to the
2007 Plan. The Compensation Committee administers the 2007 Plan. Options generally expire ten years after the date of grant. Stock Options The fair value of
each option award is estimated on the date of grant using the Black-Scholes option pricing model that uses the assumptions in the
following table. The expected term represents the period over which the stock option awards are expected to be outstanding. The
Company utilizes the simplified method to develop an estimate of the expected term of “plain vanilla” option grants.
The expected volatility used is based on the historical price of the Company’s stock over the most recent period commensurate
with the expected term of the award. The risk-free interest rate used is based on the implied yield of U.S. Treasury zero-coupon
issues with a remaining term equivalent to the award’s expected term. The Company historically has not paid any dividends
on its common stock and had no intention to do so on the date the share-based awards were granted. The estimated annual forfeiture
rate is based on management’s expectations and will reduce expense ratably over the vesting period. The forfeiture rate will
be adjusted periodically based on the extent to which actual option forfeitures differ, or are expected to differ, from the previous
estimate, when it is material. In applying the Black-Scholes
option pricing model to options granted, the Company used the following assumptions:
Fiscal 2020 Fiscal 2019
Expected term (years) 2.5-3.0 2.50-2.75
Expected volatility 65%-79% 82%
Risk free interest rate 0.15%-1.39% 2.53%
Expected dividends 0% 0%
Estimated annual forfeiture rate 0%-10% 0% In
Fiscal 2020, the Company made the following option grants:
· Options to non-employee directors to purchase an aggregate
of 248,019 shares of its common stock at an exercise price of $1.13 per share. The options were granted in February 2020, vest
one year from the date of grant, expire five years from the date of grant and had an aggregate grant date fair value of $145,000,
which is being recognized ratably over the vesting period.
· Options to its Chief Executive Officer to purchase 180,395 shares of its common stock at an exercise
price of $1.40 per share. These options were granted in September 2020, vested immediately, expire five years from the date of
grant and had an aggregate grant date fair value of $100,000, which was fully recognized on the date of grant.
· Options to an employee to purchase 27,329 shares of its common stock at an exercise price of $1.42
per share. These options were granted in August 2020, vest ratably over two years, expire five years from the date of grant and
had an aggregate grant date fair value of $20,000, which is being recognized ratably over the vesting period. In Fiscal 2019, the
Company made the following option grants:
· Options to non-employee directors to purchase an aggregate of 150,021 shares of its common stock
at an exercise price of $1.54 per share. The options were granted in February 2019, vested one year from the grant date, expire
five years from the date of grant and had an aggregate grant date fair value of $120,000, which is being amortized ratably over
the vesting period.
· Options to non-employee directors to purchase an aggregate of 140,460 shares of common stock at
an exercise price of $1.54 per share. The options were granted in February 2019, vested immediately, expire five years from the
date of grant and had an aggregate grant date fair value of $108,000, which was fully recognized on the date of grant. The options
granted during Fiscal 2020 and Fiscal 2019 had a weighted average grant date value of $0.58 and $0.78 per share, respectively.
The Company recognized compensation expense for stock option awards of $245,000 and $212,000 during Fiscal 2020 and Fiscal 2019,
respectively, in its consolidated statements of operations. During Fiscal 2020,
the Company issued 50,000 shares of its common stock pursuant to the exercise of stock options at an exercise price of $0.64 per
share for aggregate cash proceeds of $32,000. The intrinsic value of the options exercised was $33,000. No options were exercised
in Fiscal 2019. At September
30, 2020, there was $75,000 of unrecognized compensation cost related to nonvested stock option awards that is expected to be recognized
over a weighted average period of 0.6 years. The following table
summarizes stock option activity during Fiscal 2020:
Weighted Weighted
Average Average Aggregate
Number of Exercise Remaining Intrinsic
Options Price Life (Yrs.) Value
Outstanding, September 30, 2019 813,000 $ 1.69
Granted 456,000 $ 1.25
Exercised (50,000 ) $ 0.64
Forfeited (16,000 ) $ 2.97
Expired (65,000 ) $ 2.64
Outstanding, September 30, 2020 1,138,000 $ 1.49 3.7 $ 73,000
Exercisable, September 30, 2020 844,000 $ 1.61 3.5 $ 8,600 Options outstanding
at September 30, 2020 and September 30, 2019 have an exercise price between $0.64 and $3.73 per share. Restricted Stock Awards The Company recognized
compensation expense of $0 and $3,000 during Fiscal 2020 and Fiscal 2019, respectively, for restricted stock awards in its consolidated
statements of operations. At September 30, 2020, there was no unrecognized compensation expense related to nonvested restricted
stock awar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0. INCOME TAXES</t>
        </is>
      </c>
      <c r="B1" s="2" t="inlineStr">
        <is>
          <t>12 Months Ended</t>
        </is>
      </c>
    </row>
    <row r="2">
      <c r="B2" s="2" t="inlineStr">
        <is>
          <t>Sep. 30, 2020</t>
        </is>
      </c>
    </row>
    <row r="3">
      <c r="A3" s="3" t="inlineStr">
        <is>
          <t>Income Tax Disclosure [Abstract]</t>
        </is>
      </c>
    </row>
    <row r="4">
      <c r="A4" s="4" t="inlineStr">
        <is>
          <t>INCOME TAXES</t>
        </is>
      </c>
      <c r="B4" s="4" t="inlineStr">
        <is>
          <t>NOTE 10 INCOME TAXES The following table summarizes
the Company’s consolidated provision/(benefit) for U.S. federal, state and foreign taxes on income:
Fiscal 2020 Fiscal 2019
Current:
Federal $ (4,000 ) $ (4,000 )
State 13,000 –
Foreign – –
Deferred:
Federal 414,000 (713,000 )
State 82,000 (127,000 )
Foreign 283,000 (46,000 )
788,000 (890,000 )
Change in valuation allowance (779,000 ) 886,000
Income tax provision/(benefit) $ 9,000 $ (4,000 ) The deferred tax provision/(benefit)
is the change in the deferred tax assets and liabilities representing the tax consequences of changes in the amounts of temporary
differences, net operating loss carryforwards and changes in tax rates during the fiscal year. The Company’s deferred tax
assets and liabilities are comprised of the following:
September 30,
2020 2019
Deferred tax assets
Net operating losses $ 1,812,000 $ 2,311,000
Capital loss carryforwards – 38,000
Share-based compensation 180,000 169,000
Alternative minimum and other tax credits 5,000 9,000
Excess tax over book basis in inventory 20,000 32,000
Reserves and other allowances 155,000 535,000
Deferred rent 13,000 19,000
Accrued compensation 70,000 9,000
Accrued expenses – 151,000
Depreciation 31,000 27,000
Charitable contributions 3,000 1,000
Total deferred tax assets 2,289,000 3,301,000
Deferred tax liabilities
Prepaid expenses (58,000 ) (141,000 )
Intangible assets (245,000 ) (298,000 )
481 Election (IPS) (99,000 ) (196,000 )
Total deferred tax liabilities (402,000 ) (635,000 )
Valuation allowance (1,887,000 ) (2,666,000 )
Net deferred tax assets $ – $ – For Fiscal 2020 and Fiscal
2019, the Company recorded a provision for income taxes which includes net expense of $9,000 in Fiscal 2020, and a benefit of $4,000
in Fiscal 2019. The Fiscal 2020 net expense of $9,000 includes state income tax expenses of $13,000, partially offset by a $4,000
refund of the remaining unused balance of alternative minimum tax (“AMT”) credits. The $4,000 tax benefit recorded
in Fiscal 2019 related to a partial refund of AMT tax. Under the Tax Cuts and Jobs Act of 2017, AMT was repealed. The tax code
in turn provided for a refund of the tax credits that existed on December 31, 2017 at a 50% rate in tax years 2018, 2019 and 2020,
with any remaining credits being fully refundable in 2021. The CARES Act now allows corporations to immediately claim unused AMT
credits on their current year tax return. State income tax expense is the result of taxable income in states where net operating
loss carryforwards (“NOLs”) are not available. At September 30, 2020,
the Company had available net NOLs for U.S. federal income tax purposes of $7,020,000. NOLs generated prior to 2018 expire beginning
in 2031 while NOLs generated after 2018 have an indefinite carryforward period. The NOLs result in a deferred tax asset with respect
to U.S. federal income taxes of $1,700,000. In addition, at September 30, 2020, the Company had available NOLs for foreign income
tax purposes of $610,000, resulting in a deferred tax asset of $114,000, expiring through 2024. The Company has capital loss carryovers
of $160,000, which expired in Fiscal 2020, as no capital gain has been recognized to utilize this deferred tax asset. Total net
deferred tax assets, before valuation allowance, were $1,887,000 and $2,666,000 at September 30, 2020 and 2019, respectively. Undistributed
earnings of the Company's foreign subsidiaries are considered permanently reinvested; therefore, in accordance with U.S. GAAP,
no provision for U.S. federal and state income taxes would result. In Fiscal 2020, Forward Switzerland and Forward U.K. had net
income for tax purposes of $116,000 and $13,000, respectively. At September 30, 2020,
as part of its periodic evaluation of the necessity to maintain a valuation allowance against its deferred tax assets, and after
consideration of all factors, including, among others, projections of future taxable income, current year NOL utilization and the
extent of the Company's cumulative losses in recent years, the Company determined that, on a more likely than not basis, it would
not be able to use remaining deferred tax assets, except with respect to the U.S. federal income taxes in the event the Company
elects to effect repatriation of certain foreign source income of Forward Switzerland, which income is currently considered to
be permanently reinvested and for which no U.S. tax liability has been accrued. Accordingly, the Company has determined to maintain
a full valuation allowance against its net deferred tax assets. At September 30, 2020 and 2019, the valuation allowance was $1,887,000
and $2,666,000, respectively. In the future, the utilization of the Company's NOLs may be subject to certain change of control
limitations. If the Company determines that it will be able to use some or all of its deferred tax assets in a future reporting
period, the adjustment to reduce or eliminate the valuation allowance would reduce its income tax expense and increase after-tax
income. The significant elements
contributing to the difference between the U.S. federal statutory tax rate and the Company’s effective tax rate are as follows:
Fiscal 2020 Fiscal 2019
U.S. federal statutory rate 21.0% 21.0%
State tax rate, net of federal benefit (1.9% ) 2.8%
Foreign rate differential (14.9% ) 1.4%
Other (10.6% ) 1.9%
Change in tax credits (0.2% ) (0.1% )
Effect of state tax rate change 1.5% –
Capital loss - expiration (2.1% ) –
Change in valuation allowance 41.1% (26.6% )
State income taxes (0.7% ) –
Federal AMT 0.2% 0.1%
Permanent differences (33.9% ) (0.4% )
Effective tax rate (0.5% ) 0.1% In November 2020, the
IRS issued Revenue Ruling 2020-27, providing its position regarding the deductibility for federal income tax purposes of otherwise
deductible expenses incurred when a taxpayer receives a PPP loan. This ruling states the taxpayer may not deduct those expenses
in the taxable year in which the expenses were paid or incurred if the taxpayer reasonably expects to receive forgiveness of the
covered loan. In accordance with this ruling, the Company has excluded these qualifying expenses from taxable income and recorded
this difference as a permanent item. At September 30, 2020
and 2019, the Company has not accrued any interest or penalties related to uncertain tax positions. It is the Company's policy
to recognize interest and/or penalties, if any, related to income tax matters in income tax expense in the consolidated statements
of operations. For the periods presented in the accompanying consolidated statements of operations, no material income tax related
interest or penalties were assessed or recorded. All fiscal years prior to the fiscal year ended September 30, 2017 are closed
to federal and state examin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11. LOSS PER SHARE</t>
        </is>
      </c>
      <c r="B1" s="2" t="inlineStr">
        <is>
          <t>12 Months Ended</t>
        </is>
      </c>
    </row>
    <row r="2">
      <c r="B2" s="2" t="inlineStr">
        <is>
          <t>Sep. 30, 2020</t>
        </is>
      </c>
    </row>
    <row r="3">
      <c r="A3" s="3" t="inlineStr">
        <is>
          <t>Net loss per share:</t>
        </is>
      </c>
    </row>
    <row r="4">
      <c r="A4" s="4" t="inlineStr">
        <is>
          <t>LOSS PER SHARE</t>
        </is>
      </c>
      <c r="B4" s="4" t="inlineStr">
        <is>
          <t xml:space="preserve">NOTE 11 LOSS PER SHARE Basic loss per share data
for each period presented is computed using the weighted average number of shares of common stock outstanding during each such
period. Diluted loss per share data is computed using the weighted average number of common and dilutive common equivalent shares
outstanding during each period. Dilutive common-equivalent shares consist of shares that would be issued upon the exercise of stock
options and warrants, computed using the treasury stock method. The following securities
were excluded from the calculation of diluted earnings per share because their inclusion would have been anti-dilutive:
Fiscal 2020 Fiscal 2019
Options 1,138,000 813,000
Warrants 151,000 151,000
Total potentially dilutive shares 1,289,000 964,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2. COMMITMENTS AND CONTINGENCIES</t>
        </is>
      </c>
      <c r="B1" s="2" t="inlineStr">
        <is>
          <t>12 Months Ended</t>
        </is>
      </c>
    </row>
    <row r="2">
      <c r="B2" s="2" t="inlineStr">
        <is>
          <t>Sep. 30, 2020</t>
        </is>
      </c>
    </row>
    <row r="3">
      <c r="A3" s="3" t="inlineStr">
        <is>
          <t>Commitments and Contingencies Disclosure [Abstract]</t>
        </is>
      </c>
    </row>
    <row r="4">
      <c r="A4" s="4" t="inlineStr">
        <is>
          <t>COMMITMENTS AND CONTINGENCIES</t>
        </is>
      </c>
      <c r="B4" s="4" t="inlineStr">
        <is>
          <t>NOTE 12 COMMITMENTS
AND CONTINGENCIES Guarantee Obligation In February 2010, Forward
Switzerland and its European logistics provider (freight forwarding and customs agent) entered into a Representation Agreement
(the “Representation Agreement”) whereby, among other things, the European logistics provider agreed to act as Forward
Switzerland's fiscal representative in The Netherlands for the purpose of providing services in connection with any value added
tax matters. As part of this agreement, Forward Switzerland agreed to provide an undertaking (in the form of a bank letter of guarantee)
to the logistics provider with respect to any value added tax liability arising in The Netherlands that the logistics provider
is required to pay to Dutch tax authorities on its behalf. In February 2010, Forward
Switzerland entered into a guarantee agreement with a Swiss bank relating to the repayment of any amount up to €75,000 (equal
to approximately $88,000 at September 30, 2020) paid by such bank to the logistics provider in order to satisfy such undertaking
pursuant to the bank letter of guarantee. Forward Switzerland would be required to perform under the guarantee agreement only in
the event that (i) a value added tax liability is imposed on the Company's revenues in The Netherlands; (ii) the logistics provider
asserts that it has been called upon in its capacity as surety by the Dutch Receiver of Taxes to pay such taxes; (iii) Forward
Switzerland or the Company on its behalf fails or refuses to remit the amount of value added tax due to the logistics provider
upon its demand; and (iv) the logistics provider makes a drawing under the bank letter of guarantee. Under the Representation Agreement,
Forward Switzerland agreed that the letter of guarantee would remain available for drawing for three years following the date that
its relationship terminates with the logistics provider to satisfy any value added tax liability arising prior to expiration of
the Representation Agreement but asserted by The Netherlands after expiration. The initial term of the
bank letter of guarantee expired February 28, 2011, but it renews automatically for one-year periods on February 28 of each subsequent
year unless Forward Switzerland provides the Swiss bank with written notice of termination at least 60 days prior to the renewal
date. It is the intent of Forward Switzerland and the logistics provider that the bank letter of guarantee amount be adjusted annually.
In consideration of the issuance of the letter of guarantee, Forward Switzerland has granted the Swiss bank a security interest
in all of its assets on deposit with, held by, or credited to Forward Switzerland’s accounts with, the Swiss bank (approximately
$770,000 at September 30, 2020). At September 30, 2020, the Company had not incurred a liability in connection with this guarantee. Legal Proceedings On August 21, 2020, IPS
was named a third-party defendant in a patent dispute claim currently pending in the U.S. District Court for the Eastern District
of New York. The complaint, which contains no specific amount of monetary damages, asserts that certain intellectual property was
misappropriated by IPS and one of its former employees. IPS denies the allegations, believes the action is without merit
and intends to vigorously defend it. The Company received permission from the District Court to file a motion to dismiss
the complaint and filed such motion on December 14, 2020. From time to time, the
Company may become a party to other legal actions or proceedings in the ordinary course of its business. At September 30, 2020,
there were no such actions or proceedings, either individually or in the aggregate, that, if decided adversely to its interests,
the Company believes would be material to its busine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13. LEASES</t>
        </is>
      </c>
      <c r="B1" s="2" t="inlineStr">
        <is>
          <t>12 Months Ended</t>
        </is>
      </c>
    </row>
    <row r="2">
      <c r="B2" s="2" t="inlineStr">
        <is>
          <t>Sep. 30, 2020</t>
        </is>
      </c>
    </row>
    <row r="3">
      <c r="A3" s="3" t="inlineStr">
        <is>
          <t>Leases [Abstract]</t>
        </is>
      </c>
    </row>
    <row r="4">
      <c r="A4" s="4" t="inlineStr">
        <is>
          <t>LEASES</t>
        </is>
      </c>
      <c r="B4" s="4" t="inlineStr">
        <is>
          <t xml:space="preserve">NOTE 13 LEASES On October 1, 2019, the
Company adopted the updated guidance on leases using the modified retrospective transition method. Results for Fiscal 2020 are
presented under the updated guidance, while Fiscal 2019 is reported in accordance with historical lease accounting guidance. The Company’s operating
leases are primarily for corporate, sales and administrative office space. Total operating lease expense was $562,000 in Fiscal
2020 and total rent expense was $473,000 in Fiscal 2019. These expenses are recorded in general and administrative expenses on
the consolidated statements of operations. The Company leases certain
computer equipment through finance lease agreements expiring through July 2024. Amortization expense related to assets under finance
leases was $42,000 for Fiscal 2020. Interest expense related to assets under finance leases was $3,000 for Fiscal 2020. The following
is a summary of computer equipment held under capital leases:
September 30,
2020 2019
Cost $ 203,000 $ 203,000
Accumulated depreciation (180,000 ) (138,000 )
Net book value $ 23,000 $ 65,000 At September 30, 2020,
additional information related to operating and finance leases was as follows:
Weighted Average Remaining Lease Term:
Operating Leases 10.9 years
Finance Leases 0.9 years
Weighted Average Discount Rate:
Operating Leases 5.7%
Finance Leases 5.8% Future minimum payments under non-cancellable
operating and finance leases are as follows:
Fiscal Years Ended September 30, Operating Leases Finance Leases
2021 $ 458,000 $ 24,000
2022 430,000 10,000
2023 426,000 –
2024 433,000 –
2025 395,000 –
Thereafter 2,805,000 –
Total future minimum lease payments 4,947,000 34,000
Less imputed interest (1,328,000 ) (3,000 )
Total $ 3,619,000 $ 31,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0</t>
        </is>
      </c>
      <c r="C1" s="2" t="inlineStr">
        <is>
          <t>Sep. 30, 2019</t>
        </is>
      </c>
    </row>
    <row r="2">
      <c r="A2" s="3" t="inlineStr">
        <is>
          <t>Current assets:</t>
        </is>
      </c>
    </row>
    <row r="3">
      <c r="A3" s="4" t="inlineStr">
        <is>
          <t>Cash</t>
        </is>
      </c>
      <c r="B3" s="6" t="n">
        <v>2924627</v>
      </c>
      <c r="C3" s="6" t="n">
        <v>3092813</v>
      </c>
    </row>
    <row r="4">
      <c r="A4" s="4" t="inlineStr">
        <is>
          <t>Accounts receivable, net</t>
        </is>
      </c>
      <c r="B4" s="5" t="n">
        <v>7602316</v>
      </c>
      <c r="C4" s="5" t="n">
        <v>6695120</v>
      </c>
    </row>
    <row r="5">
      <c r="A5" s="4" t="inlineStr">
        <is>
          <t>Inventories</t>
        </is>
      </c>
      <c r="B5" s="5" t="n">
        <v>1275694</v>
      </c>
      <c r="C5" s="5" t="n">
        <v>1608827</v>
      </c>
    </row>
    <row r="6">
      <c r="A6" s="4" t="inlineStr">
        <is>
          <t>Prepaid expenses and other current assets</t>
        </is>
      </c>
      <c r="B6" s="5" t="n">
        <v>419472</v>
      </c>
      <c r="C6" s="5" t="n">
        <v>441502</v>
      </c>
    </row>
    <row r="7">
      <c r="A7" s="4" t="inlineStr">
        <is>
          <t>Total current assets</t>
        </is>
      </c>
      <c r="B7" s="5" t="n">
        <v>12222109</v>
      </c>
      <c r="C7" s="5" t="n">
        <v>11838262</v>
      </c>
    </row>
    <row r="8">
      <c r="A8" s="4" t="inlineStr">
        <is>
          <t>Property and equipment, net</t>
        </is>
      </c>
      <c r="B8" s="5" t="n">
        <v>215323</v>
      </c>
      <c r="C8" s="5" t="n">
        <v>243002</v>
      </c>
    </row>
    <row r="9">
      <c r="A9" s="4" t="inlineStr">
        <is>
          <t>Intangible assets, net</t>
        </is>
      </c>
      <c r="B9" s="5" t="n">
        <v>1531415</v>
      </c>
      <c r="C9" s="5" t="n">
        <v>1248712</v>
      </c>
    </row>
    <row r="10">
      <c r="A10" s="4" t="inlineStr">
        <is>
          <t>Goodwill</t>
        </is>
      </c>
      <c r="B10" s="5" t="n">
        <v>1758682</v>
      </c>
      <c r="C10" s="5" t="n">
        <v>2182427</v>
      </c>
    </row>
    <row r="11">
      <c r="A11" s="4" t="inlineStr">
        <is>
          <t>Investment</t>
        </is>
      </c>
      <c r="B11" s="5" t="n">
        <v>0</v>
      </c>
      <c r="C11" s="5" t="n">
        <v>326941</v>
      </c>
    </row>
    <row r="12">
      <c r="A12" s="4" t="inlineStr">
        <is>
          <t>Operating lease right of use assets, net</t>
        </is>
      </c>
      <c r="B12" s="5" t="n">
        <v>3512042</v>
      </c>
      <c r="C12" s="5" t="n">
        <v>0</v>
      </c>
    </row>
    <row r="13">
      <c r="A13" s="4" t="inlineStr">
        <is>
          <t>Other assets</t>
        </is>
      </c>
      <c r="B13" s="5" t="n">
        <v>116697</v>
      </c>
      <c r="C13" s="5" t="n">
        <v>255008</v>
      </c>
    </row>
    <row r="14">
      <c r="A14" s="4" t="inlineStr">
        <is>
          <t>Total assets</t>
        </is>
      </c>
      <c r="B14" s="5" t="n">
        <v>19356268</v>
      </c>
      <c r="C14" s="5" t="n">
        <v>16094352</v>
      </c>
    </row>
    <row r="15">
      <c r="A15" s="3" t="inlineStr">
        <is>
          <t>Current liabilities:</t>
        </is>
      </c>
    </row>
    <row r="16">
      <c r="A16" s="4" t="inlineStr">
        <is>
          <t>Line of credit</t>
        </is>
      </c>
      <c r="B16" s="5" t="n">
        <v>1000000</v>
      </c>
      <c r="C16" s="5" t="n">
        <v>1300000</v>
      </c>
    </row>
    <row r="17">
      <c r="A17" s="4" t="inlineStr">
        <is>
          <t>Note payable to Forward China</t>
        </is>
      </c>
      <c r="B17" s="5" t="n">
        <v>1600000</v>
      </c>
      <c r="C17" s="5" t="n">
        <v>1600000</v>
      </c>
    </row>
    <row r="18">
      <c r="A18" s="4" t="inlineStr">
        <is>
          <t>Accounts payable</t>
        </is>
      </c>
      <c r="B18" s="5" t="n">
        <v>197022</v>
      </c>
      <c r="C18" s="5" t="n">
        <v>315444</v>
      </c>
    </row>
    <row r="19">
      <c r="A19" s="4" t="inlineStr">
        <is>
          <t>Due to Forward China</t>
        </is>
      </c>
      <c r="B19" s="5" t="n">
        <v>3622401</v>
      </c>
      <c r="C19" s="5" t="n">
        <v>3236693</v>
      </c>
    </row>
    <row r="20">
      <c r="A20" s="4" t="inlineStr">
        <is>
          <t>Deferred Income</t>
        </is>
      </c>
      <c r="B20" s="5" t="n">
        <v>485078</v>
      </c>
      <c r="C20" s="5" t="n">
        <v>219831</v>
      </c>
    </row>
    <row r="21">
      <c r="A21" s="4" t="inlineStr">
        <is>
          <t>Current portion of notes payable</t>
        </is>
      </c>
      <c r="B21" s="5" t="n">
        <v>983395</v>
      </c>
      <c r="C21" s="5" t="n">
        <v>54799</v>
      </c>
    </row>
    <row r="22">
      <c r="A22" s="4" t="inlineStr">
        <is>
          <t>Current portion of capital leases payable</t>
        </is>
      </c>
      <c r="B22" s="5" t="n">
        <v>18411</v>
      </c>
      <c r="C22" s="5" t="n">
        <v>39941</v>
      </c>
    </row>
    <row r="23">
      <c r="A23" s="4" t="inlineStr">
        <is>
          <t>Current portion of deferred consideration</t>
        </is>
      </c>
      <c r="B23" s="5" t="n">
        <v>45000</v>
      </c>
      <c r="C23" s="5" t="n">
        <v>834000</v>
      </c>
    </row>
    <row r="24">
      <c r="A24" s="4" t="inlineStr">
        <is>
          <t>Current portion of operating lease liability</t>
        </is>
      </c>
      <c r="B24" s="5" t="n">
        <v>259658</v>
      </c>
      <c r="C24" s="4" t="inlineStr">
        <is>
          <t xml:space="preserve"> </t>
        </is>
      </c>
    </row>
    <row r="25">
      <c r="A25" s="4" t="inlineStr">
        <is>
          <t>Accrued expenses and other current liabilities</t>
        </is>
      </c>
      <c r="B25" s="5" t="n">
        <v>615401</v>
      </c>
      <c r="C25" s="5" t="n">
        <v>694972</v>
      </c>
    </row>
    <row r="26">
      <c r="A26" s="4" t="inlineStr">
        <is>
          <t>Total current liabilities</t>
        </is>
      </c>
      <c r="B26" s="5" t="n">
        <v>8826366</v>
      </c>
      <c r="C26" s="5" t="n">
        <v>8295680</v>
      </c>
    </row>
    <row r="27">
      <c r="A27" s="3" t="inlineStr">
        <is>
          <t>Other liabilities:</t>
        </is>
      </c>
    </row>
    <row r="28">
      <c r="A28" s="4" t="inlineStr">
        <is>
          <t>Notes payable, less current portion</t>
        </is>
      </c>
      <c r="B28" s="5" t="n">
        <v>529973</v>
      </c>
      <c r="C28" s="5" t="n">
        <v>0</v>
      </c>
    </row>
    <row r="29">
      <c r="A29" s="4" t="inlineStr">
        <is>
          <t>Operating lease liability, less current portion</t>
        </is>
      </c>
      <c r="B29" s="5" t="n">
        <v>3359088</v>
      </c>
      <c r="C29" s="5" t="n">
        <v>0</v>
      </c>
    </row>
    <row r="30">
      <c r="A30" s="4" t="inlineStr">
        <is>
          <t>Capital lease liability, less current portion</t>
        </is>
      </c>
      <c r="B30" s="5" t="n">
        <v>12769</v>
      </c>
      <c r="C30" s="5" t="n">
        <v>26438</v>
      </c>
    </row>
    <row r="31">
      <c r="A31" s="4" t="inlineStr">
        <is>
          <t>Deferred rent</t>
        </is>
      </c>
      <c r="B31" s="5" t="n">
        <v>0</v>
      </c>
      <c r="C31" s="5" t="n">
        <v>60935</v>
      </c>
    </row>
    <row r="32">
      <c r="A32" s="4" t="inlineStr">
        <is>
          <t>Deferred consideration - long-term portion</t>
        </is>
      </c>
      <c r="B32" s="5" t="n">
        <v>45000</v>
      </c>
      <c r="C32" s="5" t="n">
        <v>0</v>
      </c>
    </row>
    <row r="33">
      <c r="A33" s="4" t="inlineStr">
        <is>
          <t>Total other liabilities</t>
        </is>
      </c>
      <c r="B33" s="5" t="n">
        <v>3946830</v>
      </c>
      <c r="C33" s="5" t="n">
        <v>87373</v>
      </c>
    </row>
    <row r="34">
      <c r="A34" s="4" t="inlineStr">
        <is>
          <t>Total liabilities</t>
        </is>
      </c>
      <c r="B34" s="5" t="n">
        <v>12773196</v>
      </c>
      <c r="C34" s="5" t="n">
        <v>8383053</v>
      </c>
    </row>
    <row r="35">
      <c r="A35" s="4" t="inlineStr">
        <is>
          <t>Commitments and contingencies</t>
        </is>
      </c>
      <c r="B35" s="5" t="n">
        <v>0</v>
      </c>
      <c r="C35" s="5" t="n">
        <v>0</v>
      </c>
    </row>
    <row r="36">
      <c r="A36" s="3" t="inlineStr">
        <is>
          <t>Shareholders' equity:</t>
        </is>
      </c>
    </row>
    <row r="37">
      <c r="A37" s="4" t="inlineStr">
        <is>
          <t>Common stock, par value $0.01 per share; 40,000,000 shares authorized; 9,883,851 and 9,533,851 shares issued and outstanding at September 30, 2020 and 2019, respectively</t>
        </is>
      </c>
      <c r="B37" s="5" t="n">
        <v>98838</v>
      </c>
      <c r="C37" s="5" t="n">
        <v>95338</v>
      </c>
    </row>
    <row r="38">
      <c r="A38" s="4" t="inlineStr">
        <is>
          <t>Additional paid-in capital</t>
        </is>
      </c>
      <c r="B38" s="5" t="n">
        <v>19579684</v>
      </c>
      <c r="C38" s="5" t="n">
        <v>18936130</v>
      </c>
    </row>
    <row r="39">
      <c r="A39" s="4" t="inlineStr">
        <is>
          <t>Accumulated deficit</t>
        </is>
      </c>
      <c r="B39" s="5" t="n">
        <v>-13095450</v>
      </c>
      <c r="C39" s="5" t="n">
        <v>-11320169</v>
      </c>
    </row>
    <row r="40">
      <c r="A40" s="4" t="inlineStr">
        <is>
          <t>Total shareholders' equity</t>
        </is>
      </c>
      <c r="B40" s="5" t="n">
        <v>6583072</v>
      </c>
      <c r="C40" s="5" t="n">
        <v>7711299</v>
      </c>
    </row>
    <row r="41">
      <c r="A41" s="4" t="inlineStr">
        <is>
          <t>Total liabilities and shareholders' equity</t>
        </is>
      </c>
      <c r="B41" s="6" t="n">
        <v>19356268</v>
      </c>
      <c r="C41" s="6" t="n">
        <v>160943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14. RELATED PARTY TRANSACTIONS</t>
        </is>
      </c>
      <c r="B1" s="2" t="inlineStr">
        <is>
          <t>12 Months Ended</t>
        </is>
      </c>
    </row>
    <row r="2">
      <c r="B2" s="2" t="inlineStr">
        <is>
          <t>Sep. 30, 2020</t>
        </is>
      </c>
    </row>
    <row r="3">
      <c r="A3" s="3" t="inlineStr">
        <is>
          <t>Related Party Transactions [Abstract]</t>
        </is>
      </c>
    </row>
    <row r="4">
      <c r="A4" s="4" t="inlineStr">
        <is>
          <t>RELATED PARTY TRANSACTIONS</t>
        </is>
      </c>
      <c r="B4" s="4" t="inlineStr">
        <is>
          <t>NOTE 14 RELATED PARTY
TRANSACTIONS Buying Agency and Supply Agreement The Company has a Buying
Agency and Supply Agreement (the “Supply Agreement”) with Forward China. The Supply Agreement provides that, upon
the terms and subject to the conditions set forth therein, Forward China will act as the Company’s exclusive buying agent
and supplier of Products (as defined in the Supply Agreement) in the Asia-Pacific region. The Company purchases products
at Forward China’s cost and also pays to Forward China a monthly service fee equal to the sum of (i) $100,000, and (ii)
4% of “Adjusted Gross Profit”, which is defined as the selling price less the cost from Forward China. The Supply
Agreement expires October 22, 2023. Terence Wise, Chief Executive Officer and Chairman of the Company, is the owner of Forward
China. In addition, Jenny P. Yu, a Managing Director of Forward China, beneficially owns more than 5% of the Company’s common
stock. The Company recorded service fees to Forward China of $1,363,000 and $1,398,000 during Fiscal 2020 and Fiscal 2019, respectively,
which are included as a component of cost of sales when revenue is recognized on sales of the related products. On August 14, 2018, the
Company entered into a formal agreement, confluent with the Supply Agreement noted above, to address the potential impact of customers
sourcing directly from Forward China. Although unlikely, customers may be introduced directly or indirectly by the Company to Forward
China. In the event a customer determines to bypass the services of the Company and do business directly with Forward China, Forward
China has agreed to pay a commission of 50% of the net revenue generated from the products or services sold to the customer after
deduction of direct costs. No commissions have been received per this agreement during Fiscal 2020 or Fiscal 2019. At September 30, 2020,
the Company made $107,000 in prepayments to Forward China for inventory purchases, which is included in prepaid expenses and other
current assets on the consolidated balance sheet. Promissory Note On January 18, 2018, the
Company issued a $1,600,000 promissory note payable to Forward China in order to fund the acquisition of IPS. The promissory note
bears interest at a rate of 8% per annum and had an original maturity date of January 18, 2019. Monthly interest payments commenced
on February 18, 2018. The Company incurred and paid $128,000 in interest expense associated with this note in both Fiscal 2020
and Fiscal 2019. At September 30, 2020, after being extended, the maturity date of this note was December 30, 2020. The maturity
date of the note has been extended on several occasions to assist the Company with liquidity. In December 2020, the maturity date
of this note was extended to December 31, 2021. Related Party Sales During Fiscal 2019, the
Company’s design division provided services to a customer whose Chief Operating and Financial Officer and equity owner is
an immediate family member of a director on the Company’s Board of Directors and a member on the Board’s Audit and
Compensation committees. The Company sold design services to this customer of $44,000 and $150,000 in Fiscal 2020 and Fiscal 2019,
respectively. At September 30, 2020 and 2019, respectively, there was $0 and $9,000 in outstanding receivables from this custom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15. 401(K) PLAN</t>
        </is>
      </c>
      <c r="B1" s="2" t="inlineStr">
        <is>
          <t>12 Months Ended</t>
        </is>
      </c>
    </row>
    <row r="2">
      <c r="B2" s="2" t="inlineStr">
        <is>
          <t>Sep. 30, 2020</t>
        </is>
      </c>
    </row>
    <row r="3">
      <c r="A3" s="3" t="inlineStr">
        <is>
          <t>Retirement Benefits [Abstract]</t>
        </is>
      </c>
    </row>
    <row r="4">
      <c r="A4" s="4" t="inlineStr">
        <is>
          <t>401(K) PLAN</t>
        </is>
      </c>
      <c r="B4" s="4" t="inlineStr">
        <is>
          <t>NOTE 15 401(k) PLAN The Company maintains
a 401(k) benefit plan allowing eligible employees to make pre-tax contributions of a portion of their salary in amounts subject
to IRS limitations. The Company made matching contributions of $269,000 and $226,000 during Fiscal 2020 and Fiscal 2019, respectively,
which vested immediately and are reflected in the accompanying consolidated statements of operations as a components of cost of
sales and general and administrative expen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16. SEGMENT AND GEOGRAPHIC INFORMATION</t>
        </is>
      </c>
      <c r="B1" s="2" t="inlineStr">
        <is>
          <t>12 Months Ended</t>
        </is>
      </c>
    </row>
    <row r="2">
      <c r="B2" s="2" t="inlineStr">
        <is>
          <t>Sep. 30, 2020</t>
        </is>
      </c>
    </row>
    <row r="3">
      <c r="A3" s="3" t="inlineStr">
        <is>
          <t>Segment Reporting [Abstract]</t>
        </is>
      </c>
    </row>
    <row r="4">
      <c r="A4" s="4" t="inlineStr">
        <is>
          <t>SEGMENT AND GEOGRAPHIC INFORMATION</t>
        </is>
      </c>
      <c r="B4" s="4" t="inlineStr">
        <is>
          <t>NOTE 16 SEGMENT AND
GEOGRAPHIC INFORMATION The Company has two reportable
segments: distribution and design. See Note 1 for more information on the composition of our reportable segments. The distribution
segment sources and distributes carrying cases and other accessories for medical monitoring and diagnostic kits and a variety of
other portable electronic and non-electronic devices. This segment operates in the EMEA Region, the Americas and the APAC Region.
Geographic regions are defined by reference primarily to the location of the customer or its contract manufacturer. The design
segment provides a full spectrum of hardware and software product design and engineering services. This segment operates predominantly
in the Americas region. Segment operating loss and net loss before
income taxes are shown in table below:
Fiscal 2020 Fiscal 2019
Revenues, net
Distribution $ 20,752,000 $ 21,988,000
Design 13,726,000 15,421,000
Total revenues, net $ 34,478,000 $ 37,409,000
Cost of sales
Distribution $ 17,978,000 $ 18,613,000
Design 9,862,000 12,215,000
Total cost of sales $ 27,840,000 $ 30,828,000
Loss from operations
Distribution $ (1,604,000 ) $ (1,377,000 )
Design (378,000 ) (1,720,000 )
Total loss from operations $ (1,982,000 ) $ (3,097,000 )
Other (income)/expense, net
Distribution $ (202,000 ) $ 438,000
Design (14,000 ) 73,000
Total other (income)/expense, net $ (216,000 ) $ 511,000
Loss before income taxes
Distribution $ (1,402,000 ) $ (1,815,000 )
Design (364,000 ) (1,793,000 )
Total loss before income taxes $ (1,766,000 ) $ (3,608,000 ) Segment assets are shown in the table below:
September 30,
2020 2019
Distribution $ 8,289,000 $ 9,554,000
Design 11,067,000 6,540,000
Total $ 19,356,000 $ 16,094,000 Revenues from External Customers Consolidated The following table sets
forth our consolidated net revenues by geographic region for Fiscal 2020 and Fiscal 2019. All of the design segment customer revenues
are classified under the United States within the Americas region:
Fiscal 2020 Fiscal 2019
EMEA Region:
Germany $ 3,375,000 $ 3,875,000
Poland 2,675,000 3,355,000
Great Britain 267,000 –
Switzerland – 297,000
Austria 406,000 186,000
Other 362,000 166,000
Total EMEA Region 7,085,000 7,879,000
Americas:
United States [1] 21,017,000 21,730,000
Other 44,000 4,000
Total Americas 21,061,000 21,734,000
APAC Region:
Hong Kong 4,876,000 6,017,000
Malaysia 200,000 153,000
China 217,000 318,000
Singapore 228,000 564,000
Taiwan 162,000 164,000
Other 649,000 580,000
Total APAC Region 6,332,000 7,796,000
Total Net Revenues $ 34,478,000 $ 37,409,000
[1] Includes $13,726,000 and $15,421,000 of revenue in Fiscal 2020 and Fiscal 2019, respectively, attributed to the design segment whose customers reside in the United States. Major Customers and Concentrations by Geographic Region In Fiscal 2020 and Fiscal
2019, the Company had significant customers whose individual percentage of the Company’s total revenues was 10% or greater.
The risk of collecting accounts receivable from all customers is enhanced as a result of the economic impact of the COVID-19 pandemic.
The concentrations of revenues and accounts receivable for each operating segment are detailed below. Distribution Segment Revenues Concentration The following customers
or their affiliates or contract manufacturers accounted for more than 10% of the distribution segment’s net revenues, by
geographic region, and in segment total for Fiscal 2020 and Fiscal 2019:
Fiscal 2020
EMEA Americas APAC Total
Customer A 46% 39% 1% 29%
Customer B 24% 16% 9% 17%
Customer C – 1% 76% 24%
Customer D 14% 11% 2% 9%
Totals 84% 67% 88% 79%
Fiscal 2019
EMEA Americas APAC Total
Customer A 42% 42% – 30%
Customer B 29% 22% 6% 19%
Customer C – 3% 76% 28%
Customer D 13% 15% 3% 10%
Totals 84% 82% 85% 87% Design Segment Revenues Concentration All of our design segment
customers operate in the United States. The following customers accounted for more than 10% of the design segment’s net revenues
for Fiscal 2020 and Fiscal 2019:
Fiscal 2020 Fiscal 2019
Customer 1 19% 1%
Customer 2 13% 9%
Customer 3 14% 19%
Customer 4 – 17%
Total 46% 46% Distribution Segment Accounts Receivable Concentration At September 30, 2020 and 2019, concentrations
of accounts receivable with significant customers representing 10% or more of distribution segment accounts receivable were as
follows:
September 30,
2020 2019
Customer A 23% 29%
Customer B 22% 21%
Customer C 20% 16%
Customer D 17% 24%
Totals 82% 90% Design Segment Accounts Receivable Concentration At September 30, 2020
and 2019, concentrations of accounts receivable with significant customers representing 10% or greater of design segment accounts
receivable were as follows:
September 30,
2020 2019
Customer 1 24% 3%
Customer 3 5% 19%
Customer 4 – 44%
Customer 5 14% 5%
Customer 6 10% 3%
Totals 53% 74% Long-Lived Assets Identifiable long-lived
assets, consisting predominantly of property, plant and equipment, by operating segment are presented net of accumulated depreciation
and amortization. All of the Company’s long-lived assets are geographically located in the Americas region. See table below:
September 30,
2020 2019
Consolidated Distribution Design Consolidated Distribution Design
Americas $ 215,000 $ 23,000 $ 192,000 $ 243,000 $ 18,000 $ 225,000
APAC – – – – – –
EMEA – – – – – –
Total long-lived assets (net) $ 215,000 $ 23,000 $ 192,000 $ 243,000 $ 18,000 $ 225,000 Total Liabilities The following table presents total liabilities
by operating segment for the years ended September 30, 2019 and 2018:
September 30,
2020 2019
Distribution $ 5,780,000 $ 6,061,000
Design 6,993,000 2,322,000
Total $ 12,773,000 $ 8,383,000 Supplier Concentration The Company procures all
its supply of carrying solutions products for the distribution segment from independent suppliers in China through Forward China.
Depending on the product, Forward China may require several different suppliers to furnish component parts or pieces. The Company
purchased 100% of its OEM products from Forward China in Fiscal 2020 and 2019. The Company procures materials
and supplies used to build prototypes and “mock-ups” for design service projects. Vendors are from the United Sta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17. LINE OF CREDIT</t>
        </is>
      </c>
      <c r="B1" s="2" t="inlineStr">
        <is>
          <t>12 Months Ended</t>
        </is>
      </c>
    </row>
    <row r="2">
      <c r="B2" s="2" t="inlineStr">
        <is>
          <t>Sep. 30, 2020</t>
        </is>
      </c>
    </row>
    <row r="3">
      <c r="A3" s="3" t="inlineStr">
        <is>
          <t>Numerator:</t>
        </is>
      </c>
    </row>
    <row r="4">
      <c r="A4" s="4" t="inlineStr">
        <is>
          <t>LINE OF CREDIT</t>
        </is>
      </c>
      <c r="B4" s="4" t="inlineStr">
        <is>
          <t>NOTE 17 LINE
OF CREDIT The Company, specifically
IPS, has a $1,300,000 revolving line of credit which was renewed at the discretion of the lender on August 5, 2020. The line of
credit has a maturity date of May 31, 2021, is guaranteed by the Company and is secured by all of IPS’ assets. The interest
rate on the line of credit is 0.75% above The Wall Street Journ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18. DEBT</t>
        </is>
      </c>
      <c r="B1" s="2" t="inlineStr">
        <is>
          <t>12 Months Ended</t>
        </is>
      </c>
    </row>
    <row r="2">
      <c r="B2" s="2" t="inlineStr">
        <is>
          <t>Sep. 30, 2020</t>
        </is>
      </c>
    </row>
    <row r="3">
      <c r="A3" s="3" t="inlineStr">
        <is>
          <t>Debt Disclosure [Abstract]</t>
        </is>
      </c>
    </row>
    <row r="4">
      <c r="A4" s="4" t="inlineStr">
        <is>
          <t>DEBT</t>
        </is>
      </c>
      <c r="B4" s="4" t="inlineStr">
        <is>
          <t xml:space="preserve">NOTE 18 DEBT On April 18, 2020, the
Company entered into a loan in an aggregate principal amount of $1,357,000 under the Paycheck Protection Program (the “PPP
Loan”) pursuant to the recently enacted U.S. Coronavirus Aid, Relief, and Economic Security Act (the “CARES Act”).
The loan matures on April 18, 2022 and bears an interest rate of 1.00% per annum. The Company was originally scheduled to pay monthly
principal and interest payments on the outstanding principal balance of this loan beginning November 18, 2020 until maturity when
the entire principal balance remaining unpaid, along with all accrued and unpaid interest, was to be due and payable in full. This
loan is unsecured, and subject to forgiveness in accordance with the terms of the CARES Act. We have accounted for these proceeds
as a loan and the current and long-term portions of $827,000 and $530,000, respectively, are included in the corresponding categories
of notes payable on the consolidated balance sheets. In October 2020, the Company filed for forgiveness of this loan and in December,
the Small Business Administration approved our forgiveness request for this loan. In connection with the
acquisition of Kablooe, the Company assumed a loan payable with a principal amount of $170,000. The loan matures in August 2021,
bears interest at a rate of 6.0% per annum and is secured by all of Kablooe’s assets. Interest and principal payments of
$15,000 are payable monthly until maturity. The outstanding balance at September 30, 2020 was $156,000. On April 1, 2016, IPS
entered into a term loan with a lender in the amount of $325,000. The loan matured on April 1, 2020 and bore interest at a rate
of 4.215% per annum. Interest and principal of $7,378 were paid on a monthly basis through maturity. This loan was secured by all
of IPS’ assets and was guaranteed by the Company. The outstanding balance at September 30, 2020 and 2019 was $0 and $52,000,
respectively. On December 11, 2017,
IPS entered into an installment payment financing arrangement with a lender in the amount of $23,000. IPS made monthly payments
of $1,035, which includes an implied interest rate of 9.5%, for 24 months. The last payment was made in December 2019. The loan
balance was $0 and $3,000 at September 30, 2020 and 2019, respectively. Future minimum principal
payment requirements on our notes payable (including the PPP loan) are as follows:
Fiscal 2021 $ 983,000
Fiscal 2022 530,000
Total $ 1,513,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19. MOONI AGREEMENT</t>
        </is>
      </c>
      <c r="B1" s="2" t="inlineStr">
        <is>
          <t>12 Months Ended</t>
        </is>
      </c>
    </row>
    <row r="2">
      <c r="B2" s="2" t="inlineStr">
        <is>
          <t>Sep. 30, 2020</t>
        </is>
      </c>
    </row>
    <row r="3">
      <c r="A3" s="3" t="inlineStr">
        <is>
          <t>Mooni Agreement</t>
        </is>
      </c>
    </row>
    <row r="4">
      <c r="A4" s="4" t="inlineStr">
        <is>
          <t>MOONI AGREEMENT</t>
        </is>
      </c>
      <c r="B4" s="4" t="inlineStr">
        <is>
          <t>NOTE 19 MOONI
AGREEMENT On January 29, 2019, the
Company entered into a three-year Distribution Agreement (the “Agreement”) with Mooni International AB and its owner.
In accordance with the Agreement, the Company: (i) was appointed as the exclusive distributor of Mooni's current and future products
(including future products developed or offered by Mooni and/or the owner) in North America, (ii) subject to certain repayment
requirements, the Company paid $400,000 to Mooni, and (iii) was granted an option to purchase a controlling interest of Mooni at
a valuation not to exceed $5 million which, if exercised, would be effective on the 12 month anniversary of the effective date
of the Agreement. This option was not exercised and therefore expired. The Company generated $263,000 of revenue from this agreement
in Fiscal 2020. Additionally, Forward China, a company owned by Terence Wise, the Company's Chairman and Chief Executive Officer,
was named the designated supplier under the Agreement. The current and long-term portions of the unamortized fee of $133,000 and
$45,000, respectively, at September 30, 2020 and $133,000 and $178,000, respectively, at September 30, 2019, are included in prepaid
and other current assets and other assets, respectively, in the accompanying consolidated balance sheets. Amortization of the cost
for Fiscal 2020 and Fiscal 2019 of $133,000 and $89,000, respectively, is included in sales and marketing expenses in the accompanying
consolidated statemen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34" customWidth="1" min="1" max="1"/>
    <col width="80" customWidth="1" min="2" max="2"/>
  </cols>
  <sheetData>
    <row r="1">
      <c r="A1" s="1" t="inlineStr">
        <is>
          <t>2. ACCOUNTING POLICIES (Policies)</t>
        </is>
      </c>
      <c r="B1" s="2" t="inlineStr">
        <is>
          <t>12 Months Ended</t>
        </is>
      </c>
    </row>
    <row r="2">
      <c r="B2" s="2" t="inlineStr">
        <is>
          <t>Sep. 30, 2020</t>
        </is>
      </c>
    </row>
    <row r="3">
      <c r="A3" s="3" t="inlineStr">
        <is>
          <t>Accounting Policies [Abstract]</t>
        </is>
      </c>
    </row>
    <row r="4">
      <c r="A4" s="4" t="inlineStr">
        <is>
          <t>Use of Estimates</t>
        </is>
      </c>
      <c r="B4" s="4" t="inlineStr">
        <is>
          <t>Use of Estimates The preparation of the
Company’s consolidated financial statements in conformity with accounting principles generally accepted in the United States
of America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s. Actual results could differ from those estimates and assumptions. The worldwide spread of
COVID-19 has resulted in a global slowdown of economic activity which is likely to decrease demand for a broad variety of goods
and services, while also disrupting sales channels, marketing activities and general business operations for an unknown period
of time until the disease is contained. At this point, the extent to which COVID-19 may impact our financial condition or results
of operations is uncertain, and as of the date of issuance of these consolidated financial statements, we are not aware of any
specific event or circumstance that would require us to update our estimates, judgments or adjust the carrying value of our assets
or liabilities. These estimates may change, as new events occur and additional information is obtained, and are recognized in the
consolidated financial statements as soon as they become known. Actual results could differ from those estimates and any such differences
may be material to our consolidated financial statements.</t>
        </is>
      </c>
    </row>
    <row r="5">
      <c r="A5" s="4" t="inlineStr">
        <is>
          <t>Basis of Presentation</t>
        </is>
      </c>
      <c r="B5" s="4" t="inlineStr">
        <is>
          <t>Basis of Presentation The accompanying consolidated
financial statements include the accounts of Forward Industries, Inc. and its wholly-owned subsidiaries (Forward US, Forward Switzerland,
Forward UK, IPS and Kablooe). All significant intercompany transactions and balances have been eliminated in consolidation. Intercompany
sales of $49,000 and $221,000 from IPS to Forward US have been eliminated in consolidation for Fiscal 2020 and Fiscal 2019, respectively. The Company incurred a
net loss of $1,775,000 for Fiscal 2020 and generated negative cash flow from operations of $263,000. We believe our existing cash
balance and working capital will be sufficient to meet our liquidity needs at least through December 2021.</t>
        </is>
      </c>
    </row>
    <row r="6">
      <c r="A6" s="4" t="inlineStr">
        <is>
          <t>Segment Reporting</t>
        </is>
      </c>
      <c r="B6" s="4" t="inlineStr">
        <is>
          <t>Segment Reporting The Company has two reportable
segments: distribution and design. The distribution segment consists of two reporting units (Forward US and Forward Switzerland,
that collectively comprise one operating segment) that source and distribute carrying cases and other accessories for medical monitoring
and diagnostic kits and a variety of other portable electronic and non-electronic devices. The design segment consists of two operating
segments (IPS and Kablooe, which have been aggregated into one reportable segment) that provide a full spectrum of hardware and
software product design and engineering services. Organizing our business
through these operating segments allows us to align our resources and manage our operations. Our chief operating decision maker
regularly reviews operating segment revenue and profitability when assessing financial results of operating segments and allocating
resources. We measure the performance
of our operating segments based upon operating segment revenue and operating income or loss. Segment operating income or loss includes
revenues earned and expenses incurred directly by the operating segment, including cost of sales and selling, marketing, and general
and administrative expenses (see Note 16 for more discussion on operating segments).</t>
        </is>
      </c>
    </row>
    <row r="7">
      <c r="A7" s="4" t="inlineStr">
        <is>
          <t>Goodwill</t>
        </is>
      </c>
      <c r="B7" s="4" t="inlineStr">
        <is>
          <t>Goodwill The Company reviews goodwill
for impairment at least annually, or more often if triggering events occur. The Company has two reporting units with goodwill (IPS
and Kablooe) and we perform our annual goodwill impairment test on September 30, the end of the fiscal year, or upon the occurrence
of a triggering event. The Company has the option to perform a qualitative assessment to determine if an impairment is more likely
than not to have occurred. If the Company can support the conclusion that it is not more likely than not that the fair value of
a reporting unit is less than its carrying amount, then the Company would not need to perform the impairment test for the reporting
unit. If the Company cannot support such a conclusion or does not elect to perform the qualitative assessment, then the Company
will compare the fair value of the reporting unit with its carrying amount, including goodwill. If the fair value of the reporting
unit exceeds its carrying value, no impairment charge is recognized. If the fair value of the reporting unit is less than its carrying
value, an impairment charge will be recognized for the amount by which the reporting unit’s carrying amount exceeds its fair
value. A significant amount of judgment is required in performing goodwill impairment tests including estimating the fair value
of a reporting unit and the implied fair value of goodwill. During Fiscal 2020, the Company recorded an impairment charge of $1,015,000
related to goodwill (See Note 4).</t>
        </is>
      </c>
    </row>
    <row r="8">
      <c r="A8" s="4" t="inlineStr">
        <is>
          <t>Intangible Assets</t>
        </is>
      </c>
      <c r="B8" s="4" t="inlineStr">
        <is>
          <t>Intangible Assets Intangible assets include
trademarks and customer relationships, which were acquired as part of the acquisitions of IPS in Fiscal 2018 and Kablooe in Fiscal
2020 (see Note 3) and are recorded based on their estimated fair value determined in conjunction with the purchase price allocation.
These intangible assets are amortized over their estimated useful lives, which are periodically evaluated for reasonableness. Our intangible assets
are reviewed for impairment whenever events or changes in circumstances indicate that the carrying amount of an asset may not be
recoverable. In assessing the recoverability of our intangible assets, we must make estimates and assumptions regarding future
cash flows and other factors to determine the fair value of the respective assets. These estimates and assumptions could have a
significant impact on whether an impairment charge is recognized and also the magnitude of any such charge. Fair value estimates
are made at a specific point in time, based on relevant information. These estimates are subjective in nature and involve uncertainties
and matters of significant judgments and therefore cannot be determined with precision. Changes in assumptions could significantly
affect the estimates. If these estimates or material related assumptions change in the future, we may be required to record impairment
charges related to its intangible assets. Management evaluated and concluded that there were no impairments of intangible assets
at September 30, 2020.</t>
        </is>
      </c>
    </row>
    <row r="9">
      <c r="A9" s="4" t="inlineStr">
        <is>
          <t>Cash and Cash Equivalents</t>
        </is>
      </c>
      <c r="B9" s="4" t="inlineStr">
        <is>
          <t>Cash and Cash Equivalents The Company considers
all highly liquid investments with an original maturity of three months or less when purchased to be cash equivalents. There were
no cash equivalents at September 30, 2020 and 2019. The Company maintains its cash in bank and financial institution deposits in
the United States (that at times may exceed federally insured limits of $250,000 per financial institution) and Switzerland. At
September 30, 2020 and 2019, there were deposits totaling $2,300,000 (which includes $770,000 in a foreign bank) and $2,800,000
(which includes $650,000 in a foreign bank), respectively, held in excess of federally insured limits. Historically, we have not
experienced any losses due to such cash concentrations.</t>
        </is>
      </c>
    </row>
    <row r="10">
      <c r="A10" s="4" t="inlineStr">
        <is>
          <t>Accounts Receivable</t>
        </is>
      </c>
      <c r="B10" s="4" t="inlineStr">
        <is>
          <t>Accounts Receivable Accounts receivable consist
of unsecured trade accounts with customers or their contract manufacturers. The Company performs periodic credit evaluations of
its customers including an evaluation of days outstanding, payment history, recent payment trends, and perceived creditworthiness,
and believes that adequate allowances for any uncollectible receivables are maintained. Credit terms to customers generally range
from net thirty (30) days to net one hundred twenty (120) days. At September 30, 2020, the Company had allowances for doubtful
accounts of $249,000 and $347,000 related to the Company’s distribution segment and design segment accounts receivable,
respectively. At September 30, 2019, the Company had allowances for doubtful accounts of $159,000 and $2,033,000 relating to the
Company’s distribution segment and design segment accounts receivable, respectively. The decrease in allowance for doubtful
accounts for the design segment is primarily due to the conversion of the accounts receivable balance from a customer, and the
associated allowance for doubtful accounts, of $1,626,000, to a note receivable (see Note 6).</t>
        </is>
      </c>
    </row>
    <row r="11">
      <c r="A11" s="4" t="inlineStr">
        <is>
          <t>Inventories</t>
        </is>
      </c>
      <c r="B11" s="4" t="inlineStr">
        <is>
          <t>Inventories Inventories consist primarily
of finished goods and are stated at the lower of cost (determined by the first-in, first-out method) or net realizable value.
Based on management’s estimates, an allowance is made to reduce excess, obsolete, or otherwise un-saleable inventories to
net realizable value. The allowance is established through charges to cost of goods sold in the Company’s consolidated statements
of operations. As reserved inventory is disposed of, the Company charges off the associated allowance. In determining the adequacy
of the allowance, management’s estimates are based upon several factors, including analyses of inventory levels, historical
loss trends, sales history and projections of future sales demand. The Company’s estimates of the allowance may change from
time to time based on management’s assessments, and such changes could be material. At September 30, 2020 and 2019, there
was no allowance for obsolete inventory.</t>
        </is>
      </c>
    </row>
    <row r="12">
      <c r="A12" s="4" t="inlineStr">
        <is>
          <t>Property and Equipment</t>
        </is>
      </c>
      <c r="B12" s="4" t="inlineStr">
        <is>
          <t>Property and Equipment Property and equipment
consist of furniture, fixtures, equipment and leasehold improvements and are recorded at cost.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The estimated useful lives for furniture, fixtures and equipment
ranges from three to five years. Amortization of leasehold improvements is computed using the straight-line method over the shorter
of the remaining lease term or the estimated useful lives of the improvements.</t>
        </is>
      </c>
    </row>
    <row r="13">
      <c r="A13" s="4" t="inlineStr">
        <is>
          <t>Leases</t>
        </is>
      </c>
      <c r="B13" s="4" t="inlineStr">
        <is>
          <t>Leases The Company adopted Accounting
Standards Codification (“ASC”) 842, "Leases", effective October 1, 2019 using the modified retrospective
transition method and elected to apply the available practical expedients to enable the preparation of financial information on
adoption. The practical expedients applied under the new standard allow the Company to carry forward the historical lease classification
and not reassess its prior conclusions about lease identification or initial direct costs. In accordance with this guidance, lease
assets and liabilities are recognized at commencement date based on the present value of lease payments over the lease term, using
the Company’s incremental borrowing rate commensurate with the lease term, since the Company’s lessors do not provide
an implicit rate, nor is one readily available. The Company has certain leases that may include an option to renew and when it
is reasonably probable to exercise such option, the Company will include the renewal option terms in determining the lease asset
and lease liability. Lease assets represent the Company’s right to use an underlying asset for the lease term and lease liabilities
represent the Company’s obligation to make lease payments arising from the lease. Lease expense for lease payments is recognized
on a straight-line basis over the lease term. Operating lease assets are shown as right of use assets and financing lease assets
are a component of property and equipment on the consolidated balance sheets. The current and long-term portions of operating and
financing lease liabilities are shown separately as such on the consolidated balance sheets. Upon adoption of ASC 842, the Company
recognized right of use assets of $3,649,000 and corresponding lease liabilities of $3,729,000 pertaining to its operating leases
on its consolidated balance sheets.</t>
        </is>
      </c>
    </row>
    <row r="14">
      <c r="A14" s="4" t="inlineStr">
        <is>
          <t>Income Taxes</t>
        </is>
      </c>
      <c r="B14" s="4" t="inlineStr">
        <is>
          <t xml:space="preserve">Income Taxes The Company recognizes
future tax benefits and liabilities measured at enacted rates attributable to temporary differences between financial statement
and income tax bases of assets and liabilities and to net tax operating loss carryforwards to the extent that realization of these
benefits is more likely than not. At September 30, 2020, there was no change to our assessment that a full valuation allowance
was required against all net deferred tax assets. Accordingly, any deferred tax provision or benefit was offset by an equal and
opposite change to the valuation allowance. Our income tax provision or benefit is generally not significant due to the existence
of significant net operating loss carryforwards. </t>
        </is>
      </c>
    </row>
    <row r="15">
      <c r="A15" s="4" t="inlineStr">
        <is>
          <t>Revenue Recognition</t>
        </is>
      </c>
      <c r="B15" s="4" t="inlineStr">
        <is>
          <t>Revenue Recognition Distribution Segment The Company adopted ASC
606, “Revenue Recognition” effective October 1, 2018. In accordance with this guidance, the Company generally recognizes
revenue in its distribution segment when: (i) finished goods are shipped to our distribution customers (in general, these conditions
occur at either point of shipment or point of destination, depending on the terms of sale, i.e., transfer of control); (ii) there
are no other deliverables or performance obligations; and (iii) there are no further obligations to the customer after the title
of the goods has transferred. When the Company receives consideration before achieving the criteria previously mentioned, it records
a contract liability, which is classified as a component of deferred income in the accompanying consolidated balance sheets. Contract
liabilities at September 30, 2020 and 2019 were $75,000 and $0 for the distribution segment. Design Segment Under ASC 606, the Company
applies the “cost to cost” and “right to invoice” methods of revenue recognition to the contracts with
customers in the design segment. The design segment typically engages in two types of contracts: (i) time and material and (ii)
fixed price contracts. The Company recognizes revenue over time on its time and material contracts utilizing a “right to
invoice” method. Revenues from fixed price contracts that require performance of services that are not related to the production
of tangible assets are recognized by using cost inputs to measure progress toward the completion of its performance obligations
or the “cost to cost” method. Revenues from contracts that contain specific deliverables are recognized when the performance
obligation has been satisfied or the transfer of goods to the customer has been completed and accepted. Recognized revenues that
will not be billed until a later date, or contract assets, are recorded as an asset and classified as a component of accounts receivable
in the accompanying consolidated balance sheets. Contract assets at September 30, 2020 and 2019 were $649,000 and $611,000, respectively.
Contracts where collections to date have exceeded recognized revenues, or contract liabilities, are recorded as a liability and
classified as a component of deferred income in the accompanying consolidated balance sheets. Contract liabilities at September
30, 2020 and 2019 were $410,000 and $220,000, respectively.</t>
        </is>
      </c>
    </row>
    <row r="16">
      <c r="A16" s="4" t="inlineStr">
        <is>
          <t>Shipping and Handling Fees</t>
        </is>
      </c>
      <c r="B16" s="4" t="inlineStr">
        <is>
          <t>Shipping and Handling Fees The Company includes shipping
and handling fees billed to customers in net revenues and the related transportation costs in cost of goods sold.</t>
        </is>
      </c>
    </row>
    <row r="17">
      <c r="A17" s="4" t="inlineStr">
        <is>
          <t>Foreign Currency Transactions</t>
        </is>
      </c>
      <c r="B17" s="4" t="inlineStr">
        <is>
          <t>Foreign Currency Transactions Foreign currency transactions
may generate receivables or payables that are fixed in terms of the amount of foreign currency that will be received or paid. Fluctuations
in exchange rates between such foreign currency and the functional currency increase or decrease the expected amount of functional
currency cash flows upon settlement of the transaction. These increases or decreases in expected functional currency cash flows
are foreign currency transaction gains or losses that are included in other expense in the accompanying consolidated statements
of operations. The approximate net losses from foreign currency transactions were $3,000 and $14,000 for the fiscal years ended
September 30, 2020 and 2019, respectively. Such foreign currency transaction losses were primarily the result of Euro denominated
revenues from certain customers.</t>
        </is>
      </c>
    </row>
    <row r="18">
      <c r="A18" s="4" t="inlineStr">
        <is>
          <t>Fair Value Measurements</t>
        </is>
      </c>
      <c r="B18" s="4" t="inlineStr">
        <is>
          <t>Fair Value Measurements We perform fair value
measurements in accordance with the guidance provided by ASC 820, “Fair Value Measurement.” ASC 820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their fair values, we consider the principal or most advantageous market in which we would transact and consider assumptions
that market participants would use when pricing the assets or liabilities, such as inherent risk, transfer restrictions, and risk
of nonperformance. ASC 820 establishes a
fair value hierarchy that requires an entity to maximize the use of observable inputs and minimize the use of unobservable inputs
when measuring fair value. An asset's or liability's categorization within the fair value hierarchy is based upon the lowest level
of input that is significant to the fair value measurement. ASC 820 establishes three levels of inputs that may be used to measure
fair value:
· Level 1: quoted prices in active markets for identical assets or liabilities;
·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 Level 3: unobservable inputs that are supported by little or no market activity and that are significant to the fair values of the assets or liabilities.</t>
        </is>
      </c>
    </row>
    <row r="19">
      <c r="A19" s="4" t="inlineStr">
        <is>
          <t>Share-Based Compensation Expense</t>
        </is>
      </c>
      <c r="B19" s="4" t="inlineStr">
        <is>
          <t>Share-Based Compensation Expense The Company estimates
the fair value of employee and non-employee director share-based compensation on the date of grant using the Black-Scholes option
pricing model, which includes variables such as the expected volatility of the Company’s share price, the exercise behavior
of its grantees, interest rates, and dividend yields. These variables are projected based on the Company’s historical data,
experience, and other factors. The fair value of employee and non-employee director share-based compensation is recognized in the
consolidated statements of operations over the related service or vesting period of each grant. In the case of awards with multiple
vesting periods, the Company has elected to use the graded vesting attribution method, which recognizes compensation cost on a
straight-line basis over each separately vesting portion of the award as if the award was, in substance, multiple awards (see Note
9).</t>
        </is>
      </c>
    </row>
    <row r="20">
      <c r="A20" s="4" t="inlineStr">
        <is>
          <t>Business Combinations</t>
        </is>
      </c>
      <c r="B20" s="4" t="inlineStr">
        <is>
          <t>Business Combinations The Company allocates
the fair value of purchase consideration to the tangible and intangible assets acquired and liabilities assumed based on their
estimated fair values. The excess of the purchase consideration over the fair values of these identifiable assets and liabilities
is recorded as goodwill. When determining the fair values of assets acquired and liabilities assumed, the Company makes significant
estimates and assumptions, especially with respect to intangible assets. Critical estimates in
valuing certain intangible assets include but are not limited to future expected cash flows from customer relationships and developed
technology, discount rates and terminal values. Our estimate of fair value is based upon assumptions believed to be reasonable,
but actual results may differ from estimates. Other estimates associated
with the accounting for acquisitions may change as additional information becomes available regarding the assets acquired and liabilities
assumed.</t>
        </is>
      </c>
    </row>
    <row r="21">
      <c r="A21" s="4" t="inlineStr">
        <is>
          <t>Reclassifications</t>
        </is>
      </c>
      <c r="B21" s="4" t="inlineStr">
        <is>
          <t>Reclassifications Certain amounts in the
accompanying Fiscal 2019 financial statements have been reclassified to conform to the Fiscal 2020 presentation.</t>
        </is>
      </c>
    </row>
    <row r="22">
      <c r="A22" s="4" t="inlineStr">
        <is>
          <t>Recent Accounting Pronouncements</t>
        </is>
      </c>
      <c r="B22" s="4" t="inlineStr">
        <is>
          <t>R ecent Accounting Pronouncements In August 2018, the FASB
issued ASU 2018-13 “Fair Value Measurement – Disclosure Framework (Topic 820)” to improve the disclosure requirements
on fair value measurements. The updated guidance is effective for fiscal years, and interim periods within those fiscal years,
beginning after December 15, 2019. Early adoption is permitted for any removed or modified disclosures. The Company does not expect
the adoption of this guidance to have a material impact on its consolidated financial statements. In November 2019, the
FASB issued ASU 2019-08, “Compensation - Stock Compensation (Topic 718) and Revenue from Contracts with Customers (Topic
606)” to provide guidance for share-based payment awards granted to a customer in conjunction with selling goods or services
accounted for under Topic 606. The pronouncement is effective for fiscal years beginning after December 15, 2019 and interim periods
within those fiscal years. The Company does not expect the adoption of this guidance to have a material impact on its consolidated
financial statements. In November 2019, the
FASB issued ASU 2019-11, “Codification Improvements to Topic 326, Financial Instruments – Credit Losses.” ASU
2019-11 is an accounting pronouncement that provides clarity to and amends earlier guidance on this topic and would be effective
concurrently with the adoption of such earlier guidance. This pronouncement is effective for the Company for fiscal years beginning
after December 15, 2022 and interim periods within those fiscal years. The Company is currently evaluating the effects of this
pronouncement on its consolidated financial statements. In
August 2018, the FASB issued ASU 2018-15 “ addressing customers’ accounting for implementation costs incurred in a cloud computing
arrangement that is a service contract, which requires customers to apply internal-use software guidance to determine the implementation
costs that are able to be capitalized. Capitalized implementation costs are required to be amortized over the term of the arrangement,
beginning when the cloud computing arrangement is ready for its intended use. The effective date of the new guidance for public
companies is for fiscal years beginning after December 15, 2019 and interim periods within those fiscal years. Early
adoption is permitted. The Company does not expect the adoption of this guidance to have a material impact on its consolidated
financial statements. In December 2019,
the FASB issued ASU 2019-12 “Income Taxes (Topic 740): Simplifying the Accounting for Income Taxes.” This guidance
removes certain exceptions to the general principles in Topic 740 and provides consistent application of U.S. GAAP by clarifying
and amending existing guidance. The effective date of the new guidance for public companies is for fiscal years beginning after
December 15, 2020 and interim periods within those fiscal years. Early adoption is permitted. The Company is currently evaluating
the timing of adoption and impact of the updated guidance on it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3. ACQUISITION (Tables)</t>
        </is>
      </c>
      <c r="B1" s="2" t="inlineStr">
        <is>
          <t>12 Months Ended</t>
        </is>
      </c>
    </row>
    <row r="2">
      <c r="B2" s="2" t="inlineStr">
        <is>
          <t>Sep. 30, 2020</t>
        </is>
      </c>
    </row>
    <row r="3">
      <c r="A3" s="3" t="inlineStr">
        <is>
          <t>Business Combinations [Abstract]</t>
        </is>
      </c>
    </row>
    <row r="4">
      <c r="A4" s="4" t="inlineStr">
        <is>
          <t>Total purchase consideration</t>
        </is>
      </c>
      <c r="B4" s="4" t="inlineStr">
        <is>
          <t>The acquisition date fair
value of consideration transferred consisted of the following:
Cash at closing (1) $ 353,000
Value of Forward's common stock (2) 370,000
Fair value of contingent earnout consideration (3) 90,000
$ 813,000
(1) Cash paid by Forward at closing.
(2) Forward issued 300,000 shares of its common stock valued at $1.23 per share, which represents the August 17, 2020 closing price of $1.37 per share, less an estimated 10% reduction in fair value related to restrictions that limit their marketability for a period of six months.
(3) Fair value of the contingent consideration is measured using the Black-Scholes option pricing method. Contingent consideration is to be paid in cash only upon Kablooe meeting certain earnings milestones over a five-year period.</t>
        </is>
      </c>
    </row>
    <row r="5">
      <c r="A5" s="4" t="inlineStr">
        <is>
          <t>Assets acquired and liabilities assumed</t>
        </is>
      </c>
      <c r="B5" s="4" t="inlineStr">
        <is>
          <t xml:space="preserve">The following table summarizes
the estimated fair values of the assets acquired and liabilities assumed on the acquisition date:
Cash $ 31,000
Accounts receivable 96,000
Customer relationships (8 yr life) 340,000
Trademark (15 yr life) 110,000
Property and equipment 9,000
Other assets 9,000
Total identifiable assets acquired 595,000
Accounts payable (22,000 )
Accrued liabilities (135,000 )
Deferred revenue (46,000 )
Debt (170,000 )
Total liabilities assumed (373,000 )
Net identifiable assets acquired 222,000
Goodwill 591,000
Net assets acquired $ 813,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4. INTANGIBLE ASSETS AND GOODWILL (Tables)</t>
        </is>
      </c>
      <c r="B1" s="2" t="inlineStr">
        <is>
          <t>12 Months Ended</t>
        </is>
      </c>
    </row>
    <row r="2">
      <c r="B2" s="2" t="inlineStr">
        <is>
          <t>Sep. 30, 2020</t>
        </is>
      </c>
    </row>
    <row r="3">
      <c r="A3" s="3" t="inlineStr">
        <is>
          <t>Goodwill and Intangible Assets Disclosure [Abstract]</t>
        </is>
      </c>
    </row>
    <row r="4">
      <c r="A4" s="4" t="inlineStr">
        <is>
          <t>Intangible Assets</t>
        </is>
      </c>
      <c r="B4" s="4" t="inlineStr">
        <is>
          <t xml:space="preserve">The Company’s intangible
assets consist of the following:
September 30, 2020 September 30, 2019
Trademark Customer Relationships Total Intangible Assets Trademark Customer Relationships Total Intangible Assets
Gross carrying amount $ 585,000 $ 1,390,000 $ 1,975,000 $ 475,000 $ 1,050,000 $ 1,525,000
Less accumulated amortization (86,000 ) (358,000 ) (444,000 ) (54,000 ) (222,000 ) (276,000 )
Net carrying amount $ 499,000 $ 1,032,000 $ 1,531,000 $ 421,000 $ 828,000 $ 1,249,000 </t>
        </is>
      </c>
    </row>
    <row r="5">
      <c r="A5" s="4" t="inlineStr">
        <is>
          <t>Estimated amortization expense</t>
        </is>
      </c>
      <c r="B5" s="4" t="inlineStr">
        <is>
          <t xml:space="preserve">At September 30, 2020,
estimated amortization expense for the Company’s intangible assets for each of the next five years and thereafter is as follows:
Years Ending September 30, Amount
2021 $ 213,000
2022 213,000
2023 213,000
2024 213,000
2025 213,000
Thereafter 466,000
Total $ 1,531,000 </t>
        </is>
      </c>
    </row>
    <row r="6">
      <c r="A6" s="4" t="inlineStr">
        <is>
          <t>Schedule of Goodwill</t>
        </is>
      </c>
      <c r="B6" s="4" t="inlineStr">
        <is>
          <t xml:space="preserve">Below is the rollforward
of goodwill for the design segment, the only reportable segment with goodwill.
Design Segment Consolidated
Balance at September 30, 2019 $ 2,183,000 $ 2,183,000
Acquisition of Kablooe 591,000 591,000
IPS goodwill impairment (1,015,000 ) (1,015,000 )
Balance September 30, 2020 $ 1,759,000 $ 1,759,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5. PROPERTY AND EQUIPMENT (Tables)</t>
        </is>
      </c>
      <c r="B1" s="2" t="inlineStr">
        <is>
          <t>12 Months Ended</t>
        </is>
      </c>
    </row>
    <row r="2">
      <c r="B2" s="2" t="inlineStr">
        <is>
          <t>Sep. 30, 2020</t>
        </is>
      </c>
    </row>
    <row r="3">
      <c r="A3" s="3" t="inlineStr">
        <is>
          <t>Property, Plant and Equipment [Abstract]</t>
        </is>
      </c>
    </row>
    <row r="4">
      <c r="A4" s="4" t="inlineStr">
        <is>
          <t>Schedule of property and equipment</t>
        </is>
      </c>
      <c r="B4" s="4" t="inlineStr">
        <is>
          <t xml:space="preserve">Property and equipment and related accumulated
depreciation and amortization are summarized by reportable segment in the table below:
September 30,
2020 2019
Consolidated Distribution Design Consolidated Distribution Design
Computer software and hardware $ 488,000 $ 146,000 $ 342,000 $ 312,000 $ 278,000 $ 34,000
Furniture and fixtures 147,000 28,000 119,000 199,000 79,000 120,000
Equipment 61,000 – 61,000 308,000 4,000 304,000
Leasehold improvements 2,000 – 2,000 42,000 42,000 –
Property and equipment, cost 698,000 174,000 524,000 861,000 403,000 458,000
Less: accumulated depreciation and amortization (483,000 ) (151,000 ) (332,000 ) (618,000 ) (385,000 ) (233,000 )
Property and equipment, net $ 215,000 $ 23,000 $ 192,000 $ 243,000 $ 18,000 $ 225,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S (Parenthetical) - $ / shares</t>
        </is>
      </c>
      <c r="B1" s="2" t="inlineStr">
        <is>
          <t>Sep. 30, 2020</t>
        </is>
      </c>
      <c r="C1" s="2" t="inlineStr">
        <is>
          <t>Sep. 30, 2019</t>
        </is>
      </c>
    </row>
    <row r="2">
      <c r="A2" s="3" t="inlineStr">
        <is>
          <t>Statement of Financial Position [Abstract]</t>
        </is>
      </c>
    </row>
    <row r="3">
      <c r="A3" s="4" t="inlineStr">
        <is>
          <t>Common stock, par or stated value per share (in dollars per share)</t>
        </is>
      </c>
      <c r="B3" s="7" t="n">
        <v>0.01</v>
      </c>
      <c r="C3" s="7" t="n">
        <v>0.01</v>
      </c>
    </row>
    <row r="4">
      <c r="A4" s="4" t="inlineStr">
        <is>
          <t>Common stock, shares authorized (in shares)</t>
        </is>
      </c>
      <c r="B4" s="5" t="n">
        <v>40000000</v>
      </c>
      <c r="C4" s="5" t="n">
        <v>40000000</v>
      </c>
    </row>
    <row r="5">
      <c r="A5" s="4" t="inlineStr">
        <is>
          <t>Common stock, shares issued (in shares)</t>
        </is>
      </c>
      <c r="B5" s="5" t="n">
        <v>9883851</v>
      </c>
      <c r="C5" s="5" t="n">
        <v>9533851</v>
      </c>
    </row>
    <row r="6">
      <c r="A6" s="4" t="inlineStr">
        <is>
          <t>Common stock, shares outstanding (in shares)</t>
        </is>
      </c>
      <c r="B6" s="5" t="n">
        <v>9883851</v>
      </c>
      <c r="C6" s="5" t="n">
        <v>95338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6. FAIR VALUE MEASUREMENTS (Tables)</t>
        </is>
      </c>
      <c r="B1" s="2" t="inlineStr">
        <is>
          <t>12 Months Ended</t>
        </is>
      </c>
    </row>
    <row r="2">
      <c r="B2" s="2" t="inlineStr">
        <is>
          <t>Sep. 30, 2020</t>
        </is>
      </c>
    </row>
    <row r="3">
      <c r="A3" s="3" t="inlineStr">
        <is>
          <t>Fair Value Disclosures [Abstract]</t>
        </is>
      </c>
    </row>
    <row r="4">
      <c r="A4" s="4" t="inlineStr">
        <is>
          <t>Table of fair value liability measured on recurring basis</t>
        </is>
      </c>
      <c r="B4" s="4" t="inlineStr">
        <is>
          <t xml:space="preserve">The following table presents
the placement in the fair value hierarchy and summarizes the change in fair value of the earn-out consideration for Fiscal 2020
and Fiscal 2019:
Fair value measurement at reporting date using
Quoted prices in active markets for identical assets Significant other observable inputs Significant unobservable inputs
Balance (Level 1) (Level 2) (Level 3)
September 30, 2018 $ 538,000 $ – $ – $ 538,000
Increase in fair value of IPS deferred cash consideration 36,000 – – 36,000
Increase in fair value of IPS earn-out consideration 260,000 – – 260,000
September 30, 2019 834,000 – – 834,000
Increase in fair value of IPS deferred cash consideration 16,000 – – 16,000
Decrease in the fair value of IPS earnout consideration (350,000 ) – – (350,000 )
Payout of IPS deferred cash consideration (500,000 ) – – (500,000 )
Fair value of Kablooe contingent earnout consideration 90,000 – – 90,000
September 30, 2020 $ 90,000 $ – $ – $ 90,000 </t>
        </is>
      </c>
    </row>
    <row r="5">
      <c r="A5" s="4" t="inlineStr">
        <is>
          <t>Fair value assumptions</t>
        </is>
      </c>
      <c r="B5" s="4" t="inlineStr">
        <is>
          <t>The
fair value of the Kablooe contingent earn-out consideration will be measured on a recurring basis at each reporting date. The following
inputs and assumptions were used in the Black-Scholes valuation model to estimate the fair value of the Kablooe earn-out consideration
at September 30, 2020:
Volatility 40%
Risk free interest rate 1%
Expected term, in years 0.5 - 4.5
Dividend yield 0%</t>
        </is>
      </c>
    </row>
    <row r="6">
      <c r="A6" s="4" t="inlineStr">
        <is>
          <t>Schedule of Cost Method Investments</t>
        </is>
      </c>
      <c r="B6" s="4" t="inlineStr">
        <is>
          <t xml:space="preserve">The
following table presents the placement in the fair value hierarchy and summarizes the change in fair value of the cost method investment
during Fiscal 2020 and Fiscal 2019:
Fair value measurement at reporting date using
Quoted prices in active markets for identical assets Significant other observable inputs Significant unobservable inputs
Balance (Level 1) (Level 2) (Level 3)
September 30, 2019 $ 327,000 $ – $ 327,000 $ –
Impairment of cost method investment (327,000 ) – (327,000 ) –
September 30, 2020 $ – $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7. ACCRUED EXPENSES AND OTHER CURRENT LIABILITIES (Tables)</t>
        </is>
      </c>
      <c r="B1" s="2" t="inlineStr">
        <is>
          <t>12 Months Ended</t>
        </is>
      </c>
    </row>
    <row r="2">
      <c r="B2" s="2" t="inlineStr">
        <is>
          <t>Sep. 30, 2020</t>
        </is>
      </c>
    </row>
    <row r="3">
      <c r="A3" s="3" t="inlineStr">
        <is>
          <t>Payables and Accruals [Abstract]</t>
        </is>
      </c>
    </row>
    <row r="4">
      <c r="A4" s="4" t="inlineStr">
        <is>
          <t>Schedule of accrued expenses and other accrued liabilities</t>
        </is>
      </c>
      <c r="B4" s="4" t="inlineStr">
        <is>
          <t xml:space="preserve">Accrued expenses and other current liabilities
by operating segment at September 30, 2020 and 2019 are as follows:
September 30,
2020 2019
Consolidated Distribution Design Consolidated Distribution Design
Paid time off $ 296,000 $ 36,000 $ 260,000 $ 170,000 $ 40,000 $ 130,000
Other payroll related costs 178,000 58,000 120,000 187,000 33,000 154,000
Legal fees 18,000 – 18,000 154,000 154,000 –
Other 123,000 14,000 109,000 184,000 31,000 153,000
Total $ 615,000 $ 108,000 $ 507,000 $ 695,000 $ 258,000 $ 437,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9. SHARE-BASED COMPENSATION (Tables)</t>
        </is>
      </c>
      <c r="B1" s="2" t="inlineStr">
        <is>
          <t>12 Months Ended</t>
        </is>
      </c>
    </row>
    <row r="2">
      <c r="B2" s="2" t="inlineStr">
        <is>
          <t>Sep. 30, 2020</t>
        </is>
      </c>
    </row>
    <row r="3">
      <c r="A3" s="3" t="inlineStr">
        <is>
          <t>Share-based Payment Arrangement [Abstract]</t>
        </is>
      </c>
    </row>
    <row r="4">
      <c r="A4" s="4" t="inlineStr">
        <is>
          <t>Assumptions used</t>
        </is>
      </c>
      <c r="B4" s="4" t="inlineStr">
        <is>
          <t>In applying the Black-Scholes
option pricing model to options granted, the Company used the following assumptions:
Fiscal 2020 Fiscal 2019
Expected term (years) 2.5-3.0 2.50-2.75
Expected volatility 65%-79% 82%
Risk free interest rate 0.15%-1.39% 2.53%
Expected dividends 0% 0%
Estimated annual forfeiture rate 0%-10% 0%</t>
        </is>
      </c>
    </row>
    <row r="5">
      <c r="A5" s="4" t="inlineStr">
        <is>
          <t>Schedule of stock option activity</t>
        </is>
      </c>
      <c r="B5" s="4" t="inlineStr">
        <is>
          <t xml:space="preserve">Weighted Weighted
Average Average Aggregate
Number of Exercise Remaining Intrinsic
Options Price Life (Yrs.) Value
Outstanding, September 30, 2019 813,000 $ 1.69
Granted 456,000 $ 1.25
Exercised (50,000 ) $ 0.64
Forfeited (16,000 ) $ 2.97
Expired (65,000 ) $ 2.64
Outstanding, September 30, 2020 1,138,000 $ 1.49 3.7 $ 73,000
Exercisable, September 30, 2020 844,000 $ 1.61 3.5 $ 8,6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10. INCOME TAXES (Tables)</t>
        </is>
      </c>
      <c r="B1" s="2" t="inlineStr">
        <is>
          <t>12 Months Ended</t>
        </is>
      </c>
    </row>
    <row r="2">
      <c r="B2" s="2" t="inlineStr">
        <is>
          <t>Sep. 30, 2020</t>
        </is>
      </c>
    </row>
    <row r="3">
      <c r="A3" s="3" t="inlineStr">
        <is>
          <t>Income Tax Disclosure [Abstract]</t>
        </is>
      </c>
    </row>
    <row r="4">
      <c r="A4" s="4" t="inlineStr">
        <is>
          <t>Schedule of income tax provision</t>
        </is>
      </c>
      <c r="B4" s="4" t="inlineStr">
        <is>
          <t>The following table summarizes
the Company’s consolidated provision/(benefit) for U.S. federal, state and foreign taxes on income:
Fiscal 2020 Fiscal 2019
Current:
Federal $ (4,000 ) $ (4,000 )
State 13,000 –
Foreign – –
Deferred:
Federal 414,000 (713,000 )
State 82,000 (127,000 )
Foreign 283,000 (46,000 )
788,000 (890,000 )
Change in valuation allowance (779,000 ) 886,000
Income tax provision/(benefit) $ 9,000 $ (4,000 )</t>
        </is>
      </c>
    </row>
    <row r="5">
      <c r="A5" s="4" t="inlineStr">
        <is>
          <t>Schedule of deferred income taxes</t>
        </is>
      </c>
      <c r="B5" s="4" t="inlineStr">
        <is>
          <t xml:space="preserve">The Company’s deferred tax
assets and liabilities are comprised of the following:
September 30,
2020 2019
Deferred tax assets
Net operating losses $ 1,812,000 $ 2,311,000
Capital loss carryforwards – 38,000
Share-based compensation 180,000 169,000
Alternative minimum and other tax credits 5,000 9,000
Excess tax over book basis in inventory 20,000 32,000
Reserves and other allowances 155,000 535,000
Deferred rent 13,000 19,000
Accrued compensation 70,000 9,000
Accrued expenses – 151,000
Depreciation 31,000 27,000
Charitable contributions 3,000 1,000
Total deferred tax assets 2,289,000 3,301,000
Deferred tax liabilities
Prepaid expenses (58,000 ) (141,000 )
Intangible assets (245,000 ) (298,000 )
481 Election (IPS) (99,000 ) (196,000 )
Total deferred tax liabilities (402,000 ) (635,000 )
Valuation allowance (1,887,000 ) (2,666,000 )
Net deferred tax assets $ – $ – </t>
        </is>
      </c>
    </row>
    <row r="6">
      <c r="A6" s="4" t="inlineStr">
        <is>
          <t>Reconciliation of effective tax rate</t>
        </is>
      </c>
      <c r="B6" s="4" t="inlineStr">
        <is>
          <t xml:space="preserve">The significant elements
contributing to the difference between the U.S. federal statutory tax rate and the Company’s effective tax rate are as follows:
Fiscal 2020 Fiscal 2019
U.S. federal statutory rate 21.0% 21.0%
State tax rate, net of federal benefit (1.9% ) 2.8%
Foreign rate differential (14.9% ) 1.4%
Other (10.6% ) 1.9%
Change in tax credits (0.2% ) (0.1% )
Effect of state tax rate change 1.5% –
Capital loss - expiration (2.1% ) –
Change in valuation allowance 41.1% (26.6% )
State income taxes (0.7% ) –
Federal AMT 0.2% 0.1%
Permanent differences (33.9% ) (0.4% )
Effective tax rate (0.5% ) 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11. LOSS PER SHARE (Tables)</t>
        </is>
      </c>
      <c r="B1" s="2" t="inlineStr">
        <is>
          <t>12 Months Ended</t>
        </is>
      </c>
    </row>
    <row r="2">
      <c r="B2" s="2" t="inlineStr">
        <is>
          <t>Sep. 30, 2020</t>
        </is>
      </c>
    </row>
    <row r="3">
      <c r="A3" s="3" t="inlineStr">
        <is>
          <t>Net loss per share:</t>
        </is>
      </c>
    </row>
    <row r="4">
      <c r="A4" s="4" t="inlineStr">
        <is>
          <t>Schedule of antidilutive securities excluded</t>
        </is>
      </c>
      <c r="B4" s="4" t="inlineStr">
        <is>
          <t xml:space="preserve">The following securities
were excluded from the calculation of diluted earnings per share because their inclusion would have been anti-dilutive:
Fiscal 2020 Fiscal 2019
Options 1,138,000 813,000
Warrants 151,000 151,000
Total potentially dilutive shares 1,289,000 964,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13. LEASES (Tables)</t>
        </is>
      </c>
      <c r="B1" s="2" t="inlineStr">
        <is>
          <t>12 Months Ended</t>
        </is>
      </c>
    </row>
    <row r="2">
      <c r="B2" s="2" t="inlineStr">
        <is>
          <t>Sep. 30, 2020</t>
        </is>
      </c>
    </row>
    <row r="3">
      <c r="A3" s="3" t="inlineStr">
        <is>
          <t>Leases [Abstract]</t>
        </is>
      </c>
    </row>
    <row r="4">
      <c r="A4" s="4" t="inlineStr">
        <is>
          <t>Schedule of capital leases</t>
        </is>
      </c>
      <c r="B4" s="4" t="inlineStr">
        <is>
          <t xml:space="preserve">The following
is a summary of computer equipment held under capital leases:
September 30,
2020 2019
Cost $ 203,000 $ 203,000
Accumulated depreciation (180,000 ) (138,000 )
Net book value $ 23,000 $ 65,000 </t>
        </is>
      </c>
    </row>
    <row r="5">
      <c r="A5" s="4" t="inlineStr">
        <is>
          <t>Additional information related to operating and finance leases</t>
        </is>
      </c>
      <c r="B5" s="4" t="inlineStr">
        <is>
          <t>At September 30, 2020,
additional information related to operating and finance leases was as follows:
Weighted Average Remaining Lease Term:
Operating Leases 10.9 years
Finance Leases 0.9 years
Weighted Average Discount Rate:
Operating Leases 5.7%
Finance Leases 5.8%</t>
        </is>
      </c>
    </row>
    <row r="6">
      <c r="A6" s="4" t="inlineStr">
        <is>
          <t>Schedule of future minimum payments under operating &amp; financial leases</t>
        </is>
      </c>
      <c r="B6" s="4" t="inlineStr">
        <is>
          <t xml:space="preserve">Future minimum payments under non-cancellable
operating and finance leases are as follows:
Fiscal Years Ended September 30, Operating Leases Finance Leases
2021 $ 458,000 $ 24,000
2022 430,000 10,000
2023 426,000 –
2024 433,000 –
2025 395,000 –
Thereafter 2,805,000 –
Total future minimum lease payments 4,947,000 34,000
Less imputed interest (1,328,000 ) (3,000 )
Total $ 3,619,000 $ 31,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16. OPERATING SEGMENT INFORMATION (Tables)</t>
        </is>
      </c>
      <c r="B1" s="2" t="inlineStr">
        <is>
          <t>12 Months Ended</t>
        </is>
      </c>
    </row>
    <row r="2">
      <c r="B2" s="2" t="inlineStr">
        <is>
          <t>Sep. 30, 2020</t>
        </is>
      </c>
    </row>
    <row r="3">
      <c r="A3" s="3" t="inlineStr">
        <is>
          <t>Segment Reporting [Abstract]</t>
        </is>
      </c>
    </row>
    <row r="4">
      <c r="A4" s="4" t="inlineStr">
        <is>
          <t>Segment operating income (loss)</t>
        </is>
      </c>
      <c r="B4" s="4" t="inlineStr">
        <is>
          <t>Segment operating loss and net loss before income
taxes are shown in table below:
Fiscal 2020 Fiscal 2019
Revenues, net
Distribution $ 20,752,000 $ 21,988,000
Design 13,726,000 15,421,000
Total revenues, net $ 34,478,000 $ 37,409,000
Cost of sales
Distribution $ 17,978,000 $ 18,613,000
Design 9,862,000 12,215,000
Total cost of sales $ 27,840,000 $ 30,828,000
Loss from operations
Distribution $ (1,604,000 ) $ (1,377,000 )
Design (378,000 ) (1,720,000 )
Total loss from operations $ (1,982,000 ) $ (3,097,000 )
Other (income)/expense, net
Distribution $ (202,000 ) $ 438,000
Design (14,000 ) 73,000
Total other (income)/expense, net $ (216,000 ) $ 511,000
Loss before income taxes
Distribution $ (1,402,000 ) $ (1,815,000 )
Design (364,000 ) (1,793,000 )
Total loss before income taxes $ (1,766,000 ) $ (3,608,000 )</t>
        </is>
      </c>
    </row>
    <row r="5">
      <c r="A5" s="4" t="inlineStr">
        <is>
          <t>Revenues from External Customers</t>
        </is>
      </c>
      <c r="B5" s="4" t="inlineStr">
        <is>
          <t>The following table sets
forth our consolidated net revenues by geographic region for Fiscal 2020 and Fiscal 2019. All of the design segment customer revenues
are classified under the United States within the Americas region:
Fiscal 2020 Fiscal 2019
EMEA Region:
Germany $ 3,375,000 $ 3,875,000
Poland 2,675,000 3,355,000
Great Britain 267,000 –
Switzerland – 297,000
Austria 406,000 186,000
Other 362,000 166,000
Total EMEA Region 7,085,000 7,879,000
Americas:
United States [1] 21,017,000 21,730,000
Other 44,000 4,000
Total Americas 21,061,000 21,734,000
APAC Region:
Hong Kong 4,876,000 6,017,000
Malaysia 200,000 153,000
China 217,000 318,000
Singapore 228,000 564,000
Taiwan 162,000 164,000
Other 649,000 580,000
Total APAC Region 6,332,000 7,796,000
Total Net Revenues $ 34,478,000 $ 37,409,000
[1] Includes $13,726,000 and $15,421,000 of revenue in Fiscal 2020 and Fiscal 2019, respectively, attributed to the design segment whose customers reside in the United States.</t>
        </is>
      </c>
    </row>
    <row r="6">
      <c r="A6" s="4" t="inlineStr">
        <is>
          <t>Schedule of concentration percentages</t>
        </is>
      </c>
      <c r="B6" s="4" t="inlineStr">
        <is>
          <t xml:space="preserve">The following customers
or their affiliates or contract manufacturers accounted for more than 10% of the distribution segment’s net revenues, by
geographic region, and in segment total for Fiscal 2020 and Fiscal 2019:
Fiscal 2020
EMEA Americas APAC Total
Customer A 46% 39% 1% 29%
Customer B 24% 16% 9% 17%
Customer C – 1% 76% 24%
Customer D 14% 11% 2% 9%
Totals 84% 67% 88% 79%
Fiscal 2019
EMEA Americas APAC Total
Customer A 42% 42% – 30%
Customer B 29% 22% 6% 19%
Customer C – 3% 76% 28%
Customer D 13% 15% 3% 10%
Totals 84% 82% 85% 87% All of our design segment
customers operate in the United States. The following customers accounted for more than 10% of the design segment’s net revenues
for Fiscal 2020 and Fiscal 2019:
Fiscal 2020 Fiscal 2019
Customer 1 19% 1%
Customer 2 13% 9%
Customer 3 14% 19%
Customer 4 – 17%
Total 46% 46% At September 30, 2020 and 2019, concentrations
of accounts receivable with significant customers representing 10% or more of distribution segment accounts receivable were as
follows:
September 30,
2020 2019
Customer A 23% 29%
Customer B 22% 21%
Customer C 20% 16%
Customer D 17% 24%
Totals 82% 90% At September 30, 2020 and
2019, concentrations of accounts receivable with significant customers representing 10% or greater of design segment accounts receivable
were as follows:
September 30,
2020 2019
Customer 1 24% 3%
Customer 3 5% 19%
Customer 4 – 44%
Customer 5 14% 5%
Customer 6 10% 3%
Totals 53% 74% </t>
        </is>
      </c>
    </row>
    <row r="7">
      <c r="A7" s="4" t="inlineStr">
        <is>
          <t>Schedule of Long-Lived Assets</t>
        </is>
      </c>
      <c r="B7" s="4" t="inlineStr">
        <is>
          <t xml:space="preserve">All of the Company’s
long-lived assets are geographically located in the Americas region. See table below:
September 30,
2020 2019
Consolidated Distribution Design Consolidated Distribution Design
Americas $ 215,000 $ 23,000 $ 192,000 $ 243,000 $ 18,000 $ 225,000
APAC – – – – – –
EMEA – – – – – –
Total long-lived assets (net) $ 215,000 $ 23,000 $ 192,000 $ 243,000 $ 18,000 $ 225,000 </t>
        </is>
      </c>
    </row>
    <row r="8">
      <c r="A8" s="4" t="inlineStr">
        <is>
          <t>Schedule of Operating Assets and Liabilities</t>
        </is>
      </c>
      <c r="B8" s="4" t="inlineStr">
        <is>
          <t xml:space="preserve">Segment assets are shown in the table below:
September 30,
2020 2019
Distribution $ 8,289,000 $ 9,554,000
Design 11,067,000 6,540,000
Total $ 19,356,000 $ 16,094,000 The following table presents total liabilities
by operating segment for the years ended September 30, 2019 and 2018:
September 30,
2020 2019
Distribution $ 5,780,000 $ 6,061,000
Design 6,993,000 2,322,000
Total $ 12,773,000 $ 8,383,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18. DEBT (Tables)</t>
        </is>
      </c>
      <c r="B1" s="2" t="inlineStr">
        <is>
          <t>12 Months Ended</t>
        </is>
      </c>
    </row>
    <row r="2">
      <c r="B2" s="2" t="inlineStr">
        <is>
          <t>Sep. 30, 2020</t>
        </is>
      </c>
    </row>
    <row r="3">
      <c r="A3" s="3" t="inlineStr">
        <is>
          <t>Debt Disclosure [Abstract]</t>
        </is>
      </c>
    </row>
    <row r="4">
      <c r="A4" s="4" t="inlineStr">
        <is>
          <t>Future minimum principal payment requirements</t>
        </is>
      </c>
      <c r="B4" s="4" t="inlineStr">
        <is>
          <t xml:space="preserve">Future minimum principal
payment requirements on our notes payable (including the PPP loan) are as follows:
Fiscal 2021 $ 983,000
Fiscal 2022 530,000
Total $ 1,513,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2. ACCOUNTING POLICIES (Details Narrative) - USD ($)</t>
        </is>
      </c>
      <c r="B1" s="2" t="inlineStr">
        <is>
          <t>12 Months Ended</t>
        </is>
      </c>
    </row>
    <row r="2">
      <c r="B2" s="2" t="inlineStr">
        <is>
          <t>Sep. 30, 2020</t>
        </is>
      </c>
      <c r="C2" s="2" t="inlineStr">
        <is>
          <t>Sep. 30, 2019</t>
        </is>
      </c>
    </row>
    <row r="3">
      <c r="A3" s="4" t="inlineStr">
        <is>
          <t>Revenues</t>
        </is>
      </c>
      <c r="B3" s="6" t="n">
        <v>34478358</v>
      </c>
      <c r="C3" s="6" t="n">
        <v>37409030</v>
      </c>
    </row>
    <row r="4">
      <c r="A4" s="4" t="inlineStr">
        <is>
          <t>Net loss</t>
        </is>
      </c>
      <c r="B4" s="5" t="n">
        <v>-1775281</v>
      </c>
      <c r="C4" s="5" t="n">
        <v>-3604030</v>
      </c>
    </row>
    <row r="5">
      <c r="A5" s="4" t="inlineStr">
        <is>
          <t>Negative cash flow from operations</t>
        </is>
      </c>
      <c r="B5" s="5" t="n">
        <v>-262946</v>
      </c>
      <c r="C5" s="5" t="n">
        <v>-1969729</v>
      </c>
    </row>
    <row r="6">
      <c r="A6" s="4" t="inlineStr">
        <is>
          <t>Impairment charge of goodwill</t>
        </is>
      </c>
      <c r="B6" s="5" t="n">
        <v>1015000</v>
      </c>
    </row>
    <row r="7">
      <c r="A7" s="4" t="inlineStr">
        <is>
          <t>Cash equivalents</t>
        </is>
      </c>
      <c r="B7" s="5" t="n">
        <v>0</v>
      </c>
      <c r="C7" s="5" t="n">
        <v>0</v>
      </c>
    </row>
    <row r="8">
      <c r="A8" s="4" t="inlineStr">
        <is>
          <t>Cash held in excess of FDIC insurance limits</t>
        </is>
      </c>
      <c r="B8" s="5" t="n">
        <v>2300000</v>
      </c>
      <c r="C8" s="5" t="n">
        <v>2800000</v>
      </c>
    </row>
    <row r="9">
      <c r="A9" s="4" t="inlineStr">
        <is>
          <t>Allowance for obsolete inventory</t>
        </is>
      </c>
      <c r="B9" s="5" t="n">
        <v>0</v>
      </c>
      <c r="C9" s="5" t="n">
        <v>0</v>
      </c>
    </row>
    <row r="10">
      <c r="A10" s="4" t="inlineStr">
        <is>
          <t>Loss from foreign currency transactions</t>
        </is>
      </c>
      <c r="B10" s="5" t="n">
        <v>-3000</v>
      </c>
      <c r="C10" s="5" t="n">
        <v>-14000</v>
      </c>
    </row>
    <row r="11">
      <c r="A11" s="4" t="inlineStr">
        <is>
          <t>Distribution [Member]</t>
        </is>
      </c>
    </row>
    <row r="12">
      <c r="A12" s="4" t="inlineStr">
        <is>
          <t>Revenues</t>
        </is>
      </c>
      <c r="B12" s="5" t="n">
        <v>20752000</v>
      </c>
      <c r="C12" s="5" t="n">
        <v>21988000</v>
      </c>
    </row>
    <row r="13">
      <c r="A13" s="4" t="inlineStr">
        <is>
          <t>Allowance for doubtful accounts</t>
        </is>
      </c>
      <c r="B13" s="5" t="n">
        <v>249000</v>
      </c>
      <c r="C13" s="5" t="n">
        <v>159000</v>
      </c>
    </row>
    <row r="14">
      <c r="A14" s="4" t="inlineStr">
        <is>
          <t>Contract liabilities</t>
        </is>
      </c>
      <c r="B14" s="5" t="n">
        <v>75000</v>
      </c>
      <c r="C14" s="5" t="n">
        <v>0</v>
      </c>
    </row>
    <row r="15">
      <c r="A15" s="4" t="inlineStr">
        <is>
          <t>Design [Member]</t>
        </is>
      </c>
    </row>
    <row r="16">
      <c r="A16" s="4" t="inlineStr">
        <is>
          <t>Revenues</t>
        </is>
      </c>
      <c r="B16" s="5" t="n">
        <v>13726000</v>
      </c>
      <c r="C16" s="5" t="n">
        <v>15421000</v>
      </c>
    </row>
    <row r="17">
      <c r="A17" s="4" t="inlineStr">
        <is>
          <t>Allowance for doubtful accounts</t>
        </is>
      </c>
      <c r="B17" s="5" t="n">
        <v>347000</v>
      </c>
      <c r="C17" s="5" t="n">
        <v>2033000</v>
      </c>
    </row>
    <row r="18">
      <c r="A18" s="4" t="inlineStr">
        <is>
          <t>Contract assets</t>
        </is>
      </c>
      <c r="B18" s="5" t="n">
        <v>649000</v>
      </c>
      <c r="C18" s="5" t="n">
        <v>611000</v>
      </c>
    </row>
    <row r="19">
      <c r="A19" s="4" t="inlineStr">
        <is>
          <t>Contract liabilities</t>
        </is>
      </c>
      <c r="B19" s="5" t="n">
        <v>410000</v>
      </c>
      <c r="C19" s="5" t="n">
        <v>220000</v>
      </c>
    </row>
    <row r="20">
      <c r="A20" s="4" t="inlineStr">
        <is>
          <t>Foreign Bank [Member]</t>
        </is>
      </c>
    </row>
    <row r="21">
      <c r="A21" s="4" t="inlineStr">
        <is>
          <t>Cash held in excess of FDIC insurance limits</t>
        </is>
      </c>
      <c r="B21" s="5" t="n">
        <v>770000</v>
      </c>
      <c r="C21" s="5" t="n">
        <v>650000</v>
      </c>
    </row>
    <row r="22">
      <c r="A22" s="4" t="inlineStr">
        <is>
          <t>Intersegment Eliminations [Member]</t>
        </is>
      </c>
    </row>
    <row r="23">
      <c r="A23" s="4" t="inlineStr">
        <is>
          <t>Revenues</t>
        </is>
      </c>
      <c r="B23" s="6" t="n">
        <v>49000</v>
      </c>
      <c r="C23" s="6" t="n">
        <v>221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80" customWidth="1" min="2" max="2"/>
    <col width="13" customWidth="1" min="3" max="3"/>
  </cols>
  <sheetData>
    <row r="1">
      <c r="A1" s="1" t="inlineStr">
        <is>
          <t>3. ACQUISITION (Details - Purchase consideration) - Kablooe Design [Member]</t>
        </is>
      </c>
      <c r="B1" s="2" t="inlineStr">
        <is>
          <t>11 Months Ended</t>
        </is>
      </c>
    </row>
    <row r="2">
      <c r="B2" s="2" t="inlineStr">
        <is>
          <t>Aug. 17, 2020USD ($)</t>
        </is>
      </c>
    </row>
    <row r="3">
      <c r="A3" s="4" t="inlineStr">
        <is>
          <t>Cash at closing (1)</t>
        </is>
      </c>
      <c r="B3" s="6" t="n">
        <v>353000</v>
      </c>
      <c r="C3" s="4" t="inlineStr">
        <is>
          <t>[1]</t>
        </is>
      </c>
    </row>
    <row r="4">
      <c r="A4" s="4" t="inlineStr">
        <is>
          <t>Value of Forward's common stock (2)</t>
        </is>
      </c>
      <c r="B4" s="5" t="n">
        <v>370000</v>
      </c>
      <c r="C4" s="4" t="inlineStr">
        <is>
          <t>[2]</t>
        </is>
      </c>
    </row>
    <row r="5">
      <c r="A5" s="4" t="inlineStr">
        <is>
          <t>Fair value of contingent earnout consideration (3)</t>
        </is>
      </c>
      <c r="B5" s="5" t="n">
        <v>90000</v>
      </c>
      <c r="C5" s="4" t="inlineStr">
        <is>
          <t>[3]</t>
        </is>
      </c>
    </row>
    <row r="6">
      <c r="A6" s="4" t="inlineStr">
        <is>
          <t>Total Purchase Consideration</t>
        </is>
      </c>
      <c r="B6" s="6" t="n">
        <v>813000</v>
      </c>
    </row>
    <row r="7"/>
    <row r="8">
      <c r="A8" s="4" t="inlineStr">
        <is>
          <t>[1]</t>
        </is>
      </c>
      <c r="B8" s="4" t="inlineStr">
        <is>
          <t>Cash paid by Forward at closing.</t>
        </is>
      </c>
    </row>
    <row r="9">
      <c r="A9" s="4" t="inlineStr">
        <is>
          <t>[2]</t>
        </is>
      </c>
      <c r="B9" s="4" t="inlineStr">
        <is>
          <t>Forward issued 300,000 shares of its common stock valued at $1.23 per share, which represents the August 17, 2020 closing price of $1.37 per share, less an estimated 10% reduction in fair value related to restrictions that limit their marketability for a period of six months.</t>
        </is>
      </c>
    </row>
    <row r="10">
      <c r="A10" s="4" t="inlineStr">
        <is>
          <t>[3]</t>
        </is>
      </c>
      <c r="B10" s="4" t="inlineStr">
        <is>
          <t>Fair value of the contingent consideration is measured using the Black-Scholes option pricing method. Contingent consideration is to be paid in cash only upon Kablooe meeting certain earnings milestones over a five-year period.</t>
        </is>
      </c>
    </row>
  </sheetData>
  <mergeCells count="7">
    <mergeCell ref="A1:A2"/>
    <mergeCell ref="B1:C1"/>
    <mergeCell ref="B2:C2"/>
    <mergeCell ref="A7:C7"/>
    <mergeCell ref="B8:C8"/>
    <mergeCell ref="B9:C9"/>
    <mergeCell ref="B10:C1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CONSOLIDATED STATEMENTS OF OPERATIONS - USD ($)</t>
        </is>
      </c>
      <c r="B1" s="2" t="inlineStr">
        <is>
          <t>12 Months Ended</t>
        </is>
      </c>
    </row>
    <row r="2">
      <c r="B2" s="2" t="inlineStr">
        <is>
          <t>Sep. 30, 2020</t>
        </is>
      </c>
      <c r="C2" s="2" t="inlineStr">
        <is>
          <t>Sep. 30, 2019</t>
        </is>
      </c>
    </row>
    <row r="3">
      <c r="A3" s="3" t="inlineStr">
        <is>
          <t>Income Statement [Abstract]</t>
        </is>
      </c>
    </row>
    <row r="4">
      <c r="A4" s="4" t="inlineStr">
        <is>
          <t>Revenues, net</t>
        </is>
      </c>
      <c r="B4" s="6" t="n">
        <v>34478358</v>
      </c>
      <c r="C4" s="6" t="n">
        <v>37409030</v>
      </c>
    </row>
    <row r="5">
      <c r="A5" s="4" t="inlineStr">
        <is>
          <t>Cost of sales</t>
        </is>
      </c>
      <c r="B5" s="5" t="n">
        <v>27839851</v>
      </c>
      <c r="C5" s="5" t="n">
        <v>30828148</v>
      </c>
    </row>
    <row r="6">
      <c r="A6" s="4" t="inlineStr">
        <is>
          <t>Gross profit</t>
        </is>
      </c>
      <c r="B6" s="5" t="n">
        <v>6638507</v>
      </c>
      <c r="C6" s="5" t="n">
        <v>6580882</v>
      </c>
    </row>
    <row r="7">
      <c r="A7" s="4" t="inlineStr">
        <is>
          <t>Sales and marketing</t>
        </is>
      </c>
      <c r="B7" s="5" t="n">
        <v>1950704</v>
      </c>
      <c r="C7" s="5" t="n">
        <v>1965230</v>
      </c>
    </row>
    <row r="8">
      <c r="A8" s="4" t="inlineStr">
        <is>
          <t>General and administrative</t>
        </is>
      </c>
      <c r="B8" s="5" t="n">
        <v>5655186</v>
      </c>
      <c r="C8" s="5" t="n">
        <v>7713035</v>
      </c>
    </row>
    <row r="9">
      <c r="A9" s="4" t="inlineStr">
        <is>
          <t>Goodwill impairment</t>
        </is>
      </c>
      <c r="B9" s="5" t="n">
        <v>1015000</v>
      </c>
      <c r="C9" s="5" t="n">
        <v>0</v>
      </c>
    </row>
    <row r="10">
      <c r="A10" s="4" t="inlineStr">
        <is>
          <t>Loss from operations</t>
        </is>
      </c>
      <c r="B10" s="5" t="n">
        <v>-1982383</v>
      </c>
      <c r="C10" s="5" t="n">
        <v>-3097383</v>
      </c>
    </row>
    <row r="11">
      <c r="A11" s="4" t="inlineStr">
        <is>
          <t>Fair value adjustment of earn-out consideration</t>
        </is>
      </c>
      <c r="B11" s="5" t="n">
        <v>350000</v>
      </c>
      <c r="C11" s="5" t="n">
        <v>-260000</v>
      </c>
    </row>
    <row r="12">
      <c r="A12" s="4" t="inlineStr">
        <is>
          <t>Fair value adjustment of deferred cash consideration</t>
        </is>
      </c>
      <c r="B12" s="5" t="n">
        <v>-16000</v>
      </c>
      <c r="C12" s="5" t="n">
        <v>-36000</v>
      </c>
    </row>
    <row r="13">
      <c r="A13" s="4" t="inlineStr">
        <is>
          <t>Interest income</t>
        </is>
      </c>
      <c r="B13" s="5" t="n">
        <v>60932</v>
      </c>
      <c r="C13" s="5" t="n">
        <v>0</v>
      </c>
    </row>
    <row r="14">
      <c r="A14" s="4" t="inlineStr">
        <is>
          <t>Interest expense</t>
        </is>
      </c>
      <c r="B14" s="5" t="n">
        <v>-174962</v>
      </c>
      <c r="C14" s="5" t="n">
        <v>-201004</v>
      </c>
    </row>
    <row r="15">
      <c r="A15" s="4" t="inlineStr">
        <is>
          <t>Other expense, net</t>
        </is>
      </c>
      <c r="B15" s="5" t="n">
        <v>-3701</v>
      </c>
      <c r="C15" s="5" t="n">
        <v>-13805</v>
      </c>
    </row>
    <row r="16">
      <c r="A16" s="4" t="inlineStr">
        <is>
          <t>Loss before income taxes</t>
        </is>
      </c>
      <c r="B16" s="5" t="n">
        <v>-1766114</v>
      </c>
      <c r="C16" s="5" t="n">
        <v>-3608192</v>
      </c>
    </row>
    <row r="17">
      <c r="A17" s="4" t="inlineStr">
        <is>
          <t>Provision for (benefit from) income taxes</t>
        </is>
      </c>
      <c r="B17" s="5" t="n">
        <v>9167</v>
      </c>
      <c r="C17" s="5" t="n">
        <v>-4162</v>
      </c>
    </row>
    <row r="18">
      <c r="A18" s="4" t="inlineStr">
        <is>
          <t>Net loss</t>
        </is>
      </c>
      <c r="B18" s="6" t="n">
        <v>-1775281</v>
      </c>
      <c r="C18" s="6" t="n">
        <v>-3604030</v>
      </c>
    </row>
    <row r="19">
      <c r="A19" s="3" t="inlineStr">
        <is>
          <t>Net loss per share:</t>
        </is>
      </c>
    </row>
    <row r="20">
      <c r="A20" s="4" t="inlineStr">
        <is>
          <t>Basic</t>
        </is>
      </c>
      <c r="B20" s="7" t="n">
        <v>-0.19</v>
      </c>
      <c r="C20" s="7" t="n">
        <v>-0.38</v>
      </c>
    </row>
    <row r="21">
      <c r="A21" s="4" t="inlineStr">
        <is>
          <t>Diluted</t>
        </is>
      </c>
      <c r="B21" s="7" t="n">
        <v>-0.19</v>
      </c>
      <c r="C21" s="7" t="n">
        <v>-0.38</v>
      </c>
    </row>
    <row r="22">
      <c r="A22" s="3" t="inlineStr">
        <is>
          <t>Weighted average common shares outstanding:</t>
        </is>
      </c>
    </row>
    <row r="23">
      <c r="A23" s="4" t="inlineStr">
        <is>
          <t>Basic</t>
        </is>
      </c>
      <c r="B23" s="5" t="n">
        <v>9583441</v>
      </c>
      <c r="C23" s="5" t="n">
        <v>9532034</v>
      </c>
    </row>
    <row r="24">
      <c r="A24" s="4" t="inlineStr">
        <is>
          <t>Diluted</t>
        </is>
      </c>
      <c r="B24" s="5" t="n">
        <v>9583441</v>
      </c>
      <c r="C24" s="5" t="n">
        <v>953203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3. ACQUISITION (Details - Allocation of purchase consideration) - USD ($)</t>
        </is>
      </c>
      <c r="B1" s="2" t="inlineStr">
        <is>
          <t>11 Months Ended</t>
        </is>
      </c>
    </row>
    <row r="2">
      <c r="B2" s="2" t="inlineStr">
        <is>
          <t>Aug. 17, 2020</t>
        </is>
      </c>
      <c r="C2" s="2" t="inlineStr">
        <is>
          <t>Sep. 30, 2020</t>
        </is>
      </c>
      <c r="D2" s="2" t="inlineStr">
        <is>
          <t>Sep. 30, 2019</t>
        </is>
      </c>
    </row>
    <row r="3">
      <c r="A3" s="4" t="inlineStr">
        <is>
          <t>Goodwill</t>
        </is>
      </c>
      <c r="C3" s="6" t="n">
        <v>1758682</v>
      </c>
      <c r="D3" s="6" t="n">
        <v>2182427</v>
      </c>
    </row>
    <row r="4">
      <c r="A4" s="4" t="inlineStr">
        <is>
          <t>Kablooe Design [Member]</t>
        </is>
      </c>
    </row>
    <row r="5">
      <c r="A5" s="4" t="inlineStr">
        <is>
          <t>Cash and Equivalents</t>
        </is>
      </c>
      <c r="B5" s="6" t="n">
        <v>31000</v>
      </c>
    </row>
    <row r="6">
      <c r="A6" s="4" t="inlineStr">
        <is>
          <t>Property and Equipment</t>
        </is>
      </c>
      <c r="B6" s="5" t="n">
        <v>9000</v>
      </c>
    </row>
    <row r="7">
      <c r="A7" s="4" t="inlineStr">
        <is>
          <t>Other Assets</t>
        </is>
      </c>
      <c r="B7" s="5" t="n">
        <v>9000</v>
      </c>
    </row>
    <row r="8">
      <c r="A8" s="4" t="inlineStr">
        <is>
          <t>Total identifiable assets acquired</t>
        </is>
      </c>
      <c r="B8" s="5" t="n">
        <v>595000</v>
      </c>
    </row>
    <row r="9">
      <c r="A9" s="4" t="inlineStr">
        <is>
          <t>Accounts Payable</t>
        </is>
      </c>
      <c r="B9" s="5" t="n">
        <v>-22000</v>
      </c>
    </row>
    <row r="10">
      <c r="A10" s="4" t="inlineStr">
        <is>
          <t>Accrued liabilities</t>
        </is>
      </c>
      <c r="B10" s="5" t="n">
        <v>-135000</v>
      </c>
    </row>
    <row r="11">
      <c r="A11" s="4" t="inlineStr">
        <is>
          <t>Deferred Revenue</t>
        </is>
      </c>
      <c r="B11" s="5" t="n">
        <v>-46000</v>
      </c>
    </row>
    <row r="12">
      <c r="A12" s="4" t="inlineStr">
        <is>
          <t>Debt</t>
        </is>
      </c>
      <c r="B12" s="5" t="n">
        <v>-170000</v>
      </c>
    </row>
    <row r="13">
      <c r="A13" s="4" t="inlineStr">
        <is>
          <t>Total liabilities assumed</t>
        </is>
      </c>
      <c r="B13" s="5" t="n">
        <v>-373000</v>
      </c>
    </row>
    <row r="14">
      <c r="A14" s="4" t="inlineStr">
        <is>
          <t>Net identifiable assets acquired</t>
        </is>
      </c>
      <c r="B14" s="5" t="n">
        <v>222000</v>
      </c>
    </row>
    <row r="15">
      <c r="A15" s="4" t="inlineStr">
        <is>
          <t>Goodwill</t>
        </is>
      </c>
      <c r="B15" s="5" t="n">
        <v>591000</v>
      </c>
    </row>
    <row r="16">
      <c r="A16" s="4" t="inlineStr">
        <is>
          <t>Net assets acquired</t>
        </is>
      </c>
      <c r="B16" s="5" t="n">
        <v>813000</v>
      </c>
    </row>
    <row r="17">
      <c r="A17" s="4" t="inlineStr">
        <is>
          <t>Kablooe Design [Member] | Customer Relationships [Member]</t>
        </is>
      </c>
    </row>
    <row r="18">
      <c r="A18" s="4" t="inlineStr">
        <is>
          <t>Finite lived intangible assets</t>
        </is>
      </c>
      <c r="B18" s="6" t="n">
        <v>340000</v>
      </c>
    </row>
    <row r="19">
      <c r="A19" s="4" t="inlineStr">
        <is>
          <t>Kablooe Design [Member] | Trademarks [Member]</t>
        </is>
      </c>
    </row>
    <row r="20">
      <c r="A20" s="4" t="inlineStr">
        <is>
          <t>Estimated useful life</t>
        </is>
      </c>
      <c r="B20" s="4" t="inlineStr">
        <is>
          <t>15 years</t>
        </is>
      </c>
    </row>
    <row r="21">
      <c r="A21" s="4" t="inlineStr">
        <is>
          <t>Intelligent Product Solutions [Member] | Customer Relationships [Member]</t>
        </is>
      </c>
    </row>
    <row r="22">
      <c r="A22" s="4" t="inlineStr">
        <is>
          <t>Estimated useful life</t>
        </is>
      </c>
      <c r="B22" s="4" t="inlineStr">
        <is>
          <t>8 years</t>
        </is>
      </c>
    </row>
    <row r="23">
      <c r="A23" s="4" t="inlineStr">
        <is>
          <t>Intelligent Product Solutions [Member] | Trademarks [Member]</t>
        </is>
      </c>
    </row>
    <row r="24">
      <c r="A24" s="4" t="inlineStr">
        <is>
          <t>Finite lived intangible assets</t>
        </is>
      </c>
      <c r="B24" s="6" t="n">
        <v>11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5" customWidth="1" min="1" max="1"/>
    <col width="33" customWidth="1" min="2" max="2"/>
    <col width="16" customWidth="1" min="3" max="3"/>
    <col width="16" customWidth="1" min="4" max="4"/>
    <col width="14" customWidth="1" min="5" max="5"/>
  </cols>
  <sheetData>
    <row r="1">
      <c r="A1" s="1" t="inlineStr">
        <is>
          <t>3. ACQUISITION (Details Narrative) - USD ($)</t>
        </is>
      </c>
      <c r="C1" s="2" t="inlineStr">
        <is>
          <t>11 Months Ended</t>
        </is>
      </c>
      <c r="D1" s="2" t="inlineStr">
        <is>
          <t>12 Months Ended</t>
        </is>
      </c>
    </row>
    <row r="2">
      <c r="C2" s="2" t="inlineStr">
        <is>
          <t>Aug. 17, 2020</t>
        </is>
      </c>
      <c r="D2" s="2" t="inlineStr">
        <is>
          <t>Sep. 30, 2020</t>
        </is>
      </c>
      <c r="E2" s="2" t="inlineStr">
        <is>
          <t>Sep. 30, 2019</t>
        </is>
      </c>
    </row>
    <row r="3">
      <c r="A3" s="4" t="inlineStr">
        <is>
          <t>Revenues</t>
        </is>
      </c>
      <c r="D3" s="6" t="n">
        <v>34478358</v>
      </c>
      <c r="E3" s="6" t="n">
        <v>37409030</v>
      </c>
    </row>
    <row r="4">
      <c r="A4" s="4" t="inlineStr">
        <is>
          <t>Kablooe Design [Member]</t>
        </is>
      </c>
    </row>
    <row r="5">
      <c r="A5" s="4" t="inlineStr">
        <is>
          <t>Cash paid for acquisition, gross</t>
        </is>
      </c>
      <c r="B5" s="4" t="inlineStr">
        <is>
          <t>[1]</t>
        </is>
      </c>
      <c r="C5" s="6" t="n">
        <v>353000</v>
      </c>
    </row>
    <row r="6">
      <c r="A6" s="4" t="inlineStr">
        <is>
          <t>Common stock issued</t>
        </is>
      </c>
      <c r="C6" s="5" t="n">
        <v>300000</v>
      </c>
    </row>
    <row r="7">
      <c r="A7" s="4" t="inlineStr">
        <is>
          <t>Contingent earnout payments</t>
        </is>
      </c>
      <c r="C7" s="6" t="n">
        <v>500000</v>
      </c>
    </row>
    <row r="8">
      <c r="A8" s="4" t="inlineStr">
        <is>
          <t>Acquisition costs</t>
        </is>
      </c>
      <c r="D8" s="5" t="n">
        <v>78000</v>
      </c>
    </row>
    <row r="9">
      <c r="A9" s="4" t="inlineStr">
        <is>
          <t>Revenues</t>
        </is>
      </c>
      <c r="D9" s="6" t="n">
        <v>172000</v>
      </c>
    </row>
    <row r="10"/>
    <row r="11">
      <c r="A11" s="4" t="inlineStr">
        <is>
          <t>[1]</t>
        </is>
      </c>
      <c r="B11" s="4" t="inlineStr">
        <is>
          <t>Cash paid by Forward at closing.</t>
        </is>
      </c>
    </row>
  </sheetData>
  <mergeCells count="4">
    <mergeCell ref="A1:B2"/>
    <mergeCell ref="D1:E1"/>
    <mergeCell ref="A10:D10"/>
    <mergeCell ref="B11:D1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4. INTANGIBLE ASSETS AND GOODWILL (Details - Intangible Assets) - USD ($)</t>
        </is>
      </c>
      <c r="B1" s="2" t="inlineStr">
        <is>
          <t>Sep. 30, 2020</t>
        </is>
      </c>
      <c r="C1" s="2" t="inlineStr">
        <is>
          <t>Sep. 30, 2019</t>
        </is>
      </c>
    </row>
    <row r="2">
      <c r="A2" s="4" t="inlineStr">
        <is>
          <t>Gross Carrying Amount</t>
        </is>
      </c>
      <c r="B2" s="6" t="n">
        <v>1975000</v>
      </c>
      <c r="C2" s="6" t="n">
        <v>1525000</v>
      </c>
    </row>
    <row r="3">
      <c r="A3" s="4" t="inlineStr">
        <is>
          <t>Accumulated Amortization</t>
        </is>
      </c>
      <c r="B3" s="5" t="n">
        <v>-444000</v>
      </c>
      <c r="C3" s="5" t="n">
        <v>-276000</v>
      </c>
    </row>
    <row r="4">
      <c r="A4" s="4" t="inlineStr">
        <is>
          <t>Net Carrying Amount</t>
        </is>
      </c>
      <c r="B4" s="5" t="n">
        <v>1531000</v>
      </c>
      <c r="C4" s="5" t="n">
        <v>1249000</v>
      </c>
    </row>
    <row r="5">
      <c r="A5" s="4" t="inlineStr">
        <is>
          <t>Trademarks [Member]</t>
        </is>
      </c>
    </row>
    <row r="6">
      <c r="A6" s="4" t="inlineStr">
        <is>
          <t>Gross Carrying Amount</t>
        </is>
      </c>
      <c r="B6" s="5" t="n">
        <v>585000</v>
      </c>
      <c r="C6" s="5" t="n">
        <v>475000</v>
      </c>
    </row>
    <row r="7">
      <c r="A7" s="4" t="inlineStr">
        <is>
          <t>Accumulated Amortization</t>
        </is>
      </c>
      <c r="B7" s="5" t="n">
        <v>-86000</v>
      </c>
      <c r="C7" s="5" t="n">
        <v>-54000</v>
      </c>
    </row>
    <row r="8">
      <c r="A8" s="4" t="inlineStr">
        <is>
          <t>Net Carrying Amount</t>
        </is>
      </c>
      <c r="B8" s="5" t="n">
        <v>499000</v>
      </c>
      <c r="C8" s="5" t="n">
        <v>421000</v>
      </c>
    </row>
    <row r="9">
      <c r="A9" s="4" t="inlineStr">
        <is>
          <t>Customer Relationships [Member]</t>
        </is>
      </c>
    </row>
    <row r="10">
      <c r="A10" s="4" t="inlineStr">
        <is>
          <t>Gross Carrying Amount</t>
        </is>
      </c>
      <c r="B10" s="5" t="n">
        <v>1390000</v>
      </c>
      <c r="C10" s="5" t="n">
        <v>1050000</v>
      </c>
    </row>
    <row r="11">
      <c r="A11" s="4" t="inlineStr">
        <is>
          <t>Accumulated Amortization</t>
        </is>
      </c>
      <c r="B11" s="5" t="n">
        <v>-358000</v>
      </c>
      <c r="C11" s="5" t="n">
        <v>-222000</v>
      </c>
    </row>
    <row r="12">
      <c r="A12" s="4" t="inlineStr">
        <is>
          <t>Net Carrying Amount</t>
        </is>
      </c>
      <c r="B12" s="6" t="n">
        <v>1032000</v>
      </c>
      <c r="C12" s="6" t="n">
        <v>828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4. INTANGIBLE ASSETS AND GOODWILL (Details - Estimated amortization expense) - USD ($)</t>
        </is>
      </c>
      <c r="B1" s="2" t="inlineStr">
        <is>
          <t>Sep. 30, 2020</t>
        </is>
      </c>
      <c r="C1" s="2" t="inlineStr">
        <is>
          <t>Sep. 30, 2019</t>
        </is>
      </c>
    </row>
    <row r="2">
      <c r="A2" s="3" t="inlineStr">
        <is>
          <t>Goodwill and Intangible Assets Disclosure [Abstract]</t>
        </is>
      </c>
    </row>
    <row r="3">
      <c r="A3" s="4" t="inlineStr">
        <is>
          <t>2021</t>
        </is>
      </c>
      <c r="B3" s="6" t="n">
        <v>213000</v>
      </c>
    </row>
    <row r="4">
      <c r="A4" s="4" t="inlineStr">
        <is>
          <t>2022</t>
        </is>
      </c>
      <c r="B4" s="5" t="n">
        <v>213000</v>
      </c>
    </row>
    <row r="5">
      <c r="A5" s="4" t="inlineStr">
        <is>
          <t>2023</t>
        </is>
      </c>
      <c r="B5" s="5" t="n">
        <v>213000</v>
      </c>
    </row>
    <row r="6">
      <c r="A6" s="4" t="inlineStr">
        <is>
          <t>2024</t>
        </is>
      </c>
      <c r="B6" s="5" t="n">
        <v>213000</v>
      </c>
    </row>
    <row r="7">
      <c r="A7" s="4" t="inlineStr">
        <is>
          <t>2025</t>
        </is>
      </c>
      <c r="B7" s="5" t="n">
        <v>213000</v>
      </c>
    </row>
    <row r="8">
      <c r="A8" s="4" t="inlineStr">
        <is>
          <t>Thereafter</t>
        </is>
      </c>
      <c r="B8" s="5" t="n">
        <v>466000</v>
      </c>
    </row>
    <row r="9">
      <c r="A9" s="4" t="inlineStr">
        <is>
          <t>Total</t>
        </is>
      </c>
      <c r="B9" s="6" t="n">
        <v>1531000</v>
      </c>
      <c r="C9" s="6" t="n">
        <v>1249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4. INTANGIBLE ASSETS AND GOODWILL (Details- goodwill) - USD ($)</t>
        </is>
      </c>
      <c r="B1" s="2" t="inlineStr">
        <is>
          <t>12 Months Ended</t>
        </is>
      </c>
    </row>
    <row r="2">
      <c r="B2" s="2" t="inlineStr">
        <is>
          <t>Sep. 30, 2020</t>
        </is>
      </c>
      <c r="C2" s="2" t="inlineStr">
        <is>
          <t>Sep. 30, 2019</t>
        </is>
      </c>
    </row>
    <row r="3">
      <c r="A3" s="4" t="inlineStr">
        <is>
          <t>Balance at beginning</t>
        </is>
      </c>
      <c r="B3" s="6" t="n">
        <v>2182427</v>
      </c>
    </row>
    <row r="4">
      <c r="A4" s="4" t="inlineStr">
        <is>
          <t>Acquisition of Kablooe</t>
        </is>
      </c>
      <c r="B4" s="5" t="n">
        <v>591000</v>
      </c>
    </row>
    <row r="5">
      <c r="A5" s="4" t="inlineStr">
        <is>
          <t>Goodwill impairment</t>
        </is>
      </c>
      <c r="B5" s="5" t="n">
        <v>-1015000</v>
      </c>
      <c r="C5" s="6" t="n">
        <v>0</v>
      </c>
    </row>
    <row r="6">
      <c r="A6" s="4" t="inlineStr">
        <is>
          <t>Balance at end</t>
        </is>
      </c>
      <c r="B6" s="5" t="n">
        <v>1758682</v>
      </c>
      <c r="C6" s="5" t="n">
        <v>2182427</v>
      </c>
    </row>
    <row r="7">
      <c r="A7" s="4" t="inlineStr">
        <is>
          <t>Design [Member]</t>
        </is>
      </c>
    </row>
    <row r="8">
      <c r="A8" s="4" t="inlineStr">
        <is>
          <t>Balance at beginning</t>
        </is>
      </c>
      <c r="B8" s="5" t="n">
        <v>2183000</v>
      </c>
    </row>
    <row r="9">
      <c r="A9" s="4" t="inlineStr">
        <is>
          <t>Acquisition of Kablooe</t>
        </is>
      </c>
      <c r="B9" s="5" t="n">
        <v>591000</v>
      </c>
    </row>
    <row r="10">
      <c r="A10" s="4" t="inlineStr">
        <is>
          <t>Goodwill impairment</t>
        </is>
      </c>
      <c r="B10" s="5" t="n">
        <v>-1015000</v>
      </c>
    </row>
    <row r="11">
      <c r="A11" s="4" t="inlineStr">
        <is>
          <t>Balance at end</t>
        </is>
      </c>
      <c r="B11" s="6" t="n">
        <v>1759000</v>
      </c>
      <c r="C11" s="6" t="n">
        <v>2183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4. INTANGIBLE ASSETS AND GOODWILL (Details Narrative) - USD ($)</t>
        </is>
      </c>
      <c r="B1" s="2" t="inlineStr">
        <is>
          <t>12 Months Ended</t>
        </is>
      </c>
    </row>
    <row r="2">
      <c r="B2" s="2" t="inlineStr">
        <is>
          <t>Sep. 30, 2020</t>
        </is>
      </c>
      <c r="C2" s="2" t="inlineStr">
        <is>
          <t>Sep. 30, 2019</t>
        </is>
      </c>
    </row>
    <row r="3">
      <c r="A3" s="3" t="inlineStr">
        <is>
          <t>Goodwill and Intangible Assets Disclosure [Abstract]</t>
        </is>
      </c>
    </row>
    <row r="4">
      <c r="A4" s="4" t="inlineStr">
        <is>
          <t>Amortization</t>
        </is>
      </c>
      <c r="B4" s="6" t="n">
        <v>167000</v>
      </c>
      <c r="C4" s="6" t="n">
        <v>162000</v>
      </c>
    </row>
    <row r="5">
      <c r="A5" s="4" t="inlineStr">
        <is>
          <t>Goodwill impairment</t>
        </is>
      </c>
      <c r="B5" s="6" t="n">
        <v>1015000</v>
      </c>
      <c r="C5"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5. PROPERTY AND EQUIPMENT (Details) - USD ($)</t>
        </is>
      </c>
      <c r="B1" s="2" t="inlineStr">
        <is>
          <t>Sep. 30, 2020</t>
        </is>
      </c>
      <c r="C1" s="2" t="inlineStr">
        <is>
          <t>Sep. 30, 2019</t>
        </is>
      </c>
    </row>
    <row r="2">
      <c r="A2" s="4" t="inlineStr">
        <is>
          <t>Computer software and hardware</t>
        </is>
      </c>
      <c r="B2" s="6" t="n">
        <v>488000</v>
      </c>
      <c r="C2" s="6" t="n">
        <v>312000</v>
      </c>
    </row>
    <row r="3">
      <c r="A3" s="4" t="inlineStr">
        <is>
          <t>Furniture, fixtures</t>
        </is>
      </c>
      <c r="B3" s="5" t="n">
        <v>147000</v>
      </c>
      <c r="C3" s="5" t="n">
        <v>199000</v>
      </c>
    </row>
    <row r="4">
      <c r="A4" s="4" t="inlineStr">
        <is>
          <t>Equipment</t>
        </is>
      </c>
      <c r="B4" s="5" t="n">
        <v>61000</v>
      </c>
      <c r="C4" s="5" t="n">
        <v>308000</v>
      </c>
    </row>
    <row r="5">
      <c r="A5" s="4" t="inlineStr">
        <is>
          <t>Leasehold improvements</t>
        </is>
      </c>
      <c r="B5" s="5" t="n">
        <v>2000</v>
      </c>
      <c r="C5" s="5" t="n">
        <v>42000</v>
      </c>
    </row>
    <row r="6">
      <c r="A6" s="4" t="inlineStr">
        <is>
          <t>Property and equipment, cost</t>
        </is>
      </c>
      <c r="B6" s="5" t="n">
        <v>698000</v>
      </c>
      <c r="C6" s="5" t="n">
        <v>861000</v>
      </c>
    </row>
    <row r="7">
      <c r="A7" s="4" t="inlineStr">
        <is>
          <t>Less: accumulated depreciation and amortization</t>
        </is>
      </c>
      <c r="B7" s="5" t="n">
        <v>-483000</v>
      </c>
      <c r="C7" s="5" t="n">
        <v>-618000</v>
      </c>
    </row>
    <row r="8">
      <c r="A8" s="4" t="inlineStr">
        <is>
          <t>Property and equipment, net</t>
        </is>
      </c>
      <c r="B8" s="5" t="n">
        <v>215323</v>
      </c>
      <c r="C8" s="5" t="n">
        <v>243002</v>
      </c>
    </row>
    <row r="9">
      <c r="A9" s="4" t="inlineStr">
        <is>
          <t>Distribution [Member]</t>
        </is>
      </c>
    </row>
    <row r="10">
      <c r="A10" s="4" t="inlineStr">
        <is>
          <t>Computer software and hardware</t>
        </is>
      </c>
      <c r="B10" s="5" t="n">
        <v>146000</v>
      </c>
      <c r="C10" s="5" t="n">
        <v>278000</v>
      </c>
    </row>
    <row r="11">
      <c r="A11" s="4" t="inlineStr">
        <is>
          <t>Furniture, fixtures</t>
        </is>
      </c>
      <c r="B11" s="5" t="n">
        <v>28000</v>
      </c>
      <c r="C11" s="5" t="n">
        <v>79000</v>
      </c>
    </row>
    <row r="12">
      <c r="A12" s="4" t="inlineStr">
        <is>
          <t>Equipment</t>
        </is>
      </c>
      <c r="B12" s="5" t="n">
        <v>0</v>
      </c>
      <c r="C12" s="5" t="n">
        <v>4000</v>
      </c>
    </row>
    <row r="13">
      <c r="A13" s="4" t="inlineStr">
        <is>
          <t>Leasehold improvements</t>
        </is>
      </c>
      <c r="B13" s="5" t="n">
        <v>0</v>
      </c>
      <c r="C13" s="5" t="n">
        <v>42000</v>
      </c>
    </row>
    <row r="14">
      <c r="A14" s="4" t="inlineStr">
        <is>
          <t>Property and equipment, cost</t>
        </is>
      </c>
      <c r="B14" s="5" t="n">
        <v>174000</v>
      </c>
      <c r="C14" s="5" t="n">
        <v>403000</v>
      </c>
    </row>
    <row r="15">
      <c r="A15" s="4" t="inlineStr">
        <is>
          <t>Less: accumulated depreciation and amortization</t>
        </is>
      </c>
      <c r="B15" s="5" t="n">
        <v>-151000</v>
      </c>
      <c r="C15" s="5" t="n">
        <v>-385000</v>
      </c>
    </row>
    <row r="16">
      <c r="A16" s="4" t="inlineStr">
        <is>
          <t>Property and equipment, net</t>
        </is>
      </c>
      <c r="B16" s="5" t="n">
        <v>23000</v>
      </c>
      <c r="C16" s="5" t="n">
        <v>18000</v>
      </c>
    </row>
    <row r="17">
      <c r="A17" s="4" t="inlineStr">
        <is>
          <t>Design [Member]</t>
        </is>
      </c>
    </row>
    <row r="18">
      <c r="A18" s="4" t="inlineStr">
        <is>
          <t>Computer software and hardware</t>
        </is>
      </c>
      <c r="B18" s="5" t="n">
        <v>342000</v>
      </c>
      <c r="C18" s="5" t="n">
        <v>34000</v>
      </c>
    </row>
    <row r="19">
      <c r="A19" s="4" t="inlineStr">
        <is>
          <t>Furniture, fixtures</t>
        </is>
      </c>
      <c r="B19" s="5" t="n">
        <v>119000</v>
      </c>
      <c r="C19" s="5" t="n">
        <v>120000</v>
      </c>
    </row>
    <row r="20">
      <c r="A20" s="4" t="inlineStr">
        <is>
          <t>Equipment</t>
        </is>
      </c>
      <c r="B20" s="5" t="n">
        <v>61000</v>
      </c>
      <c r="C20" s="5" t="n">
        <v>304000</v>
      </c>
    </row>
    <row r="21">
      <c r="A21" s="4" t="inlineStr">
        <is>
          <t>Leasehold improvements</t>
        </is>
      </c>
      <c r="B21" s="5" t="n">
        <v>2000</v>
      </c>
      <c r="C21" s="5" t="n">
        <v>0</v>
      </c>
    </row>
    <row r="22">
      <c r="A22" s="4" t="inlineStr">
        <is>
          <t>Property and equipment, cost</t>
        </is>
      </c>
      <c r="B22" s="5" t="n">
        <v>524000</v>
      </c>
      <c r="C22" s="5" t="n">
        <v>458000</v>
      </c>
    </row>
    <row r="23">
      <c r="A23" s="4" t="inlineStr">
        <is>
          <t>Less: accumulated depreciation and amortization</t>
        </is>
      </c>
      <c r="B23" s="5" t="n">
        <v>-332000</v>
      </c>
      <c r="C23" s="5" t="n">
        <v>-233000</v>
      </c>
    </row>
    <row r="24">
      <c r="A24" s="4" t="inlineStr">
        <is>
          <t>Property and equipment, net</t>
        </is>
      </c>
      <c r="B24" s="6" t="n">
        <v>192000</v>
      </c>
      <c r="C24" s="6" t="n">
        <v>225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5. PROPERTY AND EQUIPMENT (Details Narrative) - USD ($)</t>
        </is>
      </c>
      <c r="B1" s="2" t="inlineStr">
        <is>
          <t>12 Months Ended</t>
        </is>
      </c>
    </row>
    <row r="2">
      <c r="B2" s="2" t="inlineStr">
        <is>
          <t>Sep. 30, 2020</t>
        </is>
      </c>
      <c r="C2" s="2" t="inlineStr">
        <is>
          <t>Sep. 30, 2019</t>
        </is>
      </c>
    </row>
    <row r="3">
      <c r="A3" s="3" t="inlineStr">
        <is>
          <t>Property, Plant and Equipment [Abstract]</t>
        </is>
      </c>
    </row>
    <row r="4">
      <c r="A4" s="4" t="inlineStr">
        <is>
          <t>Depreciation and amortization expense</t>
        </is>
      </c>
      <c r="B4" s="6" t="n">
        <v>105000</v>
      </c>
      <c r="C4" s="6" t="n">
        <v>149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6. FAIR VALUE MEASUREMENTS (Details - Fair Value) - USD ($)</t>
        </is>
      </c>
      <c r="B1" s="2" t="inlineStr">
        <is>
          <t>12 Months Ended</t>
        </is>
      </c>
    </row>
    <row r="2">
      <c r="B2" s="2" t="inlineStr">
        <is>
          <t>Sep. 30, 2020</t>
        </is>
      </c>
      <c r="C2" s="2" t="inlineStr">
        <is>
          <t>Sep. 30, 2019</t>
        </is>
      </c>
    </row>
    <row r="3">
      <c r="A3" s="4" t="inlineStr">
        <is>
          <t>Fair value liabilities, beginning balance</t>
        </is>
      </c>
      <c r="B3" s="6" t="n">
        <v>834000</v>
      </c>
      <c r="C3" s="6" t="n">
        <v>538000</v>
      </c>
    </row>
    <row r="4">
      <c r="A4" s="4" t="inlineStr">
        <is>
          <t>Increase in fair value of IPS deferred cash consideration</t>
        </is>
      </c>
      <c r="B4" s="5" t="n">
        <v>16000</v>
      </c>
      <c r="C4" s="5" t="n">
        <v>36000</v>
      </c>
    </row>
    <row r="5">
      <c r="A5" s="4" t="inlineStr">
        <is>
          <t>Increase (decrease) in fair value of IPS earn-out consideration</t>
        </is>
      </c>
      <c r="B5" s="5" t="n">
        <v>-350000</v>
      </c>
      <c r="C5" s="5" t="n">
        <v>260000</v>
      </c>
    </row>
    <row r="6">
      <c r="A6" s="4" t="inlineStr">
        <is>
          <t>Payout of IPS deferred cash consideration</t>
        </is>
      </c>
      <c r="B6" s="5" t="n">
        <v>-500000</v>
      </c>
    </row>
    <row r="7">
      <c r="A7" s="4" t="inlineStr">
        <is>
          <t>Fair value of Kablooe contingent earnout consideration</t>
        </is>
      </c>
      <c r="B7" s="5" t="n">
        <v>90000</v>
      </c>
      <c r="C7" s="5" t="n">
        <v>0</v>
      </c>
    </row>
    <row r="8">
      <c r="A8" s="4" t="inlineStr">
        <is>
          <t>Fair value liabilities, ending balance</t>
        </is>
      </c>
      <c r="B8" s="5" t="n">
        <v>90000</v>
      </c>
      <c r="C8" s="5" t="n">
        <v>834000</v>
      </c>
    </row>
    <row r="9">
      <c r="A9" s="4" t="inlineStr">
        <is>
          <t>Fair Value, Inputs, Level 1 [Member]</t>
        </is>
      </c>
    </row>
    <row r="10">
      <c r="A10" s="4" t="inlineStr">
        <is>
          <t>Fair value liabilities, beginning balance</t>
        </is>
      </c>
      <c r="B10" s="5" t="n">
        <v>0</v>
      </c>
      <c r="C10" s="5" t="n">
        <v>0</v>
      </c>
    </row>
    <row r="11">
      <c r="A11" s="4" t="inlineStr">
        <is>
          <t>Increase in fair value of IPS deferred cash consideration</t>
        </is>
      </c>
      <c r="B11" s="5" t="n">
        <v>0</v>
      </c>
      <c r="C11" s="5" t="n">
        <v>0</v>
      </c>
    </row>
    <row r="12">
      <c r="A12" s="4" t="inlineStr">
        <is>
          <t>Increase (decrease) in fair value of IPS earn-out consideration</t>
        </is>
      </c>
      <c r="B12" s="5" t="n">
        <v>0</v>
      </c>
      <c r="C12" s="5" t="n">
        <v>0</v>
      </c>
    </row>
    <row r="13">
      <c r="A13" s="4" t="inlineStr">
        <is>
          <t>Payout of IPS deferred cash consideration</t>
        </is>
      </c>
      <c r="B13" s="5" t="n">
        <v>0</v>
      </c>
    </row>
    <row r="14">
      <c r="A14" s="4" t="inlineStr">
        <is>
          <t>Fair value of Kablooe contingent earnout consideration</t>
        </is>
      </c>
      <c r="B14" s="5" t="n">
        <v>0</v>
      </c>
    </row>
    <row r="15">
      <c r="A15" s="4" t="inlineStr">
        <is>
          <t>Fair value liabilities, ending balance</t>
        </is>
      </c>
      <c r="B15" s="5" t="n">
        <v>0</v>
      </c>
      <c r="C15" s="5" t="n">
        <v>0</v>
      </c>
    </row>
    <row r="16">
      <c r="A16" s="4" t="inlineStr">
        <is>
          <t>Fair Value, Inputs, Level 2 [Member]</t>
        </is>
      </c>
    </row>
    <row r="17">
      <c r="A17" s="4" t="inlineStr">
        <is>
          <t>Fair value liabilities, beginning balance</t>
        </is>
      </c>
      <c r="B17" s="5" t="n">
        <v>0</v>
      </c>
      <c r="C17" s="5" t="n">
        <v>0</v>
      </c>
    </row>
    <row r="18">
      <c r="A18" s="4" t="inlineStr">
        <is>
          <t>Increase in fair value of IPS deferred cash consideration</t>
        </is>
      </c>
      <c r="B18" s="5" t="n">
        <v>0</v>
      </c>
      <c r="C18" s="5" t="n">
        <v>0</v>
      </c>
    </row>
    <row r="19">
      <c r="A19" s="4" t="inlineStr">
        <is>
          <t>Increase (decrease) in fair value of IPS earn-out consideration</t>
        </is>
      </c>
      <c r="B19" s="5" t="n">
        <v>0</v>
      </c>
      <c r="C19" s="5" t="n">
        <v>0</v>
      </c>
    </row>
    <row r="20">
      <c r="A20" s="4" t="inlineStr">
        <is>
          <t>Payout of IPS deferred cash consideration</t>
        </is>
      </c>
      <c r="B20" s="5" t="n">
        <v>0</v>
      </c>
    </row>
    <row r="21">
      <c r="A21" s="4" t="inlineStr">
        <is>
          <t>Fair value of Kablooe contingent earnout consideration</t>
        </is>
      </c>
      <c r="B21" s="5" t="n">
        <v>0</v>
      </c>
    </row>
    <row r="22">
      <c r="A22" s="4" t="inlineStr">
        <is>
          <t>Fair value liabilities, ending balance</t>
        </is>
      </c>
      <c r="B22" s="5" t="n">
        <v>0</v>
      </c>
      <c r="C22" s="5" t="n">
        <v>0</v>
      </c>
    </row>
    <row r="23">
      <c r="A23" s="4" t="inlineStr">
        <is>
          <t>Fair Value, Inputs, Level 3 [Member]</t>
        </is>
      </c>
    </row>
    <row r="24">
      <c r="A24" s="4" t="inlineStr">
        <is>
          <t>Fair value liabilities, beginning balance</t>
        </is>
      </c>
      <c r="B24" s="5" t="n">
        <v>834000</v>
      </c>
      <c r="C24" s="5" t="n">
        <v>538000</v>
      </c>
    </row>
    <row r="25">
      <c r="A25" s="4" t="inlineStr">
        <is>
          <t>Increase in fair value of IPS deferred cash consideration</t>
        </is>
      </c>
      <c r="B25" s="5" t="n">
        <v>16000</v>
      </c>
      <c r="C25" s="5" t="n">
        <v>36000</v>
      </c>
    </row>
    <row r="26">
      <c r="A26" s="4" t="inlineStr">
        <is>
          <t>Increase (decrease) in fair value of IPS earn-out consideration</t>
        </is>
      </c>
      <c r="B26" s="5" t="n">
        <v>-350000</v>
      </c>
      <c r="C26" s="5" t="n">
        <v>260000</v>
      </c>
    </row>
    <row r="27">
      <c r="A27" s="4" t="inlineStr">
        <is>
          <t>Payout of IPS deferred cash consideration</t>
        </is>
      </c>
      <c r="B27" s="5" t="n">
        <v>-500000</v>
      </c>
    </row>
    <row r="28">
      <c r="A28" s="4" t="inlineStr">
        <is>
          <t>Fair value of Kablooe contingent earnout consideration</t>
        </is>
      </c>
      <c r="B28" s="5" t="n">
        <v>90000</v>
      </c>
    </row>
    <row r="29">
      <c r="A29" s="4" t="inlineStr">
        <is>
          <t>Fair value liabilities, ending balance</t>
        </is>
      </c>
      <c r="B29" s="6" t="n">
        <v>90000</v>
      </c>
      <c r="C29" s="6" t="n">
        <v>834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1" customWidth="1" min="1" max="1"/>
    <col width="21" customWidth="1" min="2" max="2"/>
  </cols>
  <sheetData>
    <row r="1">
      <c r="A1" s="1" t="inlineStr">
        <is>
          <t>6. FAIR VALUE MEASUREMENTS (Details - Assumptions)</t>
        </is>
      </c>
      <c r="B1" s="2" t="inlineStr">
        <is>
          <t>12 Months Ended</t>
        </is>
      </c>
    </row>
    <row r="2">
      <c r="B2" s="2" t="inlineStr">
        <is>
          <t>Sep. 30, 2020</t>
        </is>
      </c>
    </row>
    <row r="3">
      <c r="A3" s="4" t="inlineStr">
        <is>
          <t>Measurement Input, Price Volatility [Member]</t>
        </is>
      </c>
    </row>
    <row r="4">
      <c r="A4" s="4" t="inlineStr">
        <is>
          <t>Fair value assumptions</t>
        </is>
      </c>
      <c r="B4" s="4" t="inlineStr">
        <is>
          <t>40%</t>
        </is>
      </c>
    </row>
    <row r="5">
      <c r="A5" s="4" t="inlineStr">
        <is>
          <t>Measurement Input Risk Free Interest Rate [Member]</t>
        </is>
      </c>
    </row>
    <row r="6">
      <c r="A6" s="4" t="inlineStr">
        <is>
          <t>Fair value assumptions</t>
        </is>
      </c>
      <c r="B6" s="4" t="inlineStr">
        <is>
          <t>1%</t>
        </is>
      </c>
    </row>
    <row r="7">
      <c r="A7" s="4" t="inlineStr">
        <is>
          <t>Measurement Input, Expected Term [Member]</t>
        </is>
      </c>
    </row>
    <row r="8">
      <c r="A8" s="4" t="inlineStr">
        <is>
          <t>Fair value assumptions</t>
        </is>
      </c>
      <c r="B8" s="4" t="inlineStr">
        <is>
          <t>0.5 - 4.5 years</t>
        </is>
      </c>
    </row>
    <row r="9">
      <c r="A9" s="4" t="inlineStr">
        <is>
          <t>Measurement Input, Expected Dividend Rate [Member]</t>
        </is>
      </c>
    </row>
    <row r="10">
      <c r="A10" s="4" t="inlineStr">
        <is>
          <t>Fair value assumptions</t>
        </is>
      </c>
      <c r="B10" s="4" t="inlineStr">
        <is>
          <t>0%</t>
        </is>
      </c>
    </row>
    <row r="11">
      <c r="A11" s="4" t="inlineStr">
        <is>
          <t>Fair Value Measurements Recurring [Member]</t>
        </is>
      </c>
    </row>
    <row r="12">
      <c r="A12" s="4" t="inlineStr">
        <is>
          <t>Fair value assumptions</t>
        </is>
      </c>
      <c r="B12" s="4" t="inlineStr">
        <is>
          <t>Black-Scholes method</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8" customWidth="1" min="1" max="1"/>
    <col width="13" customWidth="1" min="2" max="2"/>
    <col width="27" customWidth="1" min="3" max="3"/>
    <col width="20" customWidth="1" min="4" max="4"/>
    <col width="13" customWidth="1" min="5" max="5"/>
  </cols>
  <sheetData>
    <row r="1">
      <c r="A1" s="1" t="inlineStr">
        <is>
          <t>CONSOLIDATED STATEMENTS OF SHAREHOLDERS' EQUITY - USD ($)</t>
        </is>
      </c>
      <c r="B1" s="2" t="inlineStr">
        <is>
          <t>Common Stock</t>
        </is>
      </c>
      <c r="C1" s="2" t="inlineStr">
        <is>
          <t>Additional Paid-In Capital</t>
        </is>
      </c>
      <c r="D1" s="2" t="inlineStr">
        <is>
          <t>Accumulated Deficit</t>
        </is>
      </c>
      <c r="E1" s="2" t="inlineStr">
        <is>
          <t>Total</t>
        </is>
      </c>
    </row>
    <row r="2">
      <c r="A2" s="4" t="inlineStr">
        <is>
          <t>Beginning balance, shares at Sep. 30, 2018</t>
        </is>
      </c>
      <c r="B2" s="5" t="n">
        <v>9533851</v>
      </c>
    </row>
    <row r="3">
      <c r="A3" s="4" t="inlineStr">
        <is>
          <t>Beginning balance, value at Sep. 30, 2018</t>
        </is>
      </c>
      <c r="B3" s="6" t="n">
        <v>95338</v>
      </c>
      <c r="C3" s="6" t="n">
        <v>18720396</v>
      </c>
      <c r="D3" s="6" t="n">
        <v>-7716139</v>
      </c>
      <c r="E3" s="6" t="n">
        <v>11099595</v>
      </c>
    </row>
    <row r="4">
      <c r="A4" s="4" t="inlineStr">
        <is>
          <t>Share-based compensation</t>
        </is>
      </c>
      <c r="B4" s="4" t="inlineStr">
        <is>
          <t xml:space="preserve"> </t>
        </is>
      </c>
      <c r="C4" s="5" t="n">
        <v>215734</v>
      </c>
      <c r="D4" s="4" t="inlineStr">
        <is>
          <t xml:space="preserve"> </t>
        </is>
      </c>
      <c r="E4" s="5" t="n">
        <v>215734</v>
      </c>
    </row>
    <row r="5">
      <c r="A5" s="4" t="inlineStr">
        <is>
          <t>Net loss</t>
        </is>
      </c>
      <c r="B5" s="4" t="inlineStr">
        <is>
          <t xml:space="preserve"> </t>
        </is>
      </c>
      <c r="C5" s="4" t="inlineStr">
        <is>
          <t xml:space="preserve"> </t>
        </is>
      </c>
      <c r="D5" s="5" t="n">
        <v>-3604030</v>
      </c>
      <c r="E5" s="5" t="n">
        <v>-3604030</v>
      </c>
    </row>
    <row r="6">
      <c r="A6" s="4" t="inlineStr">
        <is>
          <t>Ending balance, shares at Sep. 30, 2019</t>
        </is>
      </c>
      <c r="B6" s="5" t="n">
        <v>9533851</v>
      </c>
    </row>
    <row r="7">
      <c r="A7" s="4" t="inlineStr">
        <is>
          <t>Ending balance, value at Sep. 30, 2019</t>
        </is>
      </c>
      <c r="B7" s="6" t="n">
        <v>95338</v>
      </c>
      <c r="C7" s="5" t="n">
        <v>18936130</v>
      </c>
      <c r="D7" s="5" t="n">
        <v>-11320169</v>
      </c>
      <c r="E7" s="5" t="n">
        <v>7711299</v>
      </c>
    </row>
    <row r="8">
      <c r="A8" s="4" t="inlineStr">
        <is>
          <t>Share-based compensation</t>
        </is>
      </c>
      <c r="B8" s="4" t="inlineStr">
        <is>
          <t xml:space="preserve"> </t>
        </is>
      </c>
      <c r="C8" s="5" t="n">
        <v>245154</v>
      </c>
      <c r="D8" s="4" t="inlineStr">
        <is>
          <t xml:space="preserve"> </t>
        </is>
      </c>
      <c r="E8" s="5" t="n">
        <v>245154</v>
      </c>
    </row>
    <row r="9">
      <c r="A9" s="4" t="inlineStr">
        <is>
          <t>Shares issued for Kablooe acquisition, shares</t>
        </is>
      </c>
      <c r="B9" s="5" t="n">
        <v>300000</v>
      </c>
    </row>
    <row r="10">
      <c r="A10" s="4" t="inlineStr">
        <is>
          <t>Shares issued for Kablooe acquisition, value</t>
        </is>
      </c>
      <c r="B10" s="6" t="n">
        <v>3000</v>
      </c>
      <c r="C10" s="5" t="n">
        <v>366900</v>
      </c>
      <c r="D10" s="4" t="inlineStr">
        <is>
          <t xml:space="preserve"> </t>
        </is>
      </c>
      <c r="E10" s="5" t="n">
        <v>369900</v>
      </c>
    </row>
    <row r="11">
      <c r="A11" s="4" t="inlineStr">
        <is>
          <t>Stock options exercised, shares</t>
        </is>
      </c>
      <c r="B11" s="5" t="n">
        <v>50000</v>
      </c>
    </row>
    <row r="12">
      <c r="A12" s="4" t="inlineStr">
        <is>
          <t>Stock options exercised, value</t>
        </is>
      </c>
      <c r="B12" s="6" t="n">
        <v>500</v>
      </c>
      <c r="C12" s="5" t="n">
        <v>31500</v>
      </c>
      <c r="D12" s="4" t="inlineStr">
        <is>
          <t xml:space="preserve"> </t>
        </is>
      </c>
      <c r="E12" s="5" t="n">
        <v>32000</v>
      </c>
    </row>
    <row r="13">
      <c r="A13" s="4" t="inlineStr">
        <is>
          <t>Net loss</t>
        </is>
      </c>
      <c r="B13" s="4" t="inlineStr">
        <is>
          <t xml:space="preserve"> </t>
        </is>
      </c>
      <c r="C13" s="4" t="inlineStr">
        <is>
          <t xml:space="preserve"> </t>
        </is>
      </c>
      <c r="D13" s="5" t="n">
        <v>-1775281</v>
      </c>
      <c r="E13" s="5" t="n">
        <v>-1775281</v>
      </c>
    </row>
    <row r="14">
      <c r="A14" s="4" t="inlineStr">
        <is>
          <t>Ending balance, shares at Sep. 30, 2020</t>
        </is>
      </c>
      <c r="B14" s="5" t="n">
        <v>9883851</v>
      </c>
    </row>
    <row r="15">
      <c r="A15" s="4" t="inlineStr">
        <is>
          <t>Ending balance, value at Sep. 30, 2020</t>
        </is>
      </c>
      <c r="B15" s="6" t="n">
        <v>98838</v>
      </c>
      <c r="C15" s="6" t="n">
        <v>19579684</v>
      </c>
      <c r="D15" s="6" t="n">
        <v>-13095450</v>
      </c>
      <c r="E15" s="6" t="n">
        <v>658307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6. FAIR VALUE MEASUREMENTS (Details - Cost Method Investments) - Cost-method Investments [Member] - USD ($)</t>
        </is>
      </c>
      <c r="B1" s="2" t="inlineStr">
        <is>
          <t>12 Months Ended</t>
        </is>
      </c>
    </row>
    <row r="2">
      <c r="B2" s="2" t="inlineStr">
        <is>
          <t>Sep. 30, 2020</t>
        </is>
      </c>
      <c r="C2" s="2" t="inlineStr">
        <is>
          <t>Sep. 30, 2019</t>
        </is>
      </c>
    </row>
    <row r="3">
      <c r="A3" s="4" t="inlineStr">
        <is>
          <t>Fair value of investment</t>
        </is>
      </c>
      <c r="B3" s="6" t="n">
        <v>0</v>
      </c>
      <c r="C3" s="6" t="n">
        <v>327000</v>
      </c>
    </row>
    <row r="4">
      <c r="A4" s="4" t="inlineStr">
        <is>
          <t>Impairment of cost method investment</t>
        </is>
      </c>
      <c r="B4" s="5" t="n">
        <v>-327000</v>
      </c>
    </row>
    <row r="5">
      <c r="A5" s="4" t="inlineStr">
        <is>
          <t>Fair Value, Inputs, Level 1 [Member]</t>
        </is>
      </c>
    </row>
    <row r="6">
      <c r="A6" s="4" t="inlineStr">
        <is>
          <t>Fair value of investment</t>
        </is>
      </c>
      <c r="B6" s="5" t="n">
        <v>0</v>
      </c>
      <c r="C6" s="5" t="n">
        <v>0</v>
      </c>
    </row>
    <row r="7">
      <c r="A7" s="4" t="inlineStr">
        <is>
          <t>Impairment of cost method investment</t>
        </is>
      </c>
      <c r="B7" s="5" t="n">
        <v>0</v>
      </c>
    </row>
    <row r="8">
      <c r="A8" s="4" t="inlineStr">
        <is>
          <t>Fair Value, Inputs, Level 2 [Member]</t>
        </is>
      </c>
    </row>
    <row r="9">
      <c r="A9" s="4" t="inlineStr">
        <is>
          <t>Fair value of investment</t>
        </is>
      </c>
      <c r="B9" s="5" t="n">
        <v>0</v>
      </c>
      <c r="C9" s="5" t="n">
        <v>327000</v>
      </c>
    </row>
    <row r="10">
      <c r="A10" s="4" t="inlineStr">
        <is>
          <t>Impairment of cost method investment</t>
        </is>
      </c>
      <c r="B10" s="5" t="n">
        <v>-327000</v>
      </c>
    </row>
    <row r="11">
      <c r="A11" s="4" t="inlineStr">
        <is>
          <t>Fair Value, Inputs, Level 3 [Member]</t>
        </is>
      </c>
    </row>
    <row r="12">
      <c r="A12" s="4" t="inlineStr">
        <is>
          <t>Fair value of investment</t>
        </is>
      </c>
      <c r="B12" s="5" t="n">
        <v>0</v>
      </c>
      <c r="C12" s="6" t="n">
        <v>0</v>
      </c>
    </row>
    <row r="13">
      <c r="A13" s="4" t="inlineStr">
        <is>
          <t>Impairment of cost method investment</t>
        </is>
      </c>
      <c r="B13" s="6"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 width="14" customWidth="1" min="5" max="5"/>
  </cols>
  <sheetData>
    <row r="1">
      <c r="A1" s="1" t="inlineStr">
        <is>
          <t>6. FAIR VALUE MEASUREMENTS (Details Narrative) - USD ($)</t>
        </is>
      </c>
      <c r="B1" s="2" t="inlineStr">
        <is>
          <t>8 Months Ended</t>
        </is>
      </c>
      <c r="C1" s="2" t="inlineStr">
        <is>
          <t>12 Months Ended</t>
        </is>
      </c>
    </row>
    <row r="2">
      <c r="B2" s="2" t="inlineStr">
        <is>
          <t>Sep. 30, 2020</t>
        </is>
      </c>
      <c r="C2" s="2" t="inlineStr">
        <is>
          <t>Sep. 30, 2020</t>
        </is>
      </c>
      <c r="D2" s="2" t="inlineStr">
        <is>
          <t>Sep. 30, 2019</t>
        </is>
      </c>
      <c r="E2" s="2" t="inlineStr">
        <is>
          <t>Jan. 21, 2020</t>
        </is>
      </c>
    </row>
    <row r="3">
      <c r="A3" s="4" t="inlineStr">
        <is>
          <t>Deferred cash consideration</t>
        </is>
      </c>
      <c r="B3" s="6" t="n">
        <v>90000</v>
      </c>
      <c r="C3" s="6" t="n">
        <v>90000</v>
      </c>
      <c r="D3" s="6" t="n">
        <v>834000</v>
      </c>
    </row>
    <row r="4">
      <c r="A4" s="4" t="inlineStr">
        <is>
          <t>Impairment of investment</t>
        </is>
      </c>
      <c r="C4" s="5" t="n">
        <v>326941</v>
      </c>
      <c r="D4" s="5" t="n">
        <v>0</v>
      </c>
    </row>
    <row r="5">
      <c r="A5" s="4" t="inlineStr">
        <is>
          <t>Design Segment Customer [Member]</t>
        </is>
      </c>
    </row>
    <row r="6">
      <c r="A6" s="4" t="inlineStr">
        <is>
          <t>Note receivable</t>
        </is>
      </c>
      <c r="E6" s="6" t="n">
        <v>1626000</v>
      </c>
    </row>
    <row r="7">
      <c r="A7" s="4" t="inlineStr">
        <is>
          <t>Proceeds from note receivable</t>
        </is>
      </c>
      <c r="B7" s="5" t="n">
        <v>134000</v>
      </c>
    </row>
    <row r="8">
      <c r="A8" s="4" t="inlineStr">
        <is>
          <t>Impairment of investment</t>
        </is>
      </c>
      <c r="B8" s="5" t="n">
        <v>327000</v>
      </c>
    </row>
    <row r="9">
      <c r="A9" s="4" t="inlineStr">
        <is>
          <t>Design Segment Customer [Member] | Interest Income [Member]</t>
        </is>
      </c>
    </row>
    <row r="10">
      <c r="A10" s="4" t="inlineStr">
        <is>
          <t>Proceeds from note receivable</t>
        </is>
      </c>
      <c r="B10" s="5" t="n">
        <v>61000</v>
      </c>
    </row>
    <row r="11">
      <c r="A11" s="4" t="inlineStr">
        <is>
          <t>Design Segment Customer [Member] | Recovery of Bad Debt Expense [Member]</t>
        </is>
      </c>
    </row>
    <row r="12">
      <c r="A12" s="4" t="inlineStr">
        <is>
          <t>Proceeds from note receivable</t>
        </is>
      </c>
      <c r="B12" s="5" t="n">
        <v>73000</v>
      </c>
    </row>
    <row r="13">
      <c r="A13" s="4" t="inlineStr">
        <is>
          <t>Deferred Cash Component [Member] | Intelligent Product Solutions [Member]</t>
        </is>
      </c>
    </row>
    <row r="14">
      <c r="A14" s="4" t="inlineStr">
        <is>
          <t>Deferred cash consideration</t>
        </is>
      </c>
      <c r="D14" s="5" t="n">
        <v>484000</v>
      </c>
    </row>
    <row r="15">
      <c r="A15" s="4" t="inlineStr">
        <is>
          <t>Earnout Consideration [Member] | Intelligent Product Solutions [Member]</t>
        </is>
      </c>
    </row>
    <row r="16">
      <c r="A16" s="4" t="inlineStr">
        <is>
          <t>Deferred cash consideration</t>
        </is>
      </c>
      <c r="D16" s="6" t="n">
        <v>350000</v>
      </c>
    </row>
    <row r="17">
      <c r="A17" s="4" t="inlineStr">
        <is>
          <t>Earnout Consideration [Member] | Kablooe Design [Member]</t>
        </is>
      </c>
    </row>
    <row r="18">
      <c r="A18" s="4" t="inlineStr">
        <is>
          <t>Deferred cash consideration</t>
        </is>
      </c>
      <c r="B18" s="6" t="n">
        <v>90000</v>
      </c>
      <c r="C18" s="6" t="n">
        <v>90000</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7. ACCRUED EXPENSES AND OTHER CURRENT LIABILITIES (Details) - USD ($)</t>
        </is>
      </c>
      <c r="B1" s="2" t="inlineStr">
        <is>
          <t>Sep. 30, 2020</t>
        </is>
      </c>
      <c r="C1" s="2" t="inlineStr">
        <is>
          <t>Sep. 30, 2019</t>
        </is>
      </c>
    </row>
    <row r="2">
      <c r="A2" s="4" t="inlineStr">
        <is>
          <t>Paid time off</t>
        </is>
      </c>
      <c r="B2" s="6" t="n">
        <v>296000</v>
      </c>
      <c r="C2" s="6" t="n">
        <v>170000</v>
      </c>
    </row>
    <row r="3">
      <c r="A3" s="4" t="inlineStr">
        <is>
          <t>Other payroll related costs</t>
        </is>
      </c>
      <c r="B3" s="5" t="n">
        <v>178000</v>
      </c>
      <c r="C3" s="5" t="n">
        <v>187000</v>
      </c>
    </row>
    <row r="4">
      <c r="A4" s="4" t="inlineStr">
        <is>
          <t>Legal fees</t>
        </is>
      </c>
      <c r="B4" s="5" t="n">
        <v>18000</v>
      </c>
      <c r="C4" s="5" t="n">
        <v>154000</v>
      </c>
    </row>
    <row r="5">
      <c r="A5" s="4" t="inlineStr">
        <is>
          <t>Other</t>
        </is>
      </c>
      <c r="B5" s="5" t="n">
        <v>123000</v>
      </c>
      <c r="C5" s="5" t="n">
        <v>184000</v>
      </c>
    </row>
    <row r="6">
      <c r="A6" s="4" t="inlineStr">
        <is>
          <t>Accrued expenses and other current liabilities</t>
        </is>
      </c>
      <c r="B6" s="5" t="n">
        <v>615401</v>
      </c>
      <c r="C6" s="5" t="n">
        <v>694972</v>
      </c>
    </row>
    <row r="7">
      <c r="A7" s="4" t="inlineStr">
        <is>
          <t>Distribution [Member]</t>
        </is>
      </c>
    </row>
    <row r="8">
      <c r="A8" s="4" t="inlineStr">
        <is>
          <t>Paid time off</t>
        </is>
      </c>
      <c r="B8" s="5" t="n">
        <v>36000</v>
      </c>
      <c r="C8" s="5" t="n">
        <v>40000</v>
      </c>
    </row>
    <row r="9">
      <c r="A9" s="4" t="inlineStr">
        <is>
          <t>Other payroll related costs</t>
        </is>
      </c>
      <c r="B9" s="5" t="n">
        <v>58000</v>
      </c>
      <c r="C9" s="5" t="n">
        <v>33000</v>
      </c>
    </row>
    <row r="10">
      <c r="A10" s="4" t="inlineStr">
        <is>
          <t>Legal fees</t>
        </is>
      </c>
      <c r="B10" s="5" t="n">
        <v>0</v>
      </c>
      <c r="C10" s="5" t="n">
        <v>154000</v>
      </c>
    </row>
    <row r="11">
      <c r="A11" s="4" t="inlineStr">
        <is>
          <t>Other</t>
        </is>
      </c>
      <c r="B11" s="5" t="n">
        <v>14000</v>
      </c>
      <c r="C11" s="5" t="n">
        <v>31000</v>
      </c>
    </row>
    <row r="12">
      <c r="A12" s="4" t="inlineStr">
        <is>
          <t>Accrued expenses and other current liabilities</t>
        </is>
      </c>
      <c r="B12" s="5" t="n">
        <v>108000</v>
      </c>
      <c r="C12" s="5" t="n">
        <v>258000</v>
      </c>
    </row>
    <row r="13">
      <c r="A13" s="4" t="inlineStr">
        <is>
          <t>Design [Member]</t>
        </is>
      </c>
    </row>
    <row r="14">
      <c r="A14" s="4" t="inlineStr">
        <is>
          <t>Paid time off</t>
        </is>
      </c>
      <c r="B14" s="5" t="n">
        <v>260000</v>
      </c>
      <c r="C14" s="5" t="n">
        <v>130000</v>
      </c>
    </row>
    <row r="15">
      <c r="A15" s="4" t="inlineStr">
        <is>
          <t>Other payroll related costs</t>
        </is>
      </c>
      <c r="B15" s="5" t="n">
        <v>120000</v>
      </c>
      <c r="C15" s="5" t="n">
        <v>154000</v>
      </c>
    </row>
    <row r="16">
      <c r="A16" s="4" t="inlineStr">
        <is>
          <t>Legal fees</t>
        </is>
      </c>
      <c r="B16" s="5" t="n">
        <v>18000</v>
      </c>
      <c r="C16" s="5" t="n">
        <v>0</v>
      </c>
    </row>
    <row r="17">
      <c r="A17" s="4" t="inlineStr">
        <is>
          <t>Other</t>
        </is>
      </c>
      <c r="B17" s="5" t="n">
        <v>109000</v>
      </c>
      <c r="C17" s="5" t="n">
        <v>153000</v>
      </c>
    </row>
    <row r="18">
      <c r="A18" s="4" t="inlineStr">
        <is>
          <t>Accrued expenses and other current liabilities</t>
        </is>
      </c>
      <c r="B18" s="6" t="n">
        <v>507000</v>
      </c>
      <c r="C18" s="6" t="n">
        <v>437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5" customWidth="1" min="1" max="1"/>
    <col width="61" customWidth="1" min="2" max="2"/>
  </cols>
  <sheetData>
    <row r="1">
      <c r="A1" s="1" t="inlineStr">
        <is>
          <t>8. SHAREHOLDERS' EQUITY (Details Narrative)</t>
        </is>
      </c>
      <c r="B1" s="2" t="inlineStr">
        <is>
          <t>12 Months Ended</t>
        </is>
      </c>
    </row>
    <row r="2">
      <c r="B2" s="2" t="inlineStr">
        <is>
          <t>Sep. 30, 2020$ / sharesshares</t>
        </is>
      </c>
    </row>
    <row r="3">
      <c r="A3" s="4" t="inlineStr">
        <is>
          <t>Warrants outstanding</t>
        </is>
      </c>
      <c r="B3" s="5" t="n">
        <v>151335</v>
      </c>
    </row>
    <row r="4">
      <c r="A4" s="4" t="inlineStr">
        <is>
          <t>Warrants exercisable</t>
        </is>
      </c>
      <c r="B4" s="5" t="n">
        <v>151335</v>
      </c>
    </row>
    <row r="5">
      <c r="A5" s="4" t="inlineStr">
        <is>
          <t>Weighted average exercise price | $ / shares</t>
        </is>
      </c>
      <c r="B5" s="8" t="n">
        <v>1.8</v>
      </c>
    </row>
    <row r="6">
      <c r="A6" s="4" t="inlineStr">
        <is>
          <t>Kablooe [Member]</t>
        </is>
      </c>
    </row>
    <row r="7">
      <c r="A7" s="4" t="inlineStr">
        <is>
          <t>Number of common stock issued</t>
        </is>
      </c>
      <c r="B7" s="5" t="n">
        <v>300000</v>
      </c>
    </row>
    <row r="8">
      <c r="A8" s="4" t="inlineStr">
        <is>
          <t>Options [Member]</t>
        </is>
      </c>
    </row>
    <row r="9">
      <c r="A9" s="4" t="inlineStr">
        <is>
          <t>Number of options exercised</t>
        </is>
      </c>
      <c r="B9" s="5" t="n">
        <v>50000</v>
      </c>
    </row>
    <row r="10">
      <c r="A10" s="4" t="inlineStr">
        <is>
          <t>Warrants [Member]</t>
        </is>
      </c>
    </row>
    <row r="11">
      <c r="A11" s="4" t="inlineStr">
        <is>
          <t>Warrants outstanding</t>
        </is>
      </c>
      <c r="B11" s="5" t="n">
        <v>76335</v>
      </c>
    </row>
    <row r="12">
      <c r="A12" s="4" t="inlineStr">
        <is>
          <t>Warrants remaining life</t>
        </is>
      </c>
      <c r="B12" s="4" t="inlineStr">
        <is>
          <t>3 years 3 months 19 days</t>
        </is>
      </c>
    </row>
    <row r="13">
      <c r="A13" s="4" t="inlineStr">
        <is>
          <t>Warrants [Member]</t>
        </is>
      </c>
    </row>
    <row r="14">
      <c r="A14" s="4" t="inlineStr">
        <is>
          <t>Warrants outstanding</t>
        </is>
      </c>
      <c r="B14" s="5" t="n">
        <v>75000</v>
      </c>
    </row>
    <row r="15">
      <c r="A15" s="4" t="inlineStr">
        <is>
          <t>Warrant expiration terms</t>
        </is>
      </c>
      <c r="B15" s="4" t="inlineStr">
        <is>
          <t>90 days after a registration statement is declared effective</t>
        </is>
      </c>
    </row>
    <row r="16">
      <c r="A16" s="4" t="inlineStr">
        <is>
          <t>Blank Check Preferred Stock [Member]</t>
        </is>
      </c>
    </row>
    <row r="17">
      <c r="A17" s="4" t="inlineStr">
        <is>
          <t>Shares authorized for issuance</t>
        </is>
      </c>
      <c r="B17" s="5" t="n">
        <v>4000000</v>
      </c>
    </row>
    <row r="18">
      <c r="A18" s="4" t="inlineStr">
        <is>
          <t>Series A Preferred Stock [Member]</t>
        </is>
      </c>
    </row>
    <row r="19">
      <c r="A19" s="4" t="inlineStr">
        <is>
          <t>Shares authorized for issuance</t>
        </is>
      </c>
      <c r="B19" s="5" t="n">
        <v>10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2" customWidth="1" min="1" max="1"/>
    <col width="16" customWidth="1" min="2" max="2"/>
    <col width="16" customWidth="1" min="3" max="3"/>
  </cols>
  <sheetData>
    <row r="1">
      <c r="A1" s="1" t="inlineStr">
        <is>
          <t>9. SHARE-BASED COMPENSATION (Details - Assumptions)</t>
        </is>
      </c>
      <c r="B1" s="2" t="inlineStr">
        <is>
          <t>12 Months Ended</t>
        </is>
      </c>
    </row>
    <row r="2">
      <c r="B2" s="2" t="inlineStr">
        <is>
          <t>Sep. 30, 2020</t>
        </is>
      </c>
      <c r="C2" s="2" t="inlineStr">
        <is>
          <t>Sep. 30, 2019</t>
        </is>
      </c>
    </row>
    <row r="3">
      <c r="A3" s="3" t="inlineStr">
        <is>
          <t>Share-based Payment Arrangement [Abstract]</t>
        </is>
      </c>
    </row>
    <row r="4">
      <c r="A4" s="4" t="inlineStr">
        <is>
          <t>Expected term (years)</t>
        </is>
      </c>
      <c r="B4" s="4" t="inlineStr">
        <is>
          <t>2.5-3.0 years</t>
        </is>
      </c>
      <c r="C4" s="4" t="inlineStr">
        <is>
          <t>2.50-2.75 years</t>
        </is>
      </c>
    </row>
    <row r="5">
      <c r="A5" s="4" t="inlineStr">
        <is>
          <t>Expected volatility minimum</t>
        </is>
      </c>
      <c r="B5" s="4" t="inlineStr">
        <is>
          <t>65.00%</t>
        </is>
      </c>
    </row>
    <row r="6">
      <c r="A6" s="4" t="inlineStr">
        <is>
          <t>Expected volatility maximum</t>
        </is>
      </c>
      <c r="B6" s="4" t="inlineStr">
        <is>
          <t>79.00%</t>
        </is>
      </c>
    </row>
    <row r="7">
      <c r="A7" s="4" t="inlineStr">
        <is>
          <t>Expected volatility</t>
        </is>
      </c>
      <c r="C7" s="4" t="inlineStr">
        <is>
          <t>82.00%</t>
        </is>
      </c>
    </row>
    <row r="8">
      <c r="A8" s="4" t="inlineStr">
        <is>
          <t>Risk free interest rate minimum</t>
        </is>
      </c>
      <c r="B8" s="4" t="inlineStr">
        <is>
          <t>0.15%</t>
        </is>
      </c>
    </row>
    <row r="9">
      <c r="A9" s="4" t="inlineStr">
        <is>
          <t>Risk free interest rate maximum</t>
        </is>
      </c>
      <c r="B9" s="4" t="inlineStr">
        <is>
          <t>1.39%</t>
        </is>
      </c>
    </row>
    <row r="10">
      <c r="A10" s="4" t="inlineStr">
        <is>
          <t>Risk free interest rate</t>
        </is>
      </c>
      <c r="C10" s="4" t="inlineStr">
        <is>
          <t>2.53%</t>
        </is>
      </c>
    </row>
    <row r="11">
      <c r="A11" s="4" t="inlineStr">
        <is>
          <t>Expected dividends</t>
        </is>
      </c>
      <c r="B11" s="4" t="inlineStr">
        <is>
          <t>0.00%</t>
        </is>
      </c>
      <c r="C11" s="4" t="inlineStr">
        <is>
          <t>0.00%</t>
        </is>
      </c>
    </row>
    <row r="12">
      <c r="A12" s="4" t="inlineStr">
        <is>
          <t>Estimated annual forfeiture rate</t>
        </is>
      </c>
      <c r="C12" s="4" t="inlineStr">
        <is>
          <t>0.00%</t>
        </is>
      </c>
    </row>
    <row r="13">
      <c r="A13" s="4" t="inlineStr">
        <is>
          <t>Estimated annual forfeiture rate minimum</t>
        </is>
      </c>
      <c r="B13" s="4" t="inlineStr">
        <is>
          <t>0.00%</t>
        </is>
      </c>
    </row>
    <row r="14">
      <c r="A14" s="4" t="inlineStr">
        <is>
          <t>Estimated annual forfeiture rate maximum</t>
        </is>
      </c>
      <c r="B14" s="4" t="inlineStr">
        <is>
          <t>10.0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5" customWidth="1" min="1" max="1"/>
    <col width="37" customWidth="1" min="2" max="2"/>
  </cols>
  <sheetData>
    <row r="1">
      <c r="A1" s="1" t="inlineStr">
        <is>
          <t>9. SHARE-BASED COMPENSATION (Details - Option activity) - Options [Member]</t>
        </is>
      </c>
      <c r="B1" s="2" t="inlineStr">
        <is>
          <t>12 Months Ended</t>
        </is>
      </c>
    </row>
    <row r="2">
      <c r="B2" s="2" t="inlineStr">
        <is>
          <t>Sep. 30, 2020USD ($)$ / sharesshares</t>
        </is>
      </c>
    </row>
    <row r="3">
      <c r="A3" s="3" t="inlineStr">
        <is>
          <t>Number of Options</t>
        </is>
      </c>
    </row>
    <row r="4">
      <c r="A4" s="4" t="inlineStr">
        <is>
          <t>Shares, Outstanding at Beginning | shares</t>
        </is>
      </c>
      <c r="B4" s="5" t="n">
        <v>813000</v>
      </c>
    </row>
    <row r="5">
      <c r="A5" s="4" t="inlineStr">
        <is>
          <t>Shares, Granted | shares</t>
        </is>
      </c>
      <c r="B5" s="5" t="n">
        <v>456000</v>
      </c>
    </row>
    <row r="6">
      <c r="A6" s="4" t="inlineStr">
        <is>
          <t>Shares, Exercised | shares</t>
        </is>
      </c>
      <c r="B6" s="5" t="n">
        <v>-50000</v>
      </c>
    </row>
    <row r="7">
      <c r="A7" s="4" t="inlineStr">
        <is>
          <t>Shares, Forfeited | shares</t>
        </is>
      </c>
      <c r="B7" s="5" t="n">
        <v>-16000</v>
      </c>
    </row>
    <row r="8">
      <c r="A8" s="4" t="inlineStr">
        <is>
          <t>Shares, Expired | shares</t>
        </is>
      </c>
      <c r="B8" s="5" t="n">
        <v>-65000</v>
      </c>
    </row>
    <row r="9">
      <c r="A9" s="4" t="inlineStr">
        <is>
          <t>Shares, Outstanding at Ending | shares</t>
        </is>
      </c>
      <c r="B9" s="5" t="n">
        <v>1138000</v>
      </c>
    </row>
    <row r="10">
      <c r="A10" s="4" t="inlineStr">
        <is>
          <t>Shares, Exercisable | shares</t>
        </is>
      </c>
      <c r="B10" s="5" t="n">
        <v>844000</v>
      </c>
    </row>
    <row r="11">
      <c r="A11" s="3" t="inlineStr">
        <is>
          <t>Weighted Average Exercise Price</t>
        </is>
      </c>
    </row>
    <row r="12">
      <c r="A12" s="4" t="inlineStr">
        <is>
          <t>Weighted average exercise price, Outstanding at Beginning | $ / shares</t>
        </is>
      </c>
      <c r="B12" s="7" t="n">
        <v>1.69</v>
      </c>
    </row>
    <row r="13">
      <c r="A13" s="4" t="inlineStr">
        <is>
          <t>Weighted average exercise price, Granted | $ / shares</t>
        </is>
      </c>
      <c r="B13" s="9" t="n">
        <v>1.25</v>
      </c>
    </row>
    <row r="14">
      <c r="A14" s="4" t="inlineStr">
        <is>
          <t>Weighted average exercise price, Exercised | $ / shares</t>
        </is>
      </c>
      <c r="B14" s="9" t="n">
        <v>0.64</v>
      </c>
    </row>
    <row r="15">
      <c r="A15" s="4" t="inlineStr">
        <is>
          <t>Weighted average exercise price, Forfeited | $ / shares</t>
        </is>
      </c>
      <c r="B15" s="9" t="n">
        <v>2.97</v>
      </c>
    </row>
    <row r="16">
      <c r="A16" s="4" t="inlineStr">
        <is>
          <t>Weighted average exercise price, Expired | $ / shares</t>
        </is>
      </c>
      <c r="B16" s="9" t="n">
        <v>2.64</v>
      </c>
    </row>
    <row r="17">
      <c r="A17" s="4" t="inlineStr">
        <is>
          <t>Weighted average exercise price, Outstanding at Ending | $ / shares</t>
        </is>
      </c>
      <c r="B17" s="9" t="n">
        <v>1.49</v>
      </c>
    </row>
    <row r="18">
      <c r="A18" s="4" t="inlineStr">
        <is>
          <t>Weighted average exercise price, Exercisable | $ / shares</t>
        </is>
      </c>
      <c r="B18" s="7" t="n">
        <v>1.61</v>
      </c>
    </row>
    <row r="19">
      <c r="A19" s="3" t="inlineStr">
        <is>
          <t>Weighted Average Remaining life In Years</t>
        </is>
      </c>
    </row>
    <row r="20">
      <c r="A20" s="4" t="inlineStr">
        <is>
          <t>Weighted average remaining contractual term (Years), Outstanding</t>
        </is>
      </c>
      <c r="B20" s="4" t="inlineStr">
        <is>
          <t>3 years 8 months 12 days</t>
        </is>
      </c>
    </row>
    <row r="21">
      <c r="A21" s="4" t="inlineStr">
        <is>
          <t>Weighted average remaining contractual term (Years), Exercisable</t>
        </is>
      </c>
      <c r="B21" s="4" t="inlineStr">
        <is>
          <t>3 years 6 months</t>
        </is>
      </c>
    </row>
    <row r="22">
      <c r="A22" s="3" t="inlineStr">
        <is>
          <t>Intrinsic Value</t>
        </is>
      </c>
    </row>
    <row r="23">
      <c r="A23" s="4" t="inlineStr">
        <is>
          <t>Aggregate intrinsic value, Outstanding | $</t>
        </is>
      </c>
      <c r="B23" s="6" t="n">
        <v>73000</v>
      </c>
    </row>
    <row r="24">
      <c r="A24" s="4" t="inlineStr">
        <is>
          <t>Aggregate intrinsic value, Exercisable | $</t>
        </is>
      </c>
      <c r="B24" s="6" t="n">
        <v>86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9. SHARE-BASED COMPENSATION (Details Narrative) - USD ($)</t>
        </is>
      </c>
      <c r="B1" s="2" t="inlineStr">
        <is>
          <t>12 Months Ended</t>
        </is>
      </c>
    </row>
    <row r="2">
      <c r="B2" s="2" t="inlineStr">
        <is>
          <t>Sep. 30, 2020</t>
        </is>
      </c>
      <c r="C2" s="2" t="inlineStr">
        <is>
          <t>Sep. 30, 2019</t>
        </is>
      </c>
    </row>
    <row r="3">
      <c r="A3" s="3" t="inlineStr">
        <is>
          <t>Share-based Compensation Arrangement by Share-based Payment Award [Line Items]</t>
        </is>
      </c>
    </row>
    <row r="4">
      <c r="A4" s="4" t="inlineStr">
        <is>
          <t>Proceeds from options exercised</t>
        </is>
      </c>
      <c r="B4" s="6" t="n">
        <v>32000</v>
      </c>
      <c r="C4" s="6" t="n">
        <v>0</v>
      </c>
    </row>
    <row r="5">
      <c r="A5" s="4" t="inlineStr">
        <is>
          <t>Share based compensation expense</t>
        </is>
      </c>
      <c r="B5" s="6" t="n">
        <v>245154</v>
      </c>
      <c r="C5" s="6" t="n">
        <v>215734</v>
      </c>
    </row>
    <row r="6">
      <c r="A6" s="4" t="inlineStr">
        <is>
          <t>Options [Member]</t>
        </is>
      </c>
    </row>
    <row r="7">
      <c r="A7" s="3" t="inlineStr">
        <is>
          <t>Share-based Compensation Arrangement by Share-based Payment Award [Line Items]</t>
        </is>
      </c>
    </row>
    <row r="8">
      <c r="A8" s="4" t="inlineStr">
        <is>
          <t>Options granted</t>
        </is>
      </c>
      <c r="B8" s="5" t="n">
        <v>456000</v>
      </c>
    </row>
    <row r="9">
      <c r="A9" s="4" t="inlineStr">
        <is>
          <t>Options granted exercise price</t>
        </is>
      </c>
      <c r="B9" s="7" t="n">
        <v>1.25</v>
      </c>
    </row>
    <row r="10">
      <c r="A10" s="4" t="inlineStr">
        <is>
          <t>Weighted average grant date value per share</t>
        </is>
      </c>
      <c r="B10" s="7" t="n">
        <v>0.58</v>
      </c>
      <c r="C10" s="7" t="n">
        <v>0.78</v>
      </c>
    </row>
    <row r="11">
      <c r="A11" s="4" t="inlineStr">
        <is>
          <t>Number of options exercised</t>
        </is>
      </c>
      <c r="B11" s="5" t="n">
        <v>50000</v>
      </c>
    </row>
    <row r="12">
      <c r="A12" s="4" t="inlineStr">
        <is>
          <t>Proceeds from options exercised</t>
        </is>
      </c>
      <c r="B12" s="6" t="n">
        <v>32000</v>
      </c>
    </row>
    <row r="13">
      <c r="A13" s="4" t="inlineStr">
        <is>
          <t>Intrinsic value of options exercised</t>
        </is>
      </c>
      <c r="B13" s="5" t="n">
        <v>33000</v>
      </c>
    </row>
    <row r="14">
      <c r="A14" s="4" t="inlineStr">
        <is>
          <t>Share based compensation expense</t>
        </is>
      </c>
      <c r="B14" s="5" t="n">
        <v>245000</v>
      </c>
      <c r="C14" s="6" t="n">
        <v>212000</v>
      </c>
    </row>
    <row r="15">
      <c r="A15" s="4" t="inlineStr">
        <is>
          <t>Options [Member] | Nonvested Stock Option Awards [Member]</t>
        </is>
      </c>
    </row>
    <row r="16">
      <c r="A16" s="3" t="inlineStr">
        <is>
          <t>Share-based Compensation Arrangement by Share-based Payment Award [Line Items]</t>
        </is>
      </c>
    </row>
    <row r="17">
      <c r="A17" s="4" t="inlineStr">
        <is>
          <t>Unrecognized compensation cost</t>
        </is>
      </c>
      <c r="B17" s="6" t="n">
        <v>75000</v>
      </c>
    </row>
    <row r="18">
      <c r="A18" s="4" t="inlineStr">
        <is>
          <t>Unrecognized compensation cost weighted average vesting period</t>
        </is>
      </c>
      <c r="B18" s="4" t="inlineStr">
        <is>
          <t>7 months 6 days</t>
        </is>
      </c>
    </row>
    <row r="19">
      <c r="A19" s="4" t="inlineStr">
        <is>
          <t>Options [Member] | Directors [Member] | Five-Year Options [Member]</t>
        </is>
      </c>
    </row>
    <row r="20">
      <c r="A20" s="3" t="inlineStr">
        <is>
          <t>Share-based Compensation Arrangement by Share-based Payment Award [Line Items]</t>
        </is>
      </c>
    </row>
    <row r="21">
      <c r="A21" s="4" t="inlineStr">
        <is>
          <t>Options granted</t>
        </is>
      </c>
      <c r="B21" s="5" t="n">
        <v>248019</v>
      </c>
      <c r="C21" s="5" t="n">
        <v>150021</v>
      </c>
    </row>
    <row r="22">
      <c r="A22" s="4" t="inlineStr">
        <is>
          <t>Options granted exercise price</t>
        </is>
      </c>
      <c r="B22" s="7" t="n">
        <v>1.13</v>
      </c>
      <c r="C22" s="7" t="n">
        <v>1.54</v>
      </c>
    </row>
    <row r="23">
      <c r="A23" s="4" t="inlineStr">
        <is>
          <t>Options vesting period</t>
        </is>
      </c>
      <c r="B23" s="4" t="inlineStr">
        <is>
          <t>1 year</t>
        </is>
      </c>
      <c r="C23" s="4" t="inlineStr">
        <is>
          <t>1 year</t>
        </is>
      </c>
    </row>
    <row r="24">
      <c r="A24" s="4" t="inlineStr">
        <is>
          <t>Options grant date fair value</t>
        </is>
      </c>
      <c r="B24" s="6" t="n">
        <v>145000</v>
      </c>
      <c r="C24" s="6" t="n">
        <v>120000</v>
      </c>
    </row>
    <row r="25">
      <c r="A25" s="4" t="inlineStr">
        <is>
          <t>Options [Member] | Chief Executive Officer [Member] | Five-Year Options [Member]</t>
        </is>
      </c>
    </row>
    <row r="26">
      <c r="A26" s="3" t="inlineStr">
        <is>
          <t>Share-based Compensation Arrangement by Share-based Payment Award [Line Items]</t>
        </is>
      </c>
    </row>
    <row r="27">
      <c r="A27" s="4" t="inlineStr">
        <is>
          <t>Options granted</t>
        </is>
      </c>
      <c r="B27" s="5" t="n">
        <v>180395</v>
      </c>
    </row>
    <row r="28">
      <c r="A28" s="4" t="inlineStr">
        <is>
          <t>Options granted exercise price</t>
        </is>
      </c>
      <c r="B28" s="7" t="n">
        <v>1.4</v>
      </c>
    </row>
    <row r="29">
      <c r="A29" s="4" t="inlineStr">
        <is>
          <t>Options grant date fair value</t>
        </is>
      </c>
      <c r="B29" s="6" t="n">
        <v>100000</v>
      </c>
    </row>
    <row r="30">
      <c r="A30" s="4" t="inlineStr">
        <is>
          <t>Options [Member] | Employees [Member] | Five-Year Options [Member]</t>
        </is>
      </c>
    </row>
    <row r="31">
      <c r="A31" s="3" t="inlineStr">
        <is>
          <t>Share-based Compensation Arrangement by Share-based Payment Award [Line Items]</t>
        </is>
      </c>
    </row>
    <row r="32">
      <c r="A32" s="4" t="inlineStr">
        <is>
          <t>Options granted</t>
        </is>
      </c>
      <c r="B32" s="5" t="n">
        <v>27329</v>
      </c>
    </row>
    <row r="33">
      <c r="A33" s="4" t="inlineStr">
        <is>
          <t>Options granted exercise price</t>
        </is>
      </c>
      <c r="B33" s="7" t="n">
        <v>1.42</v>
      </c>
    </row>
    <row r="34">
      <c r="A34" s="4" t="inlineStr">
        <is>
          <t>Options vesting period</t>
        </is>
      </c>
      <c r="B34" s="4" t="inlineStr">
        <is>
          <t>2 years</t>
        </is>
      </c>
    </row>
    <row r="35">
      <c r="A35" s="4" t="inlineStr">
        <is>
          <t>Options grant date fair value</t>
        </is>
      </c>
      <c r="B35" s="6" t="n">
        <v>20000</v>
      </c>
    </row>
    <row r="36">
      <c r="A36" s="4" t="inlineStr">
        <is>
          <t>Options [Member] | Directors [Member] | Five-Year Options [Member]</t>
        </is>
      </c>
    </row>
    <row r="37">
      <c r="A37" s="3" t="inlineStr">
        <is>
          <t>Share-based Compensation Arrangement by Share-based Payment Award [Line Items]</t>
        </is>
      </c>
    </row>
    <row r="38">
      <c r="A38" s="4" t="inlineStr">
        <is>
          <t>Options granted</t>
        </is>
      </c>
      <c r="C38" s="5" t="n">
        <v>140460</v>
      </c>
    </row>
    <row r="39">
      <c r="A39" s="4" t="inlineStr">
        <is>
          <t>Options granted exercise price</t>
        </is>
      </c>
      <c r="C39" s="7" t="n">
        <v>1.54</v>
      </c>
    </row>
    <row r="40">
      <c r="A40" s="4" t="inlineStr">
        <is>
          <t>Options grant date fair value</t>
        </is>
      </c>
      <c r="C40" s="6" t="n">
        <v>108000</v>
      </c>
    </row>
    <row r="41">
      <c r="A41" s="4" t="inlineStr">
        <is>
          <t>Restricted Stock [Member]</t>
        </is>
      </c>
    </row>
    <row r="42">
      <c r="A42" s="3" t="inlineStr">
        <is>
          <t>Share-based Compensation Arrangement by Share-based Payment Award [Line Items]</t>
        </is>
      </c>
    </row>
    <row r="43">
      <c r="A43" s="4" t="inlineStr">
        <is>
          <t>Share based compensation expense</t>
        </is>
      </c>
      <c r="B43" s="5" t="n">
        <v>0</v>
      </c>
      <c r="C43" s="6" t="n">
        <v>3000</v>
      </c>
    </row>
    <row r="44">
      <c r="A44" s="4" t="inlineStr">
        <is>
          <t>Unrecognized compensation cost</t>
        </is>
      </c>
      <c r="B44" s="6" t="n">
        <v>0</v>
      </c>
    </row>
    <row r="45">
      <c r="A45" s="4" t="inlineStr">
        <is>
          <t>2011 Plan [Member]</t>
        </is>
      </c>
    </row>
    <row r="46">
      <c r="A46" s="3" t="inlineStr">
        <is>
          <t>Share-based Compensation Arrangement by Share-based Payment Award [Line Items]</t>
        </is>
      </c>
    </row>
    <row r="47">
      <c r="A47" s="4" t="inlineStr">
        <is>
          <t>Shares authorized for issuance</t>
        </is>
      </c>
      <c r="B47" s="5" t="n">
        <v>1850000</v>
      </c>
    </row>
    <row r="48">
      <c r="A48" s="4" t="inlineStr">
        <is>
          <t>Shares available for grant</t>
        </is>
      </c>
      <c r="B48" s="5" t="n">
        <v>291000</v>
      </c>
    </row>
    <row r="49">
      <c r="A49" s="4" t="inlineStr">
        <is>
          <t>2007 Plan [Member]</t>
        </is>
      </c>
    </row>
    <row r="50">
      <c r="A50" s="3" t="inlineStr">
        <is>
          <t>Share-based Compensation Arrangement by Share-based Payment Award [Line Items]</t>
        </is>
      </c>
    </row>
    <row r="51">
      <c r="A51" s="4" t="inlineStr">
        <is>
          <t>Unexercised options</t>
        </is>
      </c>
      <c r="B51" s="5" t="n">
        <v>25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10. INCOME TAXES (Details - Tax provision) - USD ($)</t>
        </is>
      </c>
      <c r="B1" s="2" t="inlineStr">
        <is>
          <t>12 Months Ended</t>
        </is>
      </c>
    </row>
    <row r="2">
      <c r="B2" s="2" t="inlineStr">
        <is>
          <t>Sep. 30, 2020</t>
        </is>
      </c>
      <c r="C2" s="2" t="inlineStr">
        <is>
          <t>Sep. 30, 2019</t>
        </is>
      </c>
    </row>
    <row r="3">
      <c r="A3" s="3" t="inlineStr">
        <is>
          <t>Current:</t>
        </is>
      </c>
    </row>
    <row r="4">
      <c r="A4" s="4" t="inlineStr">
        <is>
          <t>Federal</t>
        </is>
      </c>
      <c r="B4" s="6" t="n">
        <v>-4000</v>
      </c>
      <c r="C4" s="6" t="n">
        <v>-4000</v>
      </c>
    </row>
    <row r="5">
      <c r="A5" s="4" t="inlineStr">
        <is>
          <t>State</t>
        </is>
      </c>
      <c r="B5" s="5" t="n">
        <v>13000</v>
      </c>
      <c r="C5" s="5" t="n">
        <v>0</v>
      </c>
    </row>
    <row r="6">
      <c r="A6" s="4" t="inlineStr">
        <is>
          <t>Foreign</t>
        </is>
      </c>
      <c r="B6" s="5" t="n">
        <v>0</v>
      </c>
      <c r="C6" s="5" t="n">
        <v>0</v>
      </c>
    </row>
    <row r="7">
      <c r="A7" s="3" t="inlineStr">
        <is>
          <t>Deferred:</t>
        </is>
      </c>
    </row>
    <row r="8">
      <c r="A8" s="4" t="inlineStr">
        <is>
          <t>Federal</t>
        </is>
      </c>
      <c r="B8" s="5" t="n">
        <v>414000</v>
      </c>
      <c r="C8" s="5" t="n">
        <v>-713000</v>
      </c>
    </row>
    <row r="9">
      <c r="A9" s="4" t="inlineStr">
        <is>
          <t>State</t>
        </is>
      </c>
      <c r="B9" s="5" t="n">
        <v>82000</v>
      </c>
      <c r="C9" s="5" t="n">
        <v>-127000</v>
      </c>
    </row>
    <row r="10">
      <c r="A10" s="4" t="inlineStr">
        <is>
          <t>Foreign</t>
        </is>
      </c>
      <c r="B10" s="5" t="n">
        <v>283000</v>
      </c>
      <c r="C10" s="5" t="n">
        <v>-46000</v>
      </c>
    </row>
    <row r="11">
      <c r="A11" s="4" t="inlineStr">
        <is>
          <t>Total deferred income tax expense</t>
        </is>
      </c>
      <c r="B11" s="5" t="n">
        <v>788000</v>
      </c>
      <c r="C11" s="5" t="n">
        <v>-890000</v>
      </c>
    </row>
    <row r="12">
      <c r="A12" s="4" t="inlineStr">
        <is>
          <t>Change in valuation allowance</t>
        </is>
      </c>
      <c r="B12" s="5" t="n">
        <v>-779000</v>
      </c>
      <c r="C12" s="5" t="n">
        <v>886000</v>
      </c>
    </row>
    <row r="13">
      <c r="A13" s="4" t="inlineStr">
        <is>
          <t>Income tax provision/(benefit)</t>
        </is>
      </c>
      <c r="B13" s="6" t="n">
        <v>9167</v>
      </c>
      <c r="C13" s="6" t="n">
        <v>-416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10. INCOME TAXES (Details - Deferred tax) - USD ($)</t>
        </is>
      </c>
      <c r="B1" s="2" t="inlineStr">
        <is>
          <t>Sep. 30, 2020</t>
        </is>
      </c>
      <c r="C1" s="2" t="inlineStr">
        <is>
          <t>Sep. 30, 2019</t>
        </is>
      </c>
    </row>
    <row r="2">
      <c r="A2" s="3" t="inlineStr">
        <is>
          <t>Deferred tax assets:</t>
        </is>
      </c>
    </row>
    <row r="3">
      <c r="A3" s="4" t="inlineStr">
        <is>
          <t>Net operating losses</t>
        </is>
      </c>
      <c r="B3" s="6" t="n">
        <v>1812000</v>
      </c>
      <c r="C3" s="6" t="n">
        <v>2311000</v>
      </c>
    </row>
    <row r="4">
      <c r="A4" s="4" t="inlineStr">
        <is>
          <t>Capital loss carryforwards</t>
        </is>
      </c>
      <c r="B4" s="5" t="n">
        <v>0</v>
      </c>
      <c r="C4" s="5" t="n">
        <v>38000</v>
      </c>
    </row>
    <row r="5">
      <c r="A5" s="4" t="inlineStr">
        <is>
          <t>Share-based compensation</t>
        </is>
      </c>
      <c r="B5" s="5" t="n">
        <v>180000</v>
      </c>
      <c r="C5" s="5" t="n">
        <v>169000</v>
      </c>
    </row>
    <row r="6">
      <c r="A6" s="4" t="inlineStr">
        <is>
          <t>Alternative minimum and other tax credits</t>
        </is>
      </c>
      <c r="B6" s="5" t="n">
        <v>5000</v>
      </c>
      <c r="C6" s="5" t="n">
        <v>9000</v>
      </c>
    </row>
    <row r="7">
      <c r="A7" s="4" t="inlineStr">
        <is>
          <t>Excess tax over book basis in inventory</t>
        </is>
      </c>
      <c r="B7" s="5" t="n">
        <v>20000</v>
      </c>
      <c r="C7" s="5" t="n">
        <v>32000</v>
      </c>
    </row>
    <row r="8">
      <c r="A8" s="4" t="inlineStr">
        <is>
          <t>Reserves and other allowances</t>
        </is>
      </c>
      <c r="B8" s="5" t="n">
        <v>155000</v>
      </c>
      <c r="C8" s="5" t="n">
        <v>535000</v>
      </c>
    </row>
    <row r="9">
      <c r="A9" s="4" t="inlineStr">
        <is>
          <t>Deferred rent</t>
        </is>
      </c>
      <c r="B9" s="5" t="n">
        <v>13000</v>
      </c>
      <c r="C9" s="5" t="n">
        <v>19000</v>
      </c>
    </row>
    <row r="10">
      <c r="A10" s="4" t="inlineStr">
        <is>
          <t>Accrued compensation</t>
        </is>
      </c>
      <c r="B10" s="5" t="n">
        <v>70000</v>
      </c>
      <c r="C10" s="5" t="n">
        <v>9000</v>
      </c>
    </row>
    <row r="11">
      <c r="A11" s="4" t="inlineStr">
        <is>
          <t>Accrued expenses</t>
        </is>
      </c>
      <c r="B11" s="5" t="n">
        <v>0</v>
      </c>
      <c r="C11" s="5" t="n">
        <v>151000</v>
      </c>
    </row>
    <row r="12">
      <c r="A12" s="4" t="inlineStr">
        <is>
          <t>Depreciation</t>
        </is>
      </c>
      <c r="B12" s="5" t="n">
        <v>31000</v>
      </c>
      <c r="C12" s="5" t="n">
        <v>27000</v>
      </c>
    </row>
    <row r="13">
      <c r="A13" s="4" t="inlineStr">
        <is>
          <t>Charitable contributions</t>
        </is>
      </c>
      <c r="B13" s="5" t="n">
        <v>3000</v>
      </c>
      <c r="C13" s="5" t="n">
        <v>1000</v>
      </c>
    </row>
    <row r="14">
      <c r="A14" s="4" t="inlineStr">
        <is>
          <t>Total deferred tax assets</t>
        </is>
      </c>
      <c r="B14" s="5" t="n">
        <v>2289000</v>
      </c>
      <c r="C14" s="5" t="n">
        <v>3301000</v>
      </c>
    </row>
    <row r="15">
      <c r="A15" s="3" t="inlineStr">
        <is>
          <t>Deferred tax liabilities:</t>
        </is>
      </c>
    </row>
    <row r="16">
      <c r="A16" s="4" t="inlineStr">
        <is>
          <t>Intangible Assets</t>
        </is>
      </c>
      <c r="B16" s="5" t="n">
        <v>-58000</v>
      </c>
      <c r="C16" s="5" t="n">
        <v>-141000</v>
      </c>
    </row>
    <row r="17">
      <c r="A17" s="4" t="inlineStr">
        <is>
          <t>481 Election (IPS)</t>
        </is>
      </c>
      <c r="B17" s="5" t="n">
        <v>-245000</v>
      </c>
      <c r="C17" s="5" t="n">
        <v>-298000</v>
      </c>
    </row>
    <row r="18">
      <c r="A18" s="4" t="inlineStr">
        <is>
          <t>Excess book over tax basis in fixed assets</t>
        </is>
      </c>
      <c r="B18" s="5" t="n">
        <v>-99000</v>
      </c>
      <c r="C18" s="5" t="n">
        <v>-196000</v>
      </c>
    </row>
    <row r="19">
      <c r="A19" s="4" t="inlineStr">
        <is>
          <t>Total deferred tax liabilities</t>
        </is>
      </c>
      <c r="B19" s="5" t="n">
        <v>-402000</v>
      </c>
      <c r="C19" s="5" t="n">
        <v>-635000</v>
      </c>
    </row>
    <row r="20">
      <c r="A20" s="4" t="inlineStr">
        <is>
          <t>Valuation allowance</t>
        </is>
      </c>
      <c r="B20" s="5" t="n">
        <v>-1887000</v>
      </c>
      <c r="C20" s="5" t="n">
        <v>-2666000</v>
      </c>
    </row>
    <row r="21">
      <c r="A21" s="4" t="inlineStr">
        <is>
          <t>Net deferred tax assets</t>
        </is>
      </c>
      <c r="B21" s="6" t="n">
        <v>0</v>
      </c>
      <c r="C21"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10. INCOME TAXES (Details - Tax reconciliation)</t>
        </is>
      </c>
      <c r="B1" s="2" t="inlineStr">
        <is>
          <t>12 Months Ended</t>
        </is>
      </c>
    </row>
    <row r="2">
      <c r="B2" s="2" t="inlineStr">
        <is>
          <t>Sep. 30, 2020</t>
        </is>
      </c>
      <c r="C2" s="2" t="inlineStr">
        <is>
          <t>Sep. 30, 2019</t>
        </is>
      </c>
    </row>
    <row r="3">
      <c r="A3" s="3" t="inlineStr">
        <is>
          <t>Income Tax Disclosure [Abstract]</t>
        </is>
      </c>
    </row>
    <row r="4">
      <c r="A4" s="4" t="inlineStr">
        <is>
          <t>U.S. federal statutory rate</t>
        </is>
      </c>
      <c r="B4" s="4" t="inlineStr">
        <is>
          <t>21.00%</t>
        </is>
      </c>
      <c r="C4" s="4" t="inlineStr">
        <is>
          <t>21.00%</t>
        </is>
      </c>
    </row>
    <row r="5">
      <c r="A5" s="4" t="inlineStr">
        <is>
          <t>State tax rate, net of federal benefit</t>
        </is>
      </c>
      <c r="B5" s="4" t="inlineStr">
        <is>
          <t>(1.90%)</t>
        </is>
      </c>
      <c r="C5" s="4" t="inlineStr">
        <is>
          <t>2.80%</t>
        </is>
      </c>
    </row>
    <row r="6">
      <c r="A6" s="4" t="inlineStr">
        <is>
          <t>Foreign rate differential</t>
        </is>
      </c>
      <c r="B6" s="4" t="inlineStr">
        <is>
          <t>(14.90%)</t>
        </is>
      </c>
      <c r="C6" s="4" t="inlineStr">
        <is>
          <t>1.40%</t>
        </is>
      </c>
    </row>
    <row r="7">
      <c r="A7" s="4" t="inlineStr">
        <is>
          <t>Other</t>
        </is>
      </c>
      <c r="B7" s="4" t="inlineStr">
        <is>
          <t>(10.60%)</t>
        </is>
      </c>
      <c r="C7" s="4" t="inlineStr">
        <is>
          <t>1.90%</t>
        </is>
      </c>
    </row>
    <row r="8">
      <c r="A8" s="4" t="inlineStr">
        <is>
          <t>Change in tax credits</t>
        </is>
      </c>
      <c r="B8" s="4" t="inlineStr">
        <is>
          <t>(0.20%)</t>
        </is>
      </c>
      <c r="C8" s="4" t="inlineStr">
        <is>
          <t>(0.10%)</t>
        </is>
      </c>
    </row>
    <row r="9">
      <c r="A9" s="4" t="inlineStr">
        <is>
          <t>Effect of state tax rate change</t>
        </is>
      </c>
      <c r="B9" s="4" t="inlineStr">
        <is>
          <t>1.50%</t>
        </is>
      </c>
      <c r="C9" s="4" t="inlineStr">
        <is>
          <t>0.00%</t>
        </is>
      </c>
    </row>
    <row r="10">
      <c r="A10" s="4" t="inlineStr">
        <is>
          <t>Capital loss - expiration</t>
        </is>
      </c>
      <c r="B10" s="4" t="inlineStr">
        <is>
          <t>(2.10%)</t>
        </is>
      </c>
      <c r="C10" s="4" t="inlineStr">
        <is>
          <t>0.00%</t>
        </is>
      </c>
    </row>
    <row r="11">
      <c r="A11" s="4" t="inlineStr">
        <is>
          <t>Change in valuation allowance</t>
        </is>
      </c>
      <c r="B11" s="4" t="inlineStr">
        <is>
          <t>41.10%</t>
        </is>
      </c>
      <c r="C11" s="4" t="inlineStr">
        <is>
          <t>(26.60%)</t>
        </is>
      </c>
    </row>
    <row r="12">
      <c r="A12" s="4" t="inlineStr">
        <is>
          <t>State income taxes</t>
        </is>
      </c>
      <c r="B12" s="4" t="inlineStr">
        <is>
          <t>(0.70%)</t>
        </is>
      </c>
      <c r="C12" s="4" t="inlineStr">
        <is>
          <t>0.00%</t>
        </is>
      </c>
    </row>
    <row r="13">
      <c r="A13" s="4" t="inlineStr">
        <is>
          <t>Federal (AMT)</t>
        </is>
      </c>
      <c r="B13" s="4" t="inlineStr">
        <is>
          <t>0.20%</t>
        </is>
      </c>
      <c r="C13" s="4" t="inlineStr">
        <is>
          <t>0.10%</t>
        </is>
      </c>
    </row>
    <row r="14">
      <c r="A14" s="4" t="inlineStr">
        <is>
          <t>Permanent differences</t>
        </is>
      </c>
      <c r="B14" s="4" t="inlineStr">
        <is>
          <t>(33.90%)</t>
        </is>
      </c>
      <c r="C14" s="4" t="inlineStr">
        <is>
          <t>(0.40%)</t>
        </is>
      </c>
    </row>
    <row r="15">
      <c r="A15" s="4" t="inlineStr">
        <is>
          <t>Effective tax rate</t>
        </is>
      </c>
      <c r="B15" s="4" t="inlineStr">
        <is>
          <t>(0.50%)</t>
        </is>
      </c>
      <c r="C15" s="4" t="inlineStr">
        <is>
          <t>0.1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Sep. 30, 2020</t>
        </is>
      </c>
      <c r="C2" s="2" t="inlineStr">
        <is>
          <t>Sep. 30, 2019</t>
        </is>
      </c>
    </row>
    <row r="3">
      <c r="A3" s="3" t="inlineStr">
        <is>
          <t>Operating Activities:</t>
        </is>
      </c>
    </row>
    <row r="4">
      <c r="A4" s="4" t="inlineStr">
        <is>
          <t>Net loss</t>
        </is>
      </c>
      <c r="B4" s="6" t="n">
        <v>-1775281</v>
      </c>
      <c r="C4" s="6" t="n">
        <v>-3604030</v>
      </c>
    </row>
    <row r="5">
      <c r="A5" s="3" t="inlineStr">
        <is>
          <t>Adjustments to reconcile net loss to net cash used in operating activities:</t>
        </is>
      </c>
    </row>
    <row r="6">
      <c r="A6" s="4" t="inlineStr">
        <is>
          <t>Share-based compensation</t>
        </is>
      </c>
      <c r="B6" s="5" t="n">
        <v>245154</v>
      </c>
      <c r="C6" s="5" t="n">
        <v>215734</v>
      </c>
    </row>
    <row r="7">
      <c r="A7" s="4" t="inlineStr">
        <is>
          <t>Depreciation and amortization</t>
        </is>
      </c>
      <c r="B7" s="5" t="n">
        <v>271973</v>
      </c>
      <c r="C7" s="5" t="n">
        <v>311581</v>
      </c>
    </row>
    <row r="8">
      <c r="A8" s="4" t="inlineStr">
        <is>
          <t>Bad debt (recovery)/expense</t>
        </is>
      </c>
      <c r="B8" s="5" t="n">
        <v>-78278</v>
      </c>
      <c r="C8" s="5" t="n">
        <v>2065592</v>
      </c>
    </row>
    <row r="9">
      <c r="A9" s="4" t="inlineStr">
        <is>
          <t>Deferred rent</t>
        </is>
      </c>
      <c r="B9" s="5" t="n">
        <v>0</v>
      </c>
      <c r="C9" s="5" t="n">
        <v>16013</v>
      </c>
    </row>
    <row r="10">
      <c r="A10" s="4" t="inlineStr">
        <is>
          <t>Change in fair value of earn-out consideration</t>
        </is>
      </c>
      <c r="B10" s="5" t="n">
        <v>-350000</v>
      </c>
      <c r="C10" s="5" t="n">
        <v>260000</v>
      </c>
    </row>
    <row r="11">
      <c r="A11" s="4" t="inlineStr">
        <is>
          <t>Change in fair value of deferred cash consideration</t>
        </is>
      </c>
      <c r="B11" s="5" t="n">
        <v>16000</v>
      </c>
      <c r="C11" s="5" t="n">
        <v>36000</v>
      </c>
    </row>
    <row r="12">
      <c r="A12" s="4" t="inlineStr">
        <is>
          <t>Goodwill impairment</t>
        </is>
      </c>
      <c r="B12" s="5" t="n">
        <v>1015000</v>
      </c>
      <c r="C12" s="5" t="n">
        <v>0</v>
      </c>
    </row>
    <row r="13">
      <c r="A13" s="4" t="inlineStr">
        <is>
          <t>Fair value of cost method investment for services provided</t>
        </is>
      </c>
      <c r="B13" s="5" t="n">
        <v>0</v>
      </c>
      <c r="C13" s="5" t="n">
        <v>-326941</v>
      </c>
    </row>
    <row r="14">
      <c r="A14" s="4" t="inlineStr">
        <is>
          <t>Impairment of investment</t>
        </is>
      </c>
      <c r="B14" s="5" t="n">
        <v>326941</v>
      </c>
      <c r="C14" s="5" t="n">
        <v>0</v>
      </c>
    </row>
    <row r="15">
      <c r="A15" s="3" t="inlineStr">
        <is>
          <t>Changes in operating assets and liabilities:</t>
        </is>
      </c>
    </row>
    <row r="16">
      <c r="A16" s="4" t="inlineStr">
        <is>
          <t>Accounts receivable</t>
        </is>
      </c>
      <c r="B16" s="5" t="n">
        <v>-733228</v>
      </c>
      <c r="C16" s="5" t="n">
        <v>263806</v>
      </c>
    </row>
    <row r="17">
      <c r="A17" s="4" t="inlineStr">
        <is>
          <t>Inventories</t>
        </is>
      </c>
      <c r="B17" s="5" t="n">
        <v>333133</v>
      </c>
      <c r="C17" s="5" t="n">
        <v>-39913</v>
      </c>
    </row>
    <row r="18">
      <c r="A18" s="4" t="inlineStr">
        <is>
          <t>Prepaid expenses and other current assets</t>
        </is>
      </c>
      <c r="B18" s="5" t="n">
        <v>30542</v>
      </c>
      <c r="C18" s="5" t="n">
        <v>-193068</v>
      </c>
    </row>
    <row r="19">
      <c r="A19" s="4" t="inlineStr">
        <is>
          <t>Other assets</t>
        </is>
      </c>
      <c r="B19" s="5" t="n">
        <v>138311</v>
      </c>
      <c r="C19" s="5" t="n">
        <v>-191458</v>
      </c>
    </row>
    <row r="20">
      <c r="A20" s="4" t="inlineStr">
        <is>
          <t>Accounts payable and due to Forward China</t>
        </is>
      </c>
      <c r="B20" s="5" t="n">
        <v>245679</v>
      </c>
      <c r="C20" s="5" t="n">
        <v>-975265</v>
      </c>
    </row>
    <row r="21">
      <c r="A21" s="4" t="inlineStr">
        <is>
          <t>Deferred income</t>
        </is>
      </c>
      <c r="B21" s="5" t="n">
        <v>219713</v>
      </c>
      <c r="C21" s="5" t="n">
        <v>94818</v>
      </c>
    </row>
    <row r="22">
      <c r="A22" s="4" t="inlineStr">
        <is>
          <t>Operating lease liabilities</t>
        </is>
      </c>
      <c r="B22" s="5" t="n">
        <v>25945</v>
      </c>
      <c r="C22" s="5" t="n">
        <v>0</v>
      </c>
    </row>
    <row r="23">
      <c r="A23" s="4" t="inlineStr">
        <is>
          <t>Accrued expenses and other current liabilities</t>
        </is>
      </c>
      <c r="B23" s="5" t="n">
        <v>-194550</v>
      </c>
      <c r="C23" s="5" t="n">
        <v>97402</v>
      </c>
    </row>
    <row r="24">
      <c r="A24" s="4" t="inlineStr">
        <is>
          <t>Net cash used in operating activities</t>
        </is>
      </c>
      <c r="B24" s="5" t="n">
        <v>-262946</v>
      </c>
      <c r="C24" s="5" t="n">
        <v>-1969729</v>
      </c>
    </row>
    <row r="25">
      <c r="A25" s="3" t="inlineStr">
        <is>
          <t>Investing Activities:</t>
        </is>
      </c>
    </row>
    <row r="26">
      <c r="A26" s="4" t="inlineStr">
        <is>
          <t>Purchases of property and equipment</t>
        </is>
      </c>
      <c r="B26" s="5" t="n">
        <v>-68456</v>
      </c>
      <c r="C26" s="5" t="n">
        <v>-33138</v>
      </c>
    </row>
    <row r="27">
      <c r="A27" s="4" t="inlineStr">
        <is>
          <t>Cash used in acquisition of Kablooe, Inc.</t>
        </is>
      </c>
      <c r="B27" s="5" t="n">
        <v>-352628</v>
      </c>
      <c r="C27" s="5" t="n">
        <v>0</v>
      </c>
    </row>
    <row r="28">
      <c r="A28" s="4" t="inlineStr">
        <is>
          <t>Cash acquired in acquisition of Kablooe, Inc.</t>
        </is>
      </c>
      <c r="B28" s="5" t="n">
        <v>31024</v>
      </c>
      <c r="C28" s="5" t="n">
        <v>0</v>
      </c>
    </row>
    <row r="29">
      <c r="A29" s="4" t="inlineStr">
        <is>
          <t>Net cash used in investing activities</t>
        </is>
      </c>
      <c r="B29" s="5" t="n">
        <v>-390060</v>
      </c>
      <c r="C29" s="5" t="n">
        <v>-33138</v>
      </c>
    </row>
    <row r="30">
      <c r="A30" s="3" t="inlineStr">
        <is>
          <t>Financing Activities:</t>
        </is>
      </c>
    </row>
    <row r="31">
      <c r="A31" s="4" t="inlineStr">
        <is>
          <t>Proceeds from line of credit borrowings</t>
        </is>
      </c>
      <c r="B31" s="5" t="n">
        <v>900000</v>
      </c>
      <c r="C31" s="5" t="n">
        <v>1550000</v>
      </c>
    </row>
    <row r="32">
      <c r="A32" s="4" t="inlineStr">
        <is>
          <t>Repayment of line of credit borrowings</t>
        </is>
      </c>
      <c r="B32" s="5" t="n">
        <v>-1200000</v>
      </c>
      <c r="C32" s="5" t="n">
        <v>-600000</v>
      </c>
    </row>
    <row r="33">
      <c r="A33" s="4" t="inlineStr">
        <is>
          <t>Repayment of notes payable</t>
        </is>
      </c>
      <c r="B33" s="5" t="n">
        <v>-68551</v>
      </c>
      <c r="C33" s="5" t="n">
        <v>-169648</v>
      </c>
    </row>
    <row r="34">
      <c r="A34" s="4" t="inlineStr">
        <is>
          <t>Proceeds from PPP loan</t>
        </is>
      </c>
      <c r="B34" s="5" t="n">
        <v>1356570</v>
      </c>
      <c r="C34" s="5" t="n">
        <v>0</v>
      </c>
    </row>
    <row r="35">
      <c r="A35" s="4" t="inlineStr">
        <is>
          <t>Cash proceeds from stock options exercised</t>
        </is>
      </c>
      <c r="B35" s="5" t="n">
        <v>32000</v>
      </c>
      <c r="C35" s="5" t="n">
        <v>0</v>
      </c>
    </row>
    <row r="36">
      <c r="A36" s="4" t="inlineStr">
        <is>
          <t>Repayments of capital leases</t>
        </is>
      </c>
      <c r="B36" s="5" t="n">
        <v>-35199</v>
      </c>
      <c r="C36" s="5" t="n">
        <v>-54538</v>
      </c>
    </row>
    <row r="37">
      <c r="A37" s="4" t="inlineStr">
        <is>
          <t>Payment of deferred cash consideration</t>
        </is>
      </c>
      <c r="B37" s="5" t="n">
        <v>-500000</v>
      </c>
      <c r="C37" s="5" t="n">
        <v>0</v>
      </c>
    </row>
    <row r="38">
      <c r="A38" s="4" t="inlineStr">
        <is>
          <t>Net cash provided by financing activities</t>
        </is>
      </c>
      <c r="B38" s="5" t="n">
        <v>484820</v>
      </c>
      <c r="C38" s="5" t="n">
        <v>725814</v>
      </c>
    </row>
    <row r="39">
      <c r="A39" s="4" t="inlineStr">
        <is>
          <t>Net decrease in cash</t>
        </is>
      </c>
      <c r="B39" s="5" t="n">
        <v>-168186</v>
      </c>
      <c r="C39" s="5" t="n">
        <v>-1277053</v>
      </c>
    </row>
    <row r="40">
      <c r="A40" s="4" t="inlineStr">
        <is>
          <t>Cash at beginning of year</t>
        </is>
      </c>
      <c r="B40" s="5" t="n">
        <v>3092813</v>
      </c>
      <c r="C40" s="5" t="n">
        <v>4369866</v>
      </c>
    </row>
    <row r="41">
      <c r="A41" s="4" t="inlineStr">
        <is>
          <t>Cash at end of year</t>
        </is>
      </c>
      <c r="B41" s="5" t="n">
        <v>2924627</v>
      </c>
      <c r="C41" s="5" t="n">
        <v>3092813</v>
      </c>
    </row>
    <row r="42">
      <c r="A42" s="3" t="inlineStr">
        <is>
          <t>Supplemental Disclosures of Cash Flow Information:</t>
        </is>
      </c>
    </row>
    <row r="43">
      <c r="A43" s="4" t="inlineStr">
        <is>
          <t>Cash paid for interest</t>
        </is>
      </c>
      <c r="B43" s="5" t="n">
        <v>178114</v>
      </c>
      <c r="C43" s="5" t="n">
        <v>201004</v>
      </c>
    </row>
    <row r="44">
      <c r="A44" s="4" t="inlineStr">
        <is>
          <t>Cash paid for taxes</t>
        </is>
      </c>
      <c r="B44" s="5" t="n">
        <v>4854</v>
      </c>
      <c r="C44" s="5" t="n">
        <v>0</v>
      </c>
    </row>
    <row r="45">
      <c r="A45" s="3" t="inlineStr">
        <is>
          <t>Supplemental Disclosures of Non-Cash Information:</t>
        </is>
      </c>
    </row>
    <row r="46">
      <c r="A46" s="4" t="inlineStr">
        <is>
          <t>Lease assets recorded in accordance with ASC 842</t>
        </is>
      </c>
      <c r="B46" s="5" t="n">
        <v>3825632</v>
      </c>
      <c r="C46" s="5" t="n">
        <v>0</v>
      </c>
    </row>
    <row r="47">
      <c r="A47" s="4" t="inlineStr">
        <is>
          <t>Lease liabilities recorded in accordance with ASC 842</t>
        </is>
      </c>
      <c r="B47" s="5" t="n">
        <v>3906391</v>
      </c>
      <c r="C47" s="5" t="n">
        <v>0</v>
      </c>
    </row>
    <row r="48">
      <c r="A48" s="4" t="inlineStr">
        <is>
          <t>Common stock issued in Kablooe acquisition</t>
        </is>
      </c>
      <c r="B48" s="5" t="n">
        <v>369900</v>
      </c>
      <c r="C48" s="5" t="n">
        <v>0</v>
      </c>
    </row>
    <row r="49">
      <c r="A49" s="4" t="inlineStr">
        <is>
          <t>Fair value of Kablooe contingent earnout consideration</t>
        </is>
      </c>
      <c r="B49" s="6" t="n">
        <v>90000</v>
      </c>
      <c r="C49"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10. INCOME TAXES (Details narrative) - USD ($)</t>
        </is>
      </c>
      <c r="B1" s="2" t="inlineStr">
        <is>
          <t>12 Months Ended</t>
        </is>
      </c>
    </row>
    <row r="2">
      <c r="B2" s="2" t="inlineStr">
        <is>
          <t>Sep. 30, 2020</t>
        </is>
      </c>
      <c r="C2" s="2" t="inlineStr">
        <is>
          <t>Sep. 30, 2019</t>
        </is>
      </c>
    </row>
    <row r="3">
      <c r="A3" s="4" t="inlineStr">
        <is>
          <t>Deferred tax assets</t>
        </is>
      </c>
      <c r="B3" s="6" t="n">
        <v>1812000</v>
      </c>
      <c r="C3" s="6" t="n">
        <v>2311000</v>
      </c>
    </row>
    <row r="4">
      <c r="A4" s="4" t="inlineStr">
        <is>
          <t>Net income</t>
        </is>
      </c>
      <c r="B4" s="5" t="n">
        <v>-1775281</v>
      </c>
      <c r="C4" s="6" t="n">
        <v>-3604030</v>
      </c>
    </row>
    <row r="5">
      <c r="A5" s="4" t="inlineStr">
        <is>
          <t>Capital Loss Carryforward [Member]</t>
        </is>
      </c>
    </row>
    <row r="6">
      <c r="A6" s="4" t="inlineStr">
        <is>
          <t>Net operating loss carryforward</t>
        </is>
      </c>
      <c r="B6" s="6" t="n">
        <v>160000</v>
      </c>
    </row>
    <row r="7">
      <c r="A7" s="4" t="inlineStr">
        <is>
          <t>Operating loss expiration date</t>
        </is>
      </c>
      <c r="B7" s="4" t="inlineStr">
        <is>
          <t>Dec. 31,
		2020</t>
        </is>
      </c>
    </row>
    <row r="8">
      <c r="A8" s="4" t="inlineStr">
        <is>
          <t>Forward Switzerland [Member]</t>
        </is>
      </c>
    </row>
    <row r="9">
      <c r="A9" s="4" t="inlineStr">
        <is>
          <t>Net income</t>
        </is>
      </c>
      <c r="B9" s="6" t="n">
        <v>116000</v>
      </c>
    </row>
    <row r="10">
      <c r="A10" s="4" t="inlineStr">
        <is>
          <t>Forward UK [Member]</t>
        </is>
      </c>
    </row>
    <row r="11">
      <c r="A11" s="4" t="inlineStr">
        <is>
          <t>Net income</t>
        </is>
      </c>
      <c r="B11" s="5" t="n">
        <v>13000</v>
      </c>
    </row>
    <row r="12">
      <c r="A12" s="4" t="inlineStr">
        <is>
          <t>Federal [Member]</t>
        </is>
      </c>
    </row>
    <row r="13">
      <c r="A13" s="4" t="inlineStr">
        <is>
          <t>Net operating loss carryforward</t>
        </is>
      </c>
      <c r="B13" s="6" t="n">
        <v>7020000</v>
      </c>
    </row>
    <row r="14">
      <c r="A14" s="4" t="inlineStr">
        <is>
          <t>Operating loss expiration date</t>
        </is>
      </c>
      <c r="B14" s="4" t="inlineStr">
        <is>
          <t>Dec. 31,
		2031</t>
        </is>
      </c>
    </row>
    <row r="15">
      <c r="A15" s="4" t="inlineStr">
        <is>
          <t>Deferred tax assets</t>
        </is>
      </c>
      <c r="B15" s="6" t="n">
        <v>1700000</v>
      </c>
    </row>
    <row r="16">
      <c r="A16" s="4" t="inlineStr">
        <is>
          <t>Foreign Tax [Member]</t>
        </is>
      </c>
    </row>
    <row r="17">
      <c r="A17" s="4" t="inlineStr">
        <is>
          <t>Operating loss expiration date</t>
        </is>
      </c>
      <c r="B17" s="4" t="inlineStr">
        <is>
          <t>Dec. 31,
		2024</t>
        </is>
      </c>
    </row>
    <row r="18">
      <c r="A18" s="4" t="inlineStr">
        <is>
          <t>Deferred tax assets</t>
        </is>
      </c>
      <c r="B18" s="6" t="n">
        <v>114000</v>
      </c>
    </row>
    <row r="19">
      <c r="A19" s="4" t="inlineStr">
        <is>
          <t>Foreign operating loss carryforward</t>
        </is>
      </c>
      <c r="B19" s="6" t="n">
        <v>610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1. LOSS PER SHARE (Details - Antidilutive shares) - shares</t>
        </is>
      </c>
      <c r="B1" s="2" t="inlineStr">
        <is>
          <t>12 Months Ended</t>
        </is>
      </c>
    </row>
    <row r="2">
      <c r="B2" s="2" t="inlineStr">
        <is>
          <t>Sep. 30, 2020</t>
        </is>
      </c>
      <c r="C2" s="2" t="inlineStr">
        <is>
          <t>Sep. 30, 2019</t>
        </is>
      </c>
    </row>
    <row r="3">
      <c r="A3" s="3" t="inlineStr">
        <is>
          <t>Antidilutive Securities Excluded from Computation of Earnings Per Share [Line Items]</t>
        </is>
      </c>
    </row>
    <row r="4">
      <c r="A4" s="4" t="inlineStr">
        <is>
          <t>Total potentially dilutive shares</t>
        </is>
      </c>
      <c r="B4" s="5" t="n">
        <v>1289000</v>
      </c>
      <c r="C4" s="5" t="n">
        <v>964000</v>
      </c>
    </row>
    <row r="5">
      <c r="A5" s="4" t="inlineStr">
        <is>
          <t>Options [Member]</t>
        </is>
      </c>
    </row>
    <row r="6">
      <c r="A6" s="3" t="inlineStr">
        <is>
          <t>Antidilutive Securities Excluded from Computation of Earnings Per Share [Line Items]</t>
        </is>
      </c>
    </row>
    <row r="7">
      <c r="A7" s="4" t="inlineStr">
        <is>
          <t>Total potentially dilutive shares</t>
        </is>
      </c>
      <c r="B7" s="5" t="n">
        <v>1138000</v>
      </c>
      <c r="C7" s="5" t="n">
        <v>813000</v>
      </c>
    </row>
    <row r="8">
      <c r="A8" s="4" t="inlineStr">
        <is>
          <t>Warrants [Member]</t>
        </is>
      </c>
    </row>
    <row r="9">
      <c r="A9" s="3" t="inlineStr">
        <is>
          <t>Antidilutive Securities Excluded from Computation of Earnings Per Share [Line Items]</t>
        </is>
      </c>
    </row>
    <row r="10">
      <c r="A10" s="4" t="inlineStr">
        <is>
          <t>Total potentially dilutive shares</t>
        </is>
      </c>
      <c r="B10" s="5" t="n">
        <v>151000</v>
      </c>
      <c r="C10" s="5" t="n">
        <v>151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13. LEASES (Details - Computer equipment held under capital leases) - USD ($)</t>
        </is>
      </c>
      <c r="B1" s="2" t="inlineStr">
        <is>
          <t>Sep. 30, 2020</t>
        </is>
      </c>
      <c r="C1" s="2" t="inlineStr">
        <is>
          <t>Sep. 30, 2019</t>
        </is>
      </c>
    </row>
    <row r="2">
      <c r="A2" s="4" t="inlineStr">
        <is>
          <t>Cost</t>
        </is>
      </c>
      <c r="B2" s="6" t="n">
        <v>698000</v>
      </c>
      <c r="C2" s="6" t="n">
        <v>861000</v>
      </c>
    </row>
    <row r="3">
      <c r="A3" s="4" t="inlineStr">
        <is>
          <t>Accumulated depreciation</t>
        </is>
      </c>
      <c r="B3" s="5" t="n">
        <v>-483000</v>
      </c>
      <c r="C3" s="5" t="n">
        <v>-618000</v>
      </c>
    </row>
    <row r="4">
      <c r="A4" s="4" t="inlineStr">
        <is>
          <t>Net Book Value</t>
        </is>
      </c>
      <c r="B4" s="5" t="n">
        <v>215323</v>
      </c>
      <c r="C4" s="5" t="n">
        <v>243002</v>
      </c>
    </row>
    <row r="5">
      <c r="A5" s="4" t="inlineStr">
        <is>
          <t>Capital Lease Agreements [Member] | Computer Equipment [Member]</t>
        </is>
      </c>
    </row>
    <row r="6">
      <c r="A6" s="4" t="inlineStr">
        <is>
          <t>Cost</t>
        </is>
      </c>
      <c r="B6" s="5" t="n">
        <v>203000</v>
      </c>
      <c r="C6" s="5" t="n">
        <v>203000</v>
      </c>
    </row>
    <row r="7">
      <c r="A7" s="4" t="inlineStr">
        <is>
          <t>Accumulated depreciation</t>
        </is>
      </c>
      <c r="B7" s="5" t="n">
        <v>-180000</v>
      </c>
      <c r="C7" s="5" t="n">
        <v>-138000</v>
      </c>
    </row>
    <row r="8">
      <c r="A8" s="4" t="inlineStr">
        <is>
          <t>Net Book Value</t>
        </is>
      </c>
      <c r="B8" s="6" t="n">
        <v>23000</v>
      </c>
      <c r="C8" s="6" t="n">
        <v>65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27" customWidth="1" min="2" max="2"/>
  </cols>
  <sheetData>
    <row r="1">
      <c r="A1" s="1" t="inlineStr">
        <is>
          <t>13. LEASES (Details - Lease information)</t>
        </is>
      </c>
      <c r="B1" s="2" t="inlineStr">
        <is>
          <t>Sep. 30, 2020</t>
        </is>
      </c>
    </row>
    <row r="2">
      <c r="A2" s="3" t="inlineStr">
        <is>
          <t>Weighted Average Remaining Lease Term</t>
        </is>
      </c>
    </row>
    <row r="3">
      <c r="A3" s="4" t="inlineStr">
        <is>
          <t>Operating leases</t>
        </is>
      </c>
      <c r="B3" s="4" t="inlineStr">
        <is>
          <t>10 years 10 months 25 days</t>
        </is>
      </c>
    </row>
    <row r="4">
      <c r="A4" s="4" t="inlineStr">
        <is>
          <t>Finance leases</t>
        </is>
      </c>
      <c r="B4" s="4" t="inlineStr">
        <is>
          <t>10 months 25 days</t>
        </is>
      </c>
    </row>
    <row r="5">
      <c r="A5" s="3" t="inlineStr">
        <is>
          <t>Weighted Average Discount Rate</t>
        </is>
      </c>
    </row>
    <row r="6">
      <c r="A6" s="4" t="inlineStr">
        <is>
          <t>Operating leases</t>
        </is>
      </c>
      <c r="B6" s="4" t="inlineStr">
        <is>
          <t>5.70%</t>
        </is>
      </c>
    </row>
    <row r="7">
      <c r="A7" s="4" t="inlineStr">
        <is>
          <t>Finance leases</t>
        </is>
      </c>
      <c r="B7" s="4" t="inlineStr">
        <is>
          <t>5.8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21" customWidth="1" min="2" max="2"/>
  </cols>
  <sheetData>
    <row r="1">
      <c r="A1" s="1" t="inlineStr">
        <is>
          <t>13. LEASES (Details - Future minimum payments Operating lease)</t>
        </is>
      </c>
      <c r="B1" s="2" t="inlineStr">
        <is>
          <t>Sep. 30, 2020USD ($)</t>
        </is>
      </c>
    </row>
    <row r="2">
      <c r="A2" s="3" t="inlineStr">
        <is>
          <t>Operating lease future minimum payments</t>
        </is>
      </c>
    </row>
    <row r="3">
      <c r="A3" s="4" t="inlineStr">
        <is>
          <t>2021</t>
        </is>
      </c>
      <c r="B3" s="6" t="n">
        <v>458000</v>
      </c>
    </row>
    <row r="4">
      <c r="A4" s="4" t="inlineStr">
        <is>
          <t>2022</t>
        </is>
      </c>
      <c r="B4" s="5" t="n">
        <v>430000</v>
      </c>
    </row>
    <row r="5">
      <c r="A5" s="4" t="inlineStr">
        <is>
          <t>2023</t>
        </is>
      </c>
      <c r="B5" s="5" t="n">
        <v>426000</v>
      </c>
    </row>
    <row r="6">
      <c r="A6" s="4" t="inlineStr">
        <is>
          <t>2024</t>
        </is>
      </c>
      <c r="B6" s="5" t="n">
        <v>433000</v>
      </c>
    </row>
    <row r="7">
      <c r="A7" s="4" t="inlineStr">
        <is>
          <t>2025</t>
        </is>
      </c>
      <c r="B7" s="5" t="n">
        <v>395000</v>
      </c>
    </row>
    <row r="8">
      <c r="A8" s="4" t="inlineStr">
        <is>
          <t>Thereafter</t>
        </is>
      </c>
      <c r="B8" s="5" t="n">
        <v>2805000</v>
      </c>
    </row>
    <row r="9">
      <c r="A9" s="4" t="inlineStr">
        <is>
          <t>Total future minimum lease payments</t>
        </is>
      </c>
      <c r="B9" s="5" t="n">
        <v>4947000</v>
      </c>
    </row>
    <row r="10">
      <c r="A10" s="4" t="inlineStr">
        <is>
          <t>Less: amount representing imputed interest</t>
        </is>
      </c>
      <c r="B10" s="5" t="n">
        <v>-1328000</v>
      </c>
    </row>
    <row r="11">
      <c r="A11" s="4" t="inlineStr">
        <is>
          <t>Total</t>
        </is>
      </c>
      <c r="B11" s="6" t="n">
        <v>3619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21" customWidth="1" min="2" max="2"/>
  </cols>
  <sheetData>
    <row r="1">
      <c r="A1" s="1" t="inlineStr">
        <is>
          <t>13. LEASES (Details - Future minimum payments Finance leases)</t>
        </is>
      </c>
      <c r="B1" s="2" t="inlineStr">
        <is>
          <t>Sep. 30, 2020USD ($)</t>
        </is>
      </c>
    </row>
    <row r="2">
      <c r="A2" s="3" t="inlineStr">
        <is>
          <t>Future minimum payments finance lease</t>
        </is>
      </c>
    </row>
    <row r="3">
      <c r="A3" s="4" t="inlineStr">
        <is>
          <t>2021</t>
        </is>
      </c>
      <c r="B3" s="6" t="n">
        <v>24000</v>
      </c>
    </row>
    <row r="4">
      <c r="A4" s="4" t="inlineStr">
        <is>
          <t>2022</t>
        </is>
      </c>
      <c r="B4" s="5" t="n">
        <v>10000</v>
      </c>
    </row>
    <row r="5">
      <c r="A5" s="4" t="inlineStr">
        <is>
          <t>2023</t>
        </is>
      </c>
      <c r="B5" s="5" t="n">
        <v>0</v>
      </c>
    </row>
    <row r="6">
      <c r="A6" s="4" t="inlineStr">
        <is>
          <t>2024</t>
        </is>
      </c>
      <c r="B6" s="5" t="n">
        <v>0</v>
      </c>
    </row>
    <row r="7">
      <c r="A7" s="4" t="inlineStr">
        <is>
          <t>2025</t>
        </is>
      </c>
      <c r="B7" s="5" t="n">
        <v>0</v>
      </c>
    </row>
    <row r="8">
      <c r="A8" s="4" t="inlineStr">
        <is>
          <t>Thereafter</t>
        </is>
      </c>
      <c r="B8" s="5" t="n">
        <v>0</v>
      </c>
    </row>
    <row r="9">
      <c r="A9" s="4" t="inlineStr">
        <is>
          <t>Total future minimum lease payments</t>
        </is>
      </c>
      <c r="B9" s="5" t="n">
        <v>34000</v>
      </c>
    </row>
    <row r="10">
      <c r="A10" s="4" t="inlineStr">
        <is>
          <t>Less: amount representing imputed interest</t>
        </is>
      </c>
      <c r="B10" s="5" t="n">
        <v>-3000</v>
      </c>
    </row>
    <row r="11">
      <c r="A11" s="4" t="inlineStr">
        <is>
          <t>Total</t>
        </is>
      </c>
      <c r="B11" s="6" t="n">
        <v>31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13. LEASES (Details Narrative) - USD ($)</t>
        </is>
      </c>
      <c r="B1" s="2" t="inlineStr">
        <is>
          <t>12 Months Ended</t>
        </is>
      </c>
    </row>
    <row r="2">
      <c r="B2" s="2" t="inlineStr">
        <is>
          <t>Sep. 30, 2020</t>
        </is>
      </c>
      <c r="C2" s="2" t="inlineStr">
        <is>
          <t>Sep. 30, 2019</t>
        </is>
      </c>
    </row>
    <row r="3">
      <c r="A3" s="3" t="inlineStr">
        <is>
          <t>Leases [Abstract]</t>
        </is>
      </c>
    </row>
    <row r="4">
      <c r="A4" s="4" t="inlineStr">
        <is>
          <t>Rent expense</t>
        </is>
      </c>
      <c r="B4" s="6" t="n">
        <v>562000</v>
      </c>
      <c r="C4" s="6" t="n">
        <v>473000</v>
      </c>
    </row>
    <row r="5">
      <c r="A5" s="4" t="inlineStr">
        <is>
          <t>Finance Lease, Right-of-Use Asset, Amortization</t>
        </is>
      </c>
      <c r="B5" s="5" t="n">
        <v>42000</v>
      </c>
    </row>
    <row r="6">
      <c r="A6" s="4" t="inlineStr">
        <is>
          <t>Finance Lease, Interest Expense</t>
        </is>
      </c>
      <c r="B6" s="6" t="n">
        <v>3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1" customWidth="1" min="1" max="1"/>
    <col width="16" customWidth="1" min="2" max="2"/>
    <col width="16" customWidth="1" min="3" max="3"/>
    <col width="14" customWidth="1" min="4" max="4"/>
  </cols>
  <sheetData>
    <row r="1">
      <c r="A1" s="1" t="inlineStr">
        <is>
          <t>14. RELATED PARTY TRANSACTIONS (Details Narrative) - USD ($)</t>
        </is>
      </c>
      <c r="B1" s="2" t="inlineStr">
        <is>
          <t>4 Months Ended</t>
        </is>
      </c>
      <c r="C1" s="2" t="inlineStr">
        <is>
          <t>12 Months Ended</t>
        </is>
      </c>
    </row>
    <row r="2">
      <c r="B2" s="2" t="inlineStr">
        <is>
          <t>Jan. 18, 2018</t>
        </is>
      </c>
      <c r="C2" s="2" t="inlineStr">
        <is>
          <t>Sep. 30, 2020</t>
        </is>
      </c>
      <c r="D2" s="2" t="inlineStr">
        <is>
          <t>Sep. 30, 2019</t>
        </is>
      </c>
    </row>
    <row r="3">
      <c r="A3" s="3" t="inlineStr">
        <is>
          <t>Related Party Transaction [Line Items]</t>
        </is>
      </c>
    </row>
    <row r="4">
      <c r="A4" s="4" t="inlineStr">
        <is>
          <t>Prepaid expenses and other current assets</t>
        </is>
      </c>
      <c r="C4" s="6" t="n">
        <v>419472</v>
      </c>
      <c r="D4" s="6" t="n">
        <v>441502</v>
      </c>
    </row>
    <row r="5">
      <c r="A5" s="4" t="inlineStr">
        <is>
          <t>Customer [Member]</t>
        </is>
      </c>
    </row>
    <row r="6">
      <c r="A6" s="3" t="inlineStr">
        <is>
          <t>Related Party Transaction [Line Items]</t>
        </is>
      </c>
    </row>
    <row r="7">
      <c r="A7" s="4" t="inlineStr">
        <is>
          <t>Revenue from related party</t>
        </is>
      </c>
      <c r="C7" s="5" t="n">
        <v>44000</v>
      </c>
      <c r="D7" s="5" t="n">
        <v>150000</v>
      </c>
    </row>
    <row r="8">
      <c r="A8" s="4" t="inlineStr">
        <is>
          <t>Accrued receivables</t>
        </is>
      </c>
      <c r="C8" s="5" t="n">
        <v>0</v>
      </c>
      <c r="D8" s="5" t="n">
        <v>9000</v>
      </c>
    </row>
    <row r="9">
      <c r="A9" s="4" t="inlineStr">
        <is>
          <t>Forward China [Member]</t>
        </is>
      </c>
    </row>
    <row r="10">
      <c r="A10" s="3" t="inlineStr">
        <is>
          <t>Related Party Transaction [Line Items]</t>
        </is>
      </c>
    </row>
    <row r="11">
      <c r="A11" s="4" t="inlineStr">
        <is>
          <t>Service fees paid</t>
        </is>
      </c>
      <c r="C11" s="5" t="n">
        <v>1363000</v>
      </c>
      <c r="D11" s="5" t="n">
        <v>1398000</v>
      </c>
    </row>
    <row r="12">
      <c r="A12" s="4" t="inlineStr">
        <is>
          <t>Prepaid expenses and other current assets</t>
        </is>
      </c>
      <c r="C12" s="5" t="n">
        <v>107000</v>
      </c>
    </row>
    <row r="13">
      <c r="A13" s="4" t="inlineStr">
        <is>
          <t>Debt face amount</t>
        </is>
      </c>
      <c r="B13" s="6" t="n">
        <v>1600000</v>
      </c>
    </row>
    <row r="14">
      <c r="A14" s="4" t="inlineStr">
        <is>
          <t>Debt stated interest rate</t>
        </is>
      </c>
      <c r="B14" s="4" t="inlineStr">
        <is>
          <t>8.00%</t>
        </is>
      </c>
    </row>
    <row r="15">
      <c r="A15" s="4" t="inlineStr">
        <is>
          <t>Debt maturity date</t>
        </is>
      </c>
      <c r="B15" s="4" t="inlineStr">
        <is>
          <t>Dec. 31,
		2021</t>
        </is>
      </c>
    </row>
    <row r="16">
      <c r="A16" s="4" t="inlineStr">
        <is>
          <t>Interest expense</t>
        </is>
      </c>
      <c r="C16" s="6" t="n">
        <v>128000</v>
      </c>
      <c r="D16" s="6" t="n">
        <v>128000</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15. 401(k) PLAN (Details Narrative) - USD ($)</t>
        </is>
      </c>
      <c r="B1" s="2" t="inlineStr">
        <is>
          <t>12 Months Ended</t>
        </is>
      </c>
    </row>
    <row r="2">
      <c r="B2" s="2" t="inlineStr">
        <is>
          <t>Sep. 30, 2020</t>
        </is>
      </c>
      <c r="C2" s="2" t="inlineStr">
        <is>
          <t>Sep. 30, 2019</t>
        </is>
      </c>
    </row>
    <row r="3">
      <c r="A3" s="3" t="inlineStr">
        <is>
          <t>Retirement Benefits [Abstract]</t>
        </is>
      </c>
    </row>
    <row r="4">
      <c r="A4" s="4" t="inlineStr">
        <is>
          <t>Pension contribution</t>
        </is>
      </c>
      <c r="B4" s="6" t="n">
        <v>269000</v>
      </c>
      <c r="C4" s="6" t="n">
        <v>226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16. SEGMENT AND GEOGRAPHIC INFORMATION (Details - Income Statement) - USD ($)</t>
        </is>
      </c>
      <c r="B1" s="2" t="inlineStr">
        <is>
          <t>12 Months Ended</t>
        </is>
      </c>
    </row>
    <row r="2">
      <c r="B2" s="2" t="inlineStr">
        <is>
          <t>Sep. 30, 2020</t>
        </is>
      </c>
      <c r="C2" s="2" t="inlineStr">
        <is>
          <t>Sep. 30, 2019</t>
        </is>
      </c>
    </row>
    <row r="3">
      <c r="A3" s="4" t="inlineStr">
        <is>
          <t>Revenue</t>
        </is>
      </c>
      <c r="B3" s="6" t="n">
        <v>34478358</v>
      </c>
      <c r="C3" s="6" t="n">
        <v>37409030</v>
      </c>
    </row>
    <row r="4">
      <c r="A4" s="4" t="inlineStr">
        <is>
          <t>Cost of Sales</t>
        </is>
      </c>
      <c r="B4" s="5" t="n">
        <v>27839851</v>
      </c>
      <c r="C4" s="5" t="n">
        <v>30828148</v>
      </c>
    </row>
    <row r="5">
      <c r="A5" s="4" t="inlineStr">
        <is>
          <t>Lloss from operations</t>
        </is>
      </c>
      <c r="B5" s="5" t="n">
        <v>-1982383</v>
      </c>
      <c r="C5" s="5" t="n">
        <v>-3097383</v>
      </c>
    </row>
    <row r="6">
      <c r="A6" s="4" t="inlineStr">
        <is>
          <t>Other (income)/expense, net</t>
        </is>
      </c>
      <c r="B6" s="5" t="n">
        <v>-216000</v>
      </c>
      <c r="C6" s="5" t="n">
        <v>511000</v>
      </c>
    </row>
    <row r="7">
      <c r="A7" s="4" t="inlineStr">
        <is>
          <t>Loss before income taxes</t>
        </is>
      </c>
      <c r="B7" s="5" t="n">
        <v>-1766114</v>
      </c>
      <c r="C7" s="5" t="n">
        <v>-3608192</v>
      </c>
    </row>
    <row r="8">
      <c r="A8" s="4" t="inlineStr">
        <is>
          <t>Distribution [Member]</t>
        </is>
      </c>
    </row>
    <row r="9">
      <c r="A9" s="4" t="inlineStr">
        <is>
          <t>Revenue</t>
        </is>
      </c>
      <c r="B9" s="5" t="n">
        <v>20752000</v>
      </c>
      <c r="C9" s="5" t="n">
        <v>21988000</v>
      </c>
    </row>
    <row r="10">
      <c r="A10" s="4" t="inlineStr">
        <is>
          <t>Cost of Sales</t>
        </is>
      </c>
      <c r="B10" s="5" t="n">
        <v>17978000</v>
      </c>
      <c r="C10" s="5" t="n">
        <v>18613000</v>
      </c>
    </row>
    <row r="11">
      <c r="A11" s="4" t="inlineStr">
        <is>
          <t>Lloss from operations</t>
        </is>
      </c>
      <c r="B11" s="5" t="n">
        <v>-1604000</v>
      </c>
      <c r="C11" s="5" t="n">
        <v>-1377000</v>
      </c>
    </row>
    <row r="12">
      <c r="A12" s="4" t="inlineStr">
        <is>
          <t>Other (income)/expense, net</t>
        </is>
      </c>
      <c r="B12" s="5" t="n">
        <v>-202000</v>
      </c>
      <c r="C12" s="5" t="n">
        <v>438000</v>
      </c>
    </row>
    <row r="13">
      <c r="A13" s="4" t="inlineStr">
        <is>
          <t>Loss before income taxes</t>
        </is>
      </c>
      <c r="B13" s="5" t="n">
        <v>-1402000</v>
      </c>
      <c r="C13" s="5" t="n">
        <v>-1815000</v>
      </c>
    </row>
    <row r="14">
      <c r="A14" s="4" t="inlineStr">
        <is>
          <t>Design [Member]</t>
        </is>
      </c>
    </row>
    <row r="15">
      <c r="A15" s="4" t="inlineStr">
        <is>
          <t>Revenue</t>
        </is>
      </c>
      <c r="B15" s="5" t="n">
        <v>13726000</v>
      </c>
      <c r="C15" s="5" t="n">
        <v>15421000</v>
      </c>
    </row>
    <row r="16">
      <c r="A16" s="4" t="inlineStr">
        <is>
          <t>Cost of Sales</t>
        </is>
      </c>
      <c r="B16" s="5" t="n">
        <v>9862000</v>
      </c>
      <c r="C16" s="5" t="n">
        <v>12215000</v>
      </c>
    </row>
    <row r="17">
      <c r="A17" s="4" t="inlineStr">
        <is>
          <t>Lloss from operations</t>
        </is>
      </c>
      <c r="B17" s="5" t="n">
        <v>-378000</v>
      </c>
      <c r="C17" s="5" t="n">
        <v>-1720000</v>
      </c>
    </row>
    <row r="18">
      <c r="A18" s="4" t="inlineStr">
        <is>
          <t>Other (income)/expense, net</t>
        </is>
      </c>
      <c r="B18" s="5" t="n">
        <v>-14000</v>
      </c>
      <c r="C18" s="5" t="n">
        <v>73000</v>
      </c>
    </row>
    <row r="19">
      <c r="A19" s="4" t="inlineStr">
        <is>
          <t>Loss before income taxes</t>
        </is>
      </c>
      <c r="B19" s="6" t="n">
        <v>-364000</v>
      </c>
      <c r="C19" s="6" t="n">
        <v>-1793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OVERVIEW</t>
        </is>
      </c>
      <c r="B1" s="2" t="inlineStr">
        <is>
          <t>12 Months Ended</t>
        </is>
      </c>
    </row>
    <row r="2">
      <c r="B2" s="2" t="inlineStr">
        <is>
          <t>Sep. 30, 2020</t>
        </is>
      </c>
    </row>
    <row r="3">
      <c r="A3" s="3" t="inlineStr">
        <is>
          <t>Organization, Consolidation and Presentation of Financial Statements [Abstract]</t>
        </is>
      </c>
    </row>
    <row r="4">
      <c r="A4" s="4" t="inlineStr">
        <is>
          <t>OVERVIEW</t>
        </is>
      </c>
      <c r="B4" s="4" t="inlineStr">
        <is>
          <t>NOTE 1 OVERVIEW Business Forward Industries, Inc.
is a fully integrated design, development and manufacturing solution provider for top tier medical and technology customers worldwide.
Through its acquisitions of IPS and Kablooe, the Company has expanded its ability to design and develop solutions for our existing
multinational client base and expand beyond the diabetic product line into a variety of industries with a full spectrum of hardware
and software product design and engineering services. In addition to our existing design and distribution of carry and protective
solutions, primarily for handheld electronic devices, the Company is now a one-stop shop for design, development and manufacturing
solutions serving a wide range of clients in the industrial, commercial and consumer industries. The Company’s previous principal
customer market has been original equipment manufacturers, or “OEMs” (or the contract manufacturing firms of these
OEM customers), that either package our products as accessories “in box” together with their branded product offerings
or sell them through their retail distribution channels. The Company’s OEM products include carrying cases and other accessories
for medical monitoring and diagnostic kits and a variety of other portable electronic and non-electronic products (such as sporting
and recreational products, bar code scanners, smartphones, GPS location devices, tablets and firearms). The Company’s OEM
customers are located in: (i) the Asia-Pacific region, which we refer to as the “APAC Region”; (ii) Europe, the Middle
East, and Africa, which we refer to as the “EMEA Region”; and (iii) the geographic area encompassing North America,
Central America and South America, which we refer to as the “Americas”. The Company does not manufacture any of its
OEM products and sources substantially all of its OEM products from independent suppliers in China, through Forward Industries
Asia-Pacific Corporation, a British Virgin Islands corporation (“Forward China”), See Note 14. As a result of the
expansion of the design development capabilities through its wholly-owned subsidiaries, IPS and Kablooe, the Company is now able
to introduce proprietary products to the market from concepts brought to it from a number of different sources, both inside and
outside the Company. Within this report, certain
dollar amounts and percentages have been rounded to their approximate values. Impact of COVID-19 The outbreak of the COVID-19
virus in China and its subsequent spread throughout the world has impacted our Fiscal 2020 results of operations. In efforts to
contain the virus, authorities have implemented travel restrictions, quarantines, business limitations and shutdowns. Since the
majority of our workforce is based in New York, these restrictions have required substantially all our employees to work from
home for much of Fiscal 2020. During the third quarter of Fiscal 2020, productivity of our direct labor employees was reduced,
which caused a decline in revenue and gross profit. As some of these restrictions were relaxed in the fourth quarter of Fiscal
2020, employees started to return to the office with minimal operational challenges. Business shutdowns resulting from the pandemic
disrupted our supply chain and the manufacture or shipment of our products and have delayed the rollout of our smart enabled retail
products to big box retail stores, causing our distribution segment revenues in Fiscal 2020 to be less than anticipated. Additionally,
our design segment reported lower revenues as demand for its design and development services were reduced or delayed. The impact
from lower revenue was partially offset by a reduction in certain selling and travel related expenses resulting from government
mandated stay-at-home orders and travel restrictions as well as revenues derived from sales and sourcing of personal protective
equipment. The pandemic had temporarily impacted our liquidity in Fiscal 2020, as collections of accounts receivable were somewhat
delayed at certain times. The economy started to
open in certain jurisdictions where the virus was considered under control. However, there continue to be areas with increased
rates of infection that could cause government officials to enact more restrictions on how businesses operate. The future impacts
of the pandemic and any resulting economic impact are largely unknown and could be significant. It is possible that the pandemic,
the measures taken by the governments of countries affected and the resulting economic impact may negatively impact our results
of operations, cash flows and financial position in future periods as well as that of our customers, including their ability to
pay for our services and choosing to allocate their budgets to new or existing projects which require our services. The long-term
financial impact on our business cannot be reasonably estimated at this time. As a result, the effects of COVID-19 may not be fully
reflected in our financial results until future periods. Refer to “Part I, Item 1A — Risk Factors” in this Annual
Report for a description of the material risks that the Company currently faces in connection with COVID-19. As a result of revenue
and earnings shortfalls in the second quarter of Fiscal 2020, due in part to COVID-19 and the related future uncertainty, the Company
revised revenue and operational projections for IPS for the later part of Fiscal 2020 and future periods. These events impacted
the carrying value of goodwill (see Note 4). Until there is a vaccine and treatment that is widely distributed, we expect business
conditions to remain challenging. In response to these challenges, we will continue to focus on those factors that we can
control: closely managing and controlling our expenses; aligning our design and development schedules with demand in a proactive
manner as there are changes in market conditions to minimize our cash operating costs; and pursuing further improvements in the
productivity and effectiveness of our development, selling and administrative activiti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16. SEGMENT AND GEOGRAPHIC INFORMATION (Details - Balance sheet) - USD ($)</t>
        </is>
      </c>
      <c r="B1" s="2" t="inlineStr">
        <is>
          <t>Sep. 30, 2020</t>
        </is>
      </c>
      <c r="C1" s="2" t="inlineStr">
        <is>
          <t>Sep. 30, 2019</t>
        </is>
      </c>
    </row>
    <row r="2">
      <c r="A2" s="4" t="inlineStr">
        <is>
          <t>Assets</t>
        </is>
      </c>
      <c r="B2" s="6" t="n">
        <v>19356268</v>
      </c>
      <c r="C2" s="6" t="n">
        <v>16094352</v>
      </c>
    </row>
    <row r="3">
      <c r="A3" s="4" t="inlineStr">
        <is>
          <t>Liabilities</t>
        </is>
      </c>
      <c r="B3" s="5" t="n">
        <v>12773196</v>
      </c>
      <c r="C3" s="5" t="n">
        <v>8383053</v>
      </c>
    </row>
    <row r="4">
      <c r="A4" s="4" t="inlineStr">
        <is>
          <t>Distribution [Member]</t>
        </is>
      </c>
    </row>
    <row r="5">
      <c r="A5" s="4" t="inlineStr">
        <is>
          <t>Assets</t>
        </is>
      </c>
      <c r="B5" s="5" t="n">
        <v>8289000</v>
      </c>
      <c r="C5" s="5" t="n">
        <v>9554000</v>
      </c>
    </row>
    <row r="6">
      <c r="A6" s="4" t="inlineStr">
        <is>
          <t>Liabilities</t>
        </is>
      </c>
      <c r="B6" s="5" t="n">
        <v>5780000</v>
      </c>
      <c r="C6" s="5" t="n">
        <v>6061000</v>
      </c>
    </row>
    <row r="7">
      <c r="A7" s="4" t="inlineStr">
        <is>
          <t>Design [Member]</t>
        </is>
      </c>
    </row>
    <row r="8">
      <c r="A8" s="4" t="inlineStr">
        <is>
          <t>Assets</t>
        </is>
      </c>
      <c r="B8" s="5" t="n">
        <v>11067000</v>
      </c>
      <c r="C8" s="5" t="n">
        <v>6540000</v>
      </c>
    </row>
    <row r="9">
      <c r="A9" s="4" t="inlineStr">
        <is>
          <t>Liabilities</t>
        </is>
      </c>
      <c r="B9" s="6" t="n">
        <v>6993000</v>
      </c>
      <c r="C9" s="6" t="n">
        <v>2322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0" customWidth="1" min="1" max="1"/>
    <col width="80" customWidth="1" min="2" max="2"/>
    <col width="16" customWidth="1" min="3" max="3"/>
    <col width="14" customWidth="1" min="4" max="4"/>
  </cols>
  <sheetData>
    <row r="1">
      <c r="A1" s="1" t="inlineStr">
        <is>
          <t>16. SEGMENT AND GEOGRAPHIC INFORMATION (Details - Revenues) - USD ($)</t>
        </is>
      </c>
      <c r="C1" s="2" t="inlineStr">
        <is>
          <t>12 Months Ended</t>
        </is>
      </c>
    </row>
    <row r="2">
      <c r="C2" s="2" t="inlineStr">
        <is>
          <t>Sep. 30, 2020</t>
        </is>
      </c>
      <c r="D2" s="2" t="inlineStr">
        <is>
          <t>Sep. 30, 2019</t>
        </is>
      </c>
    </row>
    <row r="3">
      <c r="A3" s="4" t="inlineStr">
        <is>
          <t>Revenues</t>
        </is>
      </c>
      <c r="C3" s="6" t="n">
        <v>34478358</v>
      </c>
      <c r="D3" s="6" t="n">
        <v>37409030</v>
      </c>
    </row>
    <row r="4">
      <c r="A4" s="4" t="inlineStr">
        <is>
          <t>EMEA Region [Member]</t>
        </is>
      </c>
    </row>
    <row r="5">
      <c r="A5" s="4" t="inlineStr">
        <is>
          <t>Revenues</t>
        </is>
      </c>
      <c r="C5" s="5" t="n">
        <v>7085000</v>
      </c>
      <c r="D5" s="5" t="n">
        <v>7879000</v>
      </c>
    </row>
    <row r="6">
      <c r="A6" s="4" t="inlineStr">
        <is>
          <t>EMEA Region [Member] | Germany [Member]</t>
        </is>
      </c>
    </row>
    <row r="7">
      <c r="A7" s="4" t="inlineStr">
        <is>
          <t>Revenues</t>
        </is>
      </c>
      <c r="C7" s="5" t="n">
        <v>3375000</v>
      </c>
      <c r="D7" s="5" t="n">
        <v>3875000</v>
      </c>
    </row>
    <row r="8">
      <c r="A8" s="4" t="inlineStr">
        <is>
          <t>EMEA Region [Member] | Poland [Member]</t>
        </is>
      </c>
    </row>
    <row r="9">
      <c r="A9" s="4" t="inlineStr">
        <is>
          <t>Revenues</t>
        </is>
      </c>
      <c r="C9" s="5" t="n">
        <v>2675000</v>
      </c>
      <c r="D9" s="5" t="n">
        <v>3355000</v>
      </c>
    </row>
    <row r="10">
      <c r="A10" s="4" t="inlineStr">
        <is>
          <t>EMEA Region [Member] | Great Britain [Member]</t>
        </is>
      </c>
    </row>
    <row r="11">
      <c r="A11" s="4" t="inlineStr">
        <is>
          <t>Revenues</t>
        </is>
      </c>
      <c r="C11" s="5" t="n">
        <v>267000</v>
      </c>
      <c r="D11" s="5" t="n">
        <v>0</v>
      </c>
    </row>
    <row r="12">
      <c r="A12" s="4" t="inlineStr">
        <is>
          <t>EMEA Region [Member] | Switzerland [Member]</t>
        </is>
      </c>
    </row>
    <row r="13">
      <c r="A13" s="4" t="inlineStr">
        <is>
          <t>Revenues</t>
        </is>
      </c>
      <c r="C13" s="5" t="n">
        <v>0</v>
      </c>
      <c r="D13" s="5" t="n">
        <v>297000</v>
      </c>
    </row>
    <row r="14">
      <c r="A14" s="4" t="inlineStr">
        <is>
          <t>EMEA Region [Member] | Austria [Member]</t>
        </is>
      </c>
    </row>
    <row r="15">
      <c r="A15" s="4" t="inlineStr">
        <is>
          <t>Revenues</t>
        </is>
      </c>
      <c r="C15" s="5" t="n">
        <v>406000</v>
      </c>
      <c r="D15" s="5" t="n">
        <v>186000</v>
      </c>
    </row>
    <row r="16">
      <c r="A16" s="4" t="inlineStr">
        <is>
          <t>EMEA Region [Member] | Other [Member]</t>
        </is>
      </c>
    </row>
    <row r="17">
      <c r="A17" s="4" t="inlineStr">
        <is>
          <t>Revenues</t>
        </is>
      </c>
      <c r="C17" s="5" t="n">
        <v>362000</v>
      </c>
      <c r="D17" s="5" t="n">
        <v>166000</v>
      </c>
    </row>
    <row r="18">
      <c r="A18" s="4" t="inlineStr">
        <is>
          <t>Americas [Member]</t>
        </is>
      </c>
    </row>
    <row r="19">
      <c r="A19" s="4" t="inlineStr">
        <is>
          <t>Revenues</t>
        </is>
      </c>
      <c r="C19" s="5" t="n">
        <v>21061000</v>
      </c>
      <c r="D19" s="5" t="n">
        <v>21734000</v>
      </c>
    </row>
    <row r="20">
      <c r="A20" s="4" t="inlineStr">
        <is>
          <t>Americas [Member] | United States [Member]</t>
        </is>
      </c>
    </row>
    <row r="21">
      <c r="A21" s="4" t="inlineStr">
        <is>
          <t>Revenues</t>
        </is>
      </c>
      <c r="B21" s="4" t="inlineStr">
        <is>
          <t>[1]</t>
        </is>
      </c>
      <c r="C21" s="5" t="n">
        <v>21017000</v>
      </c>
      <c r="D21" s="5" t="n">
        <v>21730000</v>
      </c>
    </row>
    <row r="22">
      <c r="A22" s="4" t="inlineStr">
        <is>
          <t>Americas [Member] | Other [Member]</t>
        </is>
      </c>
    </row>
    <row r="23">
      <c r="A23" s="4" t="inlineStr">
        <is>
          <t>Revenues</t>
        </is>
      </c>
      <c r="C23" s="5" t="n">
        <v>44000</v>
      </c>
      <c r="D23" s="5" t="n">
        <v>4000</v>
      </c>
    </row>
    <row r="24">
      <c r="A24" s="4" t="inlineStr">
        <is>
          <t>APAC Region [Member]</t>
        </is>
      </c>
    </row>
    <row r="25">
      <c r="A25" s="4" t="inlineStr">
        <is>
          <t>Revenues</t>
        </is>
      </c>
      <c r="C25" s="5" t="n">
        <v>6332000</v>
      </c>
      <c r="D25" s="5" t="n">
        <v>7796000</v>
      </c>
    </row>
    <row r="26">
      <c r="A26" s="4" t="inlineStr">
        <is>
          <t>APAC Region [Member] | Hong Kong [Member]</t>
        </is>
      </c>
    </row>
    <row r="27">
      <c r="A27" s="4" t="inlineStr">
        <is>
          <t>Revenues</t>
        </is>
      </c>
      <c r="C27" s="5" t="n">
        <v>4876000</v>
      </c>
      <c r="D27" s="5" t="n">
        <v>6017000</v>
      </c>
    </row>
    <row r="28">
      <c r="A28" s="4" t="inlineStr">
        <is>
          <t>APAC Region [Member] | Malaysia [Member]</t>
        </is>
      </c>
    </row>
    <row r="29">
      <c r="A29" s="4" t="inlineStr">
        <is>
          <t>Revenues</t>
        </is>
      </c>
      <c r="C29" s="5" t="n">
        <v>200000</v>
      </c>
      <c r="D29" s="5" t="n">
        <v>153000</v>
      </c>
    </row>
    <row r="30">
      <c r="A30" s="4" t="inlineStr">
        <is>
          <t>APAC Region [Member] | China [Member]</t>
        </is>
      </c>
    </row>
    <row r="31">
      <c r="A31" s="4" t="inlineStr">
        <is>
          <t>Revenues</t>
        </is>
      </c>
      <c r="C31" s="5" t="n">
        <v>217000</v>
      </c>
      <c r="D31" s="5" t="n">
        <v>318000</v>
      </c>
    </row>
    <row r="32">
      <c r="A32" s="4" t="inlineStr">
        <is>
          <t>APAC Region [Member] | Singapore [Member]</t>
        </is>
      </c>
    </row>
    <row r="33">
      <c r="A33" s="4" t="inlineStr">
        <is>
          <t>Revenues</t>
        </is>
      </c>
      <c r="C33" s="5" t="n">
        <v>228000</v>
      </c>
      <c r="D33" s="5" t="n">
        <v>564000</v>
      </c>
    </row>
    <row r="34">
      <c r="A34" s="4" t="inlineStr">
        <is>
          <t>APAC Region [Member] | Taiwan [Member]</t>
        </is>
      </c>
    </row>
    <row r="35">
      <c r="A35" s="4" t="inlineStr">
        <is>
          <t>Revenues</t>
        </is>
      </c>
      <c r="C35" s="5" t="n">
        <v>162000</v>
      </c>
      <c r="D35" s="5" t="n">
        <v>164000</v>
      </c>
    </row>
    <row r="36">
      <c r="A36" s="4" t="inlineStr">
        <is>
          <t>APAC Region [Member] | Other [Member]</t>
        </is>
      </c>
    </row>
    <row r="37">
      <c r="A37" s="4" t="inlineStr">
        <is>
          <t>Revenues</t>
        </is>
      </c>
      <c r="C37" s="6" t="n">
        <v>649000</v>
      </c>
      <c r="D37" s="6" t="n">
        <v>580000</v>
      </c>
    </row>
    <row r="38"/>
    <row r="39">
      <c r="A39" s="4" t="inlineStr">
        <is>
          <t>[1]</t>
        </is>
      </c>
      <c r="B39" s="4" t="inlineStr">
        <is>
          <t>Includes $13,726,000 and $15,421,000 of revenue in Fiscal 2020 and Fiscal 2019, respectively, attributed to the design segment whose customers reside in the United States.</t>
        </is>
      </c>
    </row>
  </sheetData>
  <mergeCells count="4">
    <mergeCell ref="A1:B2"/>
    <mergeCell ref="C1:D1"/>
    <mergeCell ref="A38:C38"/>
    <mergeCell ref="B39:C39"/>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6. SEGMENT AND GEOGRAPHIC INFORMATION (Details - Concentrations)</t>
        </is>
      </c>
      <c r="B1" s="2" t="inlineStr">
        <is>
          <t>12 Months Ended</t>
        </is>
      </c>
    </row>
    <row r="2">
      <c r="B2" s="2" t="inlineStr">
        <is>
          <t>Sep. 30, 2020</t>
        </is>
      </c>
      <c r="C2" s="2" t="inlineStr">
        <is>
          <t>Sep. 30, 2019</t>
        </is>
      </c>
    </row>
    <row r="3">
      <c r="A3" s="4" t="inlineStr">
        <is>
          <t>Sales Revenue, Net [Member] | Distribution [Member]</t>
        </is>
      </c>
    </row>
    <row r="4">
      <c r="A4" s="3" t="inlineStr">
        <is>
          <t>Revenue, Major Customer [Line Items]</t>
        </is>
      </c>
    </row>
    <row r="5">
      <c r="A5" s="4" t="inlineStr">
        <is>
          <t>Concentration Risk</t>
        </is>
      </c>
      <c r="B5" s="4" t="inlineStr">
        <is>
          <t>79.00%</t>
        </is>
      </c>
      <c r="C5" s="4" t="inlineStr">
        <is>
          <t>87.00%</t>
        </is>
      </c>
    </row>
    <row r="6">
      <c r="A6" s="4" t="inlineStr">
        <is>
          <t>Sales Revenue, Net [Member] | Distribution [Member] | EMEA Region [Member]</t>
        </is>
      </c>
    </row>
    <row r="7">
      <c r="A7" s="3" t="inlineStr">
        <is>
          <t>Revenue, Major Customer [Line Items]</t>
        </is>
      </c>
    </row>
    <row r="8">
      <c r="A8" s="4" t="inlineStr">
        <is>
          <t>Concentration Risk</t>
        </is>
      </c>
      <c r="B8" s="4" t="inlineStr">
        <is>
          <t>84.00%</t>
        </is>
      </c>
      <c r="C8" s="4" t="inlineStr">
        <is>
          <t>84.00%</t>
        </is>
      </c>
    </row>
    <row r="9">
      <c r="A9" s="4" t="inlineStr">
        <is>
          <t>Sales Revenue, Net [Member] | Distribution [Member] | Americas [Member]</t>
        </is>
      </c>
    </row>
    <row r="10">
      <c r="A10" s="3" t="inlineStr">
        <is>
          <t>Revenue, Major Customer [Line Items]</t>
        </is>
      </c>
    </row>
    <row r="11">
      <c r="A11" s="4" t="inlineStr">
        <is>
          <t>Concentration Risk</t>
        </is>
      </c>
      <c r="B11" s="4" t="inlineStr">
        <is>
          <t>67.00%</t>
        </is>
      </c>
      <c r="C11" s="4" t="inlineStr">
        <is>
          <t>82.00%</t>
        </is>
      </c>
    </row>
    <row r="12">
      <c r="A12" s="4" t="inlineStr">
        <is>
          <t>Sales Revenue, Net [Member] | Distribution [Member] | APAC Region [Member]</t>
        </is>
      </c>
    </row>
    <row r="13">
      <c r="A13" s="3" t="inlineStr">
        <is>
          <t>Revenue, Major Customer [Line Items]</t>
        </is>
      </c>
    </row>
    <row r="14">
      <c r="A14" s="4" t="inlineStr">
        <is>
          <t>Concentration Risk</t>
        </is>
      </c>
      <c r="B14" s="4" t="inlineStr">
        <is>
          <t>88.00%</t>
        </is>
      </c>
      <c r="C14" s="4" t="inlineStr">
        <is>
          <t>85.00%</t>
        </is>
      </c>
    </row>
    <row r="15">
      <c r="A15" s="4" t="inlineStr">
        <is>
          <t>Sales Revenue, Net [Member] | Distribution [Member] | Customer A [Member]</t>
        </is>
      </c>
    </row>
    <row r="16">
      <c r="A16" s="3" t="inlineStr">
        <is>
          <t>Revenue, Major Customer [Line Items]</t>
        </is>
      </c>
    </row>
    <row r="17">
      <c r="A17" s="4" t="inlineStr">
        <is>
          <t>Concentration Risk</t>
        </is>
      </c>
      <c r="B17" s="4" t="inlineStr">
        <is>
          <t>29.00%</t>
        </is>
      </c>
      <c r="C17" s="4" t="inlineStr">
        <is>
          <t>30.00%</t>
        </is>
      </c>
    </row>
    <row r="18">
      <c r="A18" s="4" t="inlineStr">
        <is>
          <t>Sales Revenue, Net [Member] | Distribution [Member] | Customer A [Member] | EMEA Region [Member]</t>
        </is>
      </c>
    </row>
    <row r="19">
      <c r="A19" s="3" t="inlineStr">
        <is>
          <t>Revenue, Major Customer [Line Items]</t>
        </is>
      </c>
    </row>
    <row r="20">
      <c r="A20" s="4" t="inlineStr">
        <is>
          <t>Concentration Risk</t>
        </is>
      </c>
      <c r="B20" s="4" t="inlineStr">
        <is>
          <t>46.00%</t>
        </is>
      </c>
      <c r="C20" s="4" t="inlineStr">
        <is>
          <t>42.00%</t>
        </is>
      </c>
    </row>
    <row r="21">
      <c r="A21" s="4" t="inlineStr">
        <is>
          <t>Sales Revenue, Net [Member] | Distribution [Member] | Customer A [Member] | Americas [Member]</t>
        </is>
      </c>
    </row>
    <row r="22">
      <c r="A22" s="3" t="inlineStr">
        <is>
          <t>Revenue, Major Customer [Line Items]</t>
        </is>
      </c>
    </row>
    <row r="23">
      <c r="A23" s="4" t="inlineStr">
        <is>
          <t>Concentration Risk</t>
        </is>
      </c>
      <c r="B23" s="4" t="inlineStr">
        <is>
          <t>39.00%</t>
        </is>
      </c>
      <c r="C23" s="4" t="inlineStr">
        <is>
          <t>42.00%</t>
        </is>
      </c>
    </row>
    <row r="24">
      <c r="A24" s="4" t="inlineStr">
        <is>
          <t>Sales Revenue, Net [Member] | Distribution [Member] | Customer A [Member] | APAC Region [Member]</t>
        </is>
      </c>
    </row>
    <row r="25">
      <c r="A25" s="3" t="inlineStr">
        <is>
          <t>Revenue, Major Customer [Line Items]</t>
        </is>
      </c>
    </row>
    <row r="26">
      <c r="A26" s="4" t="inlineStr">
        <is>
          <t>Concentration Risk</t>
        </is>
      </c>
      <c r="B26" s="4" t="inlineStr">
        <is>
          <t>1.00%</t>
        </is>
      </c>
      <c r="C26" s="4" t="inlineStr">
        <is>
          <t>0.00%</t>
        </is>
      </c>
    </row>
    <row r="27">
      <c r="A27" s="4" t="inlineStr">
        <is>
          <t>Sales Revenue, Net [Member] | Distribution [Member] | Customer B [Member]</t>
        </is>
      </c>
    </row>
    <row r="28">
      <c r="A28" s="3" t="inlineStr">
        <is>
          <t>Revenue, Major Customer [Line Items]</t>
        </is>
      </c>
    </row>
    <row r="29">
      <c r="A29" s="4" t="inlineStr">
        <is>
          <t>Concentration Risk</t>
        </is>
      </c>
      <c r="B29" s="4" t="inlineStr">
        <is>
          <t>17.00%</t>
        </is>
      </c>
      <c r="C29" s="4" t="inlineStr">
        <is>
          <t>19.00%</t>
        </is>
      </c>
    </row>
    <row r="30">
      <c r="A30" s="4" t="inlineStr">
        <is>
          <t>Sales Revenue, Net [Member] | Distribution [Member] | Customer B [Member] | EMEA Region [Member]</t>
        </is>
      </c>
    </row>
    <row r="31">
      <c r="A31" s="3" t="inlineStr">
        <is>
          <t>Revenue, Major Customer [Line Items]</t>
        </is>
      </c>
    </row>
    <row r="32">
      <c r="A32" s="4" t="inlineStr">
        <is>
          <t>Concentration Risk</t>
        </is>
      </c>
      <c r="B32" s="4" t="inlineStr">
        <is>
          <t>24.00%</t>
        </is>
      </c>
      <c r="C32" s="4" t="inlineStr">
        <is>
          <t>29.00%</t>
        </is>
      </c>
    </row>
    <row r="33">
      <c r="A33" s="4" t="inlineStr">
        <is>
          <t>Sales Revenue, Net [Member] | Distribution [Member] | Customer B [Member] | Americas [Member]</t>
        </is>
      </c>
    </row>
    <row r="34">
      <c r="A34" s="3" t="inlineStr">
        <is>
          <t>Revenue, Major Customer [Line Items]</t>
        </is>
      </c>
    </row>
    <row r="35">
      <c r="A35" s="4" t="inlineStr">
        <is>
          <t>Concentration Risk</t>
        </is>
      </c>
      <c r="B35" s="4" t="inlineStr">
        <is>
          <t>16.00%</t>
        </is>
      </c>
      <c r="C35" s="4" t="inlineStr">
        <is>
          <t>22.00%</t>
        </is>
      </c>
    </row>
    <row r="36">
      <c r="A36" s="4" t="inlineStr">
        <is>
          <t>Sales Revenue, Net [Member] | Distribution [Member] | Customer B [Member] | APAC Region [Member]</t>
        </is>
      </c>
    </row>
    <row r="37">
      <c r="A37" s="3" t="inlineStr">
        <is>
          <t>Revenue, Major Customer [Line Items]</t>
        </is>
      </c>
    </row>
    <row r="38">
      <c r="A38" s="4" t="inlineStr">
        <is>
          <t>Concentration Risk</t>
        </is>
      </c>
      <c r="B38" s="4" t="inlineStr">
        <is>
          <t>9.00%</t>
        </is>
      </c>
      <c r="C38" s="4" t="inlineStr">
        <is>
          <t>6.00%</t>
        </is>
      </c>
    </row>
    <row r="39">
      <c r="A39" s="4" t="inlineStr">
        <is>
          <t>Sales Revenue, Net [Member] | Distribution [Member] | Customer C [Member]</t>
        </is>
      </c>
    </row>
    <row r="40">
      <c r="A40" s="3" t="inlineStr">
        <is>
          <t>Revenue, Major Customer [Line Items]</t>
        </is>
      </c>
    </row>
    <row r="41">
      <c r="A41" s="4" t="inlineStr">
        <is>
          <t>Concentration Risk</t>
        </is>
      </c>
      <c r="B41" s="4" t="inlineStr">
        <is>
          <t>24.00%</t>
        </is>
      </c>
      <c r="C41" s="4" t="inlineStr">
        <is>
          <t>28.00%</t>
        </is>
      </c>
    </row>
    <row r="42">
      <c r="A42" s="4" t="inlineStr">
        <is>
          <t>Sales Revenue, Net [Member] | Distribution [Member] | Customer C [Member] | EMEA Region [Member]</t>
        </is>
      </c>
    </row>
    <row r="43">
      <c r="A43" s="3" t="inlineStr">
        <is>
          <t>Revenue, Major Customer [Line Items]</t>
        </is>
      </c>
    </row>
    <row r="44">
      <c r="A44" s="4" t="inlineStr">
        <is>
          <t>Concentration Risk</t>
        </is>
      </c>
      <c r="B44" s="4" t="inlineStr">
        <is>
          <t>0.00%</t>
        </is>
      </c>
      <c r="C44" s="4" t="inlineStr">
        <is>
          <t>0.00%</t>
        </is>
      </c>
    </row>
    <row r="45">
      <c r="A45" s="4" t="inlineStr">
        <is>
          <t>Sales Revenue, Net [Member] | Distribution [Member] | Customer C [Member] | Americas [Member]</t>
        </is>
      </c>
    </row>
    <row r="46">
      <c r="A46" s="3" t="inlineStr">
        <is>
          <t>Revenue, Major Customer [Line Items]</t>
        </is>
      </c>
    </row>
    <row r="47">
      <c r="A47" s="4" t="inlineStr">
        <is>
          <t>Concentration Risk</t>
        </is>
      </c>
      <c r="B47" s="4" t="inlineStr">
        <is>
          <t>1.00%</t>
        </is>
      </c>
      <c r="C47" s="4" t="inlineStr">
        <is>
          <t>3.00%</t>
        </is>
      </c>
    </row>
    <row r="48">
      <c r="A48" s="4" t="inlineStr">
        <is>
          <t>Sales Revenue, Net [Member] | Distribution [Member] | Customer C [Member] | APAC Region [Member]</t>
        </is>
      </c>
    </row>
    <row r="49">
      <c r="A49" s="3" t="inlineStr">
        <is>
          <t>Revenue, Major Customer [Line Items]</t>
        </is>
      </c>
    </row>
    <row r="50">
      <c r="A50" s="4" t="inlineStr">
        <is>
          <t>Concentration Risk</t>
        </is>
      </c>
      <c r="B50" s="4" t="inlineStr">
        <is>
          <t>76.00%</t>
        </is>
      </c>
      <c r="C50" s="4" t="inlineStr">
        <is>
          <t>76.00%</t>
        </is>
      </c>
    </row>
    <row r="51">
      <c r="A51" s="4" t="inlineStr">
        <is>
          <t>Sales Revenue, Net [Member] | Distribution [Member] | Customer D [Member]</t>
        </is>
      </c>
    </row>
    <row r="52">
      <c r="A52" s="3" t="inlineStr">
        <is>
          <t>Revenue, Major Customer [Line Items]</t>
        </is>
      </c>
    </row>
    <row r="53">
      <c r="A53" s="4" t="inlineStr">
        <is>
          <t>Concentration Risk</t>
        </is>
      </c>
      <c r="B53" s="4" t="inlineStr">
        <is>
          <t>9.00%</t>
        </is>
      </c>
      <c r="C53" s="4" t="inlineStr">
        <is>
          <t>10.00%</t>
        </is>
      </c>
    </row>
    <row r="54">
      <c r="A54" s="4" t="inlineStr">
        <is>
          <t>Sales Revenue, Net [Member] | Distribution [Member] | Customer D [Member] | EMEA Region [Member]</t>
        </is>
      </c>
    </row>
    <row r="55">
      <c r="A55" s="3" t="inlineStr">
        <is>
          <t>Revenue, Major Customer [Line Items]</t>
        </is>
      </c>
    </row>
    <row r="56">
      <c r="A56" s="4" t="inlineStr">
        <is>
          <t>Concentration Risk</t>
        </is>
      </c>
      <c r="B56" s="4" t="inlineStr">
        <is>
          <t>14.00%</t>
        </is>
      </c>
      <c r="C56" s="4" t="inlineStr">
        <is>
          <t>13.00%</t>
        </is>
      </c>
    </row>
    <row r="57">
      <c r="A57" s="4" t="inlineStr">
        <is>
          <t>Sales Revenue, Net [Member] | Distribution [Member] | Customer D [Member] | Americas [Member]</t>
        </is>
      </c>
    </row>
    <row r="58">
      <c r="A58" s="3" t="inlineStr">
        <is>
          <t>Revenue, Major Customer [Line Items]</t>
        </is>
      </c>
    </row>
    <row r="59">
      <c r="A59" s="4" t="inlineStr">
        <is>
          <t>Concentration Risk</t>
        </is>
      </c>
      <c r="B59" s="4" t="inlineStr">
        <is>
          <t>11.00%</t>
        </is>
      </c>
      <c r="C59" s="4" t="inlineStr">
        <is>
          <t>15.00%</t>
        </is>
      </c>
    </row>
    <row r="60">
      <c r="A60" s="4" t="inlineStr">
        <is>
          <t>Sales Revenue, Net [Member] | Distribution [Member] | Customer D [Member] | APAC Region [Member]</t>
        </is>
      </c>
    </row>
    <row r="61">
      <c r="A61" s="3" t="inlineStr">
        <is>
          <t>Revenue, Major Customer [Line Items]</t>
        </is>
      </c>
    </row>
    <row r="62">
      <c r="A62" s="4" t="inlineStr">
        <is>
          <t>Concentration Risk</t>
        </is>
      </c>
      <c r="B62" s="4" t="inlineStr">
        <is>
          <t>2.00%</t>
        </is>
      </c>
      <c r="C62" s="4" t="inlineStr">
        <is>
          <t>3.00%</t>
        </is>
      </c>
    </row>
    <row r="63">
      <c r="A63" s="4" t="inlineStr">
        <is>
          <t>Sales Revenue, Net [Member] | Design [Member]</t>
        </is>
      </c>
    </row>
    <row r="64">
      <c r="A64" s="3" t="inlineStr">
        <is>
          <t>Revenue, Major Customer [Line Items]</t>
        </is>
      </c>
    </row>
    <row r="65">
      <c r="A65" s="4" t="inlineStr">
        <is>
          <t>Concentration Risk</t>
        </is>
      </c>
      <c r="B65" s="4" t="inlineStr">
        <is>
          <t>46.00%</t>
        </is>
      </c>
      <c r="C65" s="4" t="inlineStr">
        <is>
          <t>46.00%</t>
        </is>
      </c>
    </row>
    <row r="66">
      <c r="A66" s="4" t="inlineStr">
        <is>
          <t>Sales Revenue, Net [Member] | Design [Member] | Customer 1 [Member]</t>
        </is>
      </c>
    </row>
    <row r="67">
      <c r="A67" s="3" t="inlineStr">
        <is>
          <t>Revenue, Major Customer [Line Items]</t>
        </is>
      </c>
    </row>
    <row r="68">
      <c r="A68" s="4" t="inlineStr">
        <is>
          <t>Concentration Risk</t>
        </is>
      </c>
      <c r="B68" s="4" t="inlineStr">
        <is>
          <t>19.00%</t>
        </is>
      </c>
      <c r="C68" s="4" t="inlineStr">
        <is>
          <t>1.00%</t>
        </is>
      </c>
    </row>
    <row r="69">
      <c r="A69" s="4" t="inlineStr">
        <is>
          <t>Sales Revenue, Net [Member] | Design [Member] | Customer 2 [Member]</t>
        </is>
      </c>
    </row>
    <row r="70">
      <c r="A70" s="3" t="inlineStr">
        <is>
          <t>Revenue, Major Customer [Line Items]</t>
        </is>
      </c>
    </row>
    <row r="71">
      <c r="A71" s="4" t="inlineStr">
        <is>
          <t>Concentration Risk</t>
        </is>
      </c>
      <c r="B71" s="4" t="inlineStr">
        <is>
          <t>13.00%</t>
        </is>
      </c>
      <c r="C71" s="4" t="inlineStr">
        <is>
          <t>9.00%</t>
        </is>
      </c>
    </row>
    <row r="72">
      <c r="A72" s="4" t="inlineStr">
        <is>
          <t>Sales Revenue, Net [Member] | Design [Member] | Customer 3 [Member]</t>
        </is>
      </c>
    </row>
    <row r="73">
      <c r="A73" s="3" t="inlineStr">
        <is>
          <t>Revenue, Major Customer [Line Items]</t>
        </is>
      </c>
    </row>
    <row r="74">
      <c r="A74" s="4" t="inlineStr">
        <is>
          <t>Concentration Risk</t>
        </is>
      </c>
      <c r="B74" s="4" t="inlineStr">
        <is>
          <t>14.00%</t>
        </is>
      </c>
      <c r="C74" s="4" t="inlineStr">
        <is>
          <t>19.00%</t>
        </is>
      </c>
    </row>
    <row r="75">
      <c r="A75" s="4" t="inlineStr">
        <is>
          <t>Sales Revenue, Net [Member] | Design [Member] | Customer 4 [Member]</t>
        </is>
      </c>
    </row>
    <row r="76">
      <c r="A76" s="3" t="inlineStr">
        <is>
          <t>Revenue, Major Customer [Line Items]</t>
        </is>
      </c>
    </row>
    <row r="77">
      <c r="A77" s="4" t="inlineStr">
        <is>
          <t>Concentration Risk</t>
        </is>
      </c>
      <c r="B77" s="4" t="inlineStr">
        <is>
          <t>0.00%</t>
        </is>
      </c>
      <c r="C77" s="4" t="inlineStr">
        <is>
          <t>17.00%</t>
        </is>
      </c>
    </row>
    <row r="78">
      <c r="A78" s="4" t="inlineStr">
        <is>
          <t>Accounts Receivable [Member] | Distribution [Member]</t>
        </is>
      </c>
    </row>
    <row r="79">
      <c r="A79" s="3" t="inlineStr">
        <is>
          <t>Revenue, Major Customer [Line Items]</t>
        </is>
      </c>
    </row>
    <row r="80">
      <c r="A80" s="4" t="inlineStr">
        <is>
          <t>Concentration Risk</t>
        </is>
      </c>
      <c r="B80" s="4" t="inlineStr">
        <is>
          <t>82.00%</t>
        </is>
      </c>
      <c r="C80" s="4" t="inlineStr">
        <is>
          <t>90.00%</t>
        </is>
      </c>
    </row>
    <row r="81">
      <c r="A81" s="4" t="inlineStr">
        <is>
          <t>Accounts Receivable [Member] | Distribution [Member] | Customer A [Member]</t>
        </is>
      </c>
    </row>
    <row r="82">
      <c r="A82" s="3" t="inlineStr">
        <is>
          <t>Revenue, Major Customer [Line Items]</t>
        </is>
      </c>
    </row>
    <row r="83">
      <c r="A83" s="4" t="inlineStr">
        <is>
          <t>Concentration Risk</t>
        </is>
      </c>
      <c r="B83" s="4" t="inlineStr">
        <is>
          <t>23.00%</t>
        </is>
      </c>
      <c r="C83" s="4" t="inlineStr">
        <is>
          <t>29.00%</t>
        </is>
      </c>
    </row>
    <row r="84">
      <c r="A84" s="4" t="inlineStr">
        <is>
          <t>Accounts Receivable [Member] | Distribution [Member] | Customer B [Member]</t>
        </is>
      </c>
    </row>
    <row r="85">
      <c r="A85" s="3" t="inlineStr">
        <is>
          <t>Revenue, Major Customer [Line Items]</t>
        </is>
      </c>
    </row>
    <row r="86">
      <c r="A86" s="4" t="inlineStr">
        <is>
          <t>Concentration Risk</t>
        </is>
      </c>
      <c r="B86" s="4" t="inlineStr">
        <is>
          <t>22.00%</t>
        </is>
      </c>
      <c r="C86" s="4" t="inlineStr">
        <is>
          <t>21.00%</t>
        </is>
      </c>
    </row>
    <row r="87">
      <c r="A87" s="4" t="inlineStr">
        <is>
          <t>Accounts Receivable [Member] | Distribution [Member] | Customer C [Member]</t>
        </is>
      </c>
    </row>
    <row r="88">
      <c r="A88" s="3" t="inlineStr">
        <is>
          <t>Revenue, Major Customer [Line Items]</t>
        </is>
      </c>
    </row>
    <row r="89">
      <c r="A89" s="4" t="inlineStr">
        <is>
          <t>Concentration Risk</t>
        </is>
      </c>
      <c r="B89" s="4" t="inlineStr">
        <is>
          <t>20.00%</t>
        </is>
      </c>
      <c r="C89" s="4" t="inlineStr">
        <is>
          <t>16.00%</t>
        </is>
      </c>
    </row>
    <row r="90">
      <c r="A90" s="4" t="inlineStr">
        <is>
          <t>Accounts Receivable [Member] | Distribution [Member] | Customer D [Member]</t>
        </is>
      </c>
    </row>
    <row r="91">
      <c r="A91" s="3" t="inlineStr">
        <is>
          <t>Revenue, Major Customer [Line Items]</t>
        </is>
      </c>
    </row>
    <row r="92">
      <c r="A92" s="4" t="inlineStr">
        <is>
          <t>Concentration Risk</t>
        </is>
      </c>
      <c r="B92" s="4" t="inlineStr">
        <is>
          <t>17.00%</t>
        </is>
      </c>
      <c r="C92" s="4" t="inlineStr">
        <is>
          <t>24.00%</t>
        </is>
      </c>
    </row>
    <row r="93">
      <c r="A93" s="4" t="inlineStr">
        <is>
          <t>Accounts Receivable [Member] | Design [Member]</t>
        </is>
      </c>
    </row>
    <row r="94">
      <c r="A94" s="3" t="inlineStr">
        <is>
          <t>Revenue, Major Customer [Line Items]</t>
        </is>
      </c>
    </row>
    <row r="95">
      <c r="A95" s="4" t="inlineStr">
        <is>
          <t>Concentration Risk</t>
        </is>
      </c>
      <c r="B95" s="4" t="inlineStr">
        <is>
          <t>53.00%</t>
        </is>
      </c>
      <c r="C95" s="4" t="inlineStr">
        <is>
          <t>74.00%</t>
        </is>
      </c>
    </row>
    <row r="96">
      <c r="A96" s="4" t="inlineStr">
        <is>
          <t>Accounts Receivable [Member] | Design [Member] | Customer 1 [Member]</t>
        </is>
      </c>
    </row>
    <row r="97">
      <c r="A97" s="3" t="inlineStr">
        <is>
          <t>Revenue, Major Customer [Line Items]</t>
        </is>
      </c>
    </row>
    <row r="98">
      <c r="A98" s="4" t="inlineStr">
        <is>
          <t>Concentration Risk</t>
        </is>
      </c>
      <c r="B98" s="4" t="inlineStr">
        <is>
          <t>3.00%</t>
        </is>
      </c>
      <c r="C98" s="4" t="inlineStr">
        <is>
          <t>24.00%</t>
        </is>
      </c>
    </row>
    <row r="99">
      <c r="A99" s="4" t="inlineStr">
        <is>
          <t>Accounts Receivable [Member] | Design [Member] | Customer 3 [Member]</t>
        </is>
      </c>
    </row>
    <row r="100">
      <c r="A100" s="3" t="inlineStr">
        <is>
          <t>Revenue, Major Customer [Line Items]</t>
        </is>
      </c>
    </row>
    <row r="101">
      <c r="A101" s="4" t="inlineStr">
        <is>
          <t>Concentration Risk</t>
        </is>
      </c>
      <c r="B101" s="4" t="inlineStr">
        <is>
          <t>5.00%</t>
        </is>
      </c>
      <c r="C101" s="4" t="inlineStr">
        <is>
          <t>19.00%</t>
        </is>
      </c>
    </row>
    <row r="102">
      <c r="A102" s="4" t="inlineStr">
        <is>
          <t>Accounts Receivable [Member] | Design [Member] | Customer 4 [Member]</t>
        </is>
      </c>
    </row>
    <row r="103">
      <c r="A103" s="3" t="inlineStr">
        <is>
          <t>Revenue, Major Customer [Line Items]</t>
        </is>
      </c>
    </row>
    <row r="104">
      <c r="A104" s="4" t="inlineStr">
        <is>
          <t>Concentration Risk</t>
        </is>
      </c>
      <c r="B104" s="4" t="inlineStr">
        <is>
          <t>0.00%</t>
        </is>
      </c>
      <c r="C104" s="4" t="inlineStr">
        <is>
          <t>44.00%</t>
        </is>
      </c>
    </row>
    <row r="105">
      <c r="A105" s="4" t="inlineStr">
        <is>
          <t>Accounts Receivable [Member] | Design [Member] | Customer 5 [Member]</t>
        </is>
      </c>
    </row>
    <row r="106">
      <c r="A106" s="3" t="inlineStr">
        <is>
          <t>Revenue, Major Customer [Line Items]</t>
        </is>
      </c>
    </row>
    <row r="107">
      <c r="A107" s="4" t="inlineStr">
        <is>
          <t>Concentration Risk</t>
        </is>
      </c>
      <c r="B107" s="4" t="inlineStr">
        <is>
          <t>14.00%</t>
        </is>
      </c>
      <c r="C107" s="4" t="inlineStr">
        <is>
          <t>5.00%</t>
        </is>
      </c>
    </row>
    <row r="108">
      <c r="A108" s="4" t="inlineStr">
        <is>
          <t>Accounts Receivable [Member] | Design [Member] | Customer 6 [Member]</t>
        </is>
      </c>
    </row>
    <row r="109">
      <c r="A109" s="3" t="inlineStr">
        <is>
          <t>Revenue, Major Customer [Line Items]</t>
        </is>
      </c>
    </row>
    <row r="110">
      <c r="A110" s="4" t="inlineStr">
        <is>
          <t>Concentration Risk</t>
        </is>
      </c>
      <c r="B110" s="4" t="inlineStr">
        <is>
          <t>10.00%</t>
        </is>
      </c>
      <c r="C110" s="4" t="inlineStr">
        <is>
          <t>3.00%</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16.SEGMENT AND GEOGRAPHIC INFORMATION (Details - Long lived assets) - USD ($)</t>
        </is>
      </c>
      <c r="B1" s="2" t="inlineStr">
        <is>
          <t>Sep. 30, 2020</t>
        </is>
      </c>
      <c r="C1" s="2" t="inlineStr">
        <is>
          <t>Sep. 30, 2019</t>
        </is>
      </c>
    </row>
    <row r="2">
      <c r="A2" s="4" t="inlineStr">
        <is>
          <t>Property and equipment, net</t>
        </is>
      </c>
      <c r="B2" s="6" t="n">
        <v>215323</v>
      </c>
      <c r="C2" s="6" t="n">
        <v>243002</v>
      </c>
    </row>
    <row r="3">
      <c r="A3" s="4" t="inlineStr">
        <is>
          <t>Distribution [Member]</t>
        </is>
      </c>
    </row>
    <row r="4">
      <c r="A4" s="4" t="inlineStr">
        <is>
          <t>Property and equipment, net</t>
        </is>
      </c>
      <c r="B4" s="5" t="n">
        <v>23000</v>
      </c>
      <c r="C4" s="5" t="n">
        <v>18000</v>
      </c>
    </row>
    <row r="5">
      <c r="A5" s="4" t="inlineStr">
        <is>
          <t>Design [Member]</t>
        </is>
      </c>
    </row>
    <row r="6">
      <c r="A6" s="4" t="inlineStr">
        <is>
          <t>Property and equipment, net</t>
        </is>
      </c>
      <c r="B6" s="5" t="n">
        <v>192000</v>
      </c>
      <c r="C6" s="5" t="n">
        <v>225000</v>
      </c>
    </row>
    <row r="7">
      <c r="A7" s="4" t="inlineStr">
        <is>
          <t>Americas [Member]</t>
        </is>
      </c>
    </row>
    <row r="8">
      <c r="A8" s="4" t="inlineStr">
        <is>
          <t>Property and equipment, net</t>
        </is>
      </c>
      <c r="B8" s="5" t="n">
        <v>215000</v>
      </c>
      <c r="C8" s="5" t="n">
        <v>243000</v>
      </c>
    </row>
    <row r="9">
      <c r="A9" s="4" t="inlineStr">
        <is>
          <t>Americas [Member] | Distribution [Member]</t>
        </is>
      </c>
    </row>
    <row r="10">
      <c r="A10" s="4" t="inlineStr">
        <is>
          <t>Property and equipment, net</t>
        </is>
      </c>
      <c r="B10" s="5" t="n">
        <v>23000</v>
      </c>
      <c r="C10" s="5" t="n">
        <v>18000</v>
      </c>
    </row>
    <row r="11">
      <c r="A11" s="4" t="inlineStr">
        <is>
          <t>Americas [Member] | Design [Member]</t>
        </is>
      </c>
    </row>
    <row r="12">
      <c r="A12" s="4" t="inlineStr">
        <is>
          <t>Property and equipment, net</t>
        </is>
      </c>
      <c r="B12" s="5" t="n">
        <v>192000</v>
      </c>
      <c r="C12" s="5" t="n">
        <v>225000</v>
      </c>
    </row>
    <row r="13">
      <c r="A13" s="4" t="inlineStr">
        <is>
          <t>APAC Region [Member]</t>
        </is>
      </c>
    </row>
    <row r="14">
      <c r="A14" s="4" t="inlineStr">
        <is>
          <t>Property and equipment, net</t>
        </is>
      </c>
      <c r="B14" s="5" t="n">
        <v>0</v>
      </c>
      <c r="C14" s="5" t="n">
        <v>0</v>
      </c>
    </row>
    <row r="15">
      <c r="A15" s="4" t="inlineStr">
        <is>
          <t>APAC Region [Member] | Distribution [Member]</t>
        </is>
      </c>
    </row>
    <row r="16">
      <c r="A16" s="4" t="inlineStr">
        <is>
          <t>Property and equipment, net</t>
        </is>
      </c>
      <c r="B16" s="5" t="n">
        <v>0</v>
      </c>
      <c r="C16" s="5" t="n">
        <v>0</v>
      </c>
    </row>
    <row r="17">
      <c r="A17" s="4" t="inlineStr">
        <is>
          <t>APAC Region [Member] | Design [Member]</t>
        </is>
      </c>
    </row>
    <row r="18">
      <c r="A18" s="4" t="inlineStr">
        <is>
          <t>Property and equipment, net</t>
        </is>
      </c>
      <c r="B18" s="5" t="n">
        <v>0</v>
      </c>
      <c r="C18" s="5" t="n">
        <v>0</v>
      </c>
    </row>
    <row r="19">
      <c r="A19" s="4" t="inlineStr">
        <is>
          <t>EMEA Region [Member]</t>
        </is>
      </c>
    </row>
    <row r="20">
      <c r="A20" s="4" t="inlineStr">
        <is>
          <t>Property and equipment, net</t>
        </is>
      </c>
      <c r="B20" s="5" t="n">
        <v>0</v>
      </c>
      <c r="C20" s="5" t="n">
        <v>0</v>
      </c>
    </row>
    <row r="21">
      <c r="A21" s="4" t="inlineStr">
        <is>
          <t>EMEA Region [Member] | Distribution [Member]</t>
        </is>
      </c>
    </row>
    <row r="22">
      <c r="A22" s="4" t="inlineStr">
        <is>
          <t>Property and equipment, net</t>
        </is>
      </c>
      <c r="B22" s="5" t="n">
        <v>0</v>
      </c>
      <c r="C22" s="5" t="n">
        <v>0</v>
      </c>
    </row>
    <row r="23">
      <c r="A23" s="4" t="inlineStr">
        <is>
          <t>EMEA Region [Member] | Design [Member]</t>
        </is>
      </c>
    </row>
    <row r="24">
      <c r="A24" s="4" t="inlineStr">
        <is>
          <t>Property and equipment, net</t>
        </is>
      </c>
      <c r="B24" s="6" t="n">
        <v>0</v>
      </c>
      <c r="C24"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47" customWidth="1" min="2" max="2"/>
    <col width="14" customWidth="1" min="3" max="3"/>
  </cols>
  <sheetData>
    <row r="1">
      <c r="A1" s="1" t="inlineStr">
        <is>
          <t>17. LINE OF CREDIT (Details Narrative) - USD ($)</t>
        </is>
      </c>
      <c r="B1" s="2" t="inlineStr">
        <is>
          <t>12 Months Ended</t>
        </is>
      </c>
    </row>
    <row r="2">
      <c r="B2" s="2" t="inlineStr">
        <is>
          <t>Sep. 30, 2020</t>
        </is>
      </c>
      <c r="C2" s="2" t="inlineStr">
        <is>
          <t>Sep. 30, 2019</t>
        </is>
      </c>
    </row>
    <row r="3">
      <c r="A3" s="3" t="inlineStr">
        <is>
          <t>Debt Disclosure [Abstract]</t>
        </is>
      </c>
    </row>
    <row r="4">
      <c r="A4" s="4" t="inlineStr">
        <is>
          <t>Line of credit maximum borrowing amount</t>
        </is>
      </c>
      <c r="B4" s="6" t="n">
        <v>1300000</v>
      </c>
    </row>
    <row r="5">
      <c r="A5" s="4" t="inlineStr">
        <is>
          <t>Line of credit maturity date</t>
        </is>
      </c>
      <c r="B5" s="4" t="inlineStr">
        <is>
          <t>May 31,
		2021</t>
        </is>
      </c>
    </row>
    <row r="6">
      <c r="A6" s="4" t="inlineStr">
        <is>
          <t>Line of credit interest rate</t>
        </is>
      </c>
      <c r="B6" s="4" t="inlineStr">
        <is>
          <t>0.75% above the Wall Street Journal prime rate</t>
        </is>
      </c>
    </row>
    <row r="7">
      <c r="A7" s="4" t="inlineStr">
        <is>
          <t>Line of credit effective interest rate</t>
        </is>
      </c>
      <c r="B7" s="4" t="inlineStr">
        <is>
          <t>4.00%</t>
        </is>
      </c>
      <c r="C7" s="4" t="inlineStr">
        <is>
          <t>5.75%</t>
        </is>
      </c>
    </row>
    <row r="8">
      <c r="A8" s="4" t="inlineStr">
        <is>
          <t>Line of credit amount available</t>
        </is>
      </c>
      <c r="B8" s="6" t="n">
        <v>300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21" customWidth="1" min="2" max="2"/>
  </cols>
  <sheetData>
    <row r="1">
      <c r="A1" s="1" t="inlineStr">
        <is>
          <t>18. DEBT (Details)</t>
        </is>
      </c>
      <c r="B1" s="2" t="inlineStr">
        <is>
          <t>Sep. 30, 2020USD ($)</t>
        </is>
      </c>
    </row>
    <row r="2">
      <c r="A2" s="3" t="inlineStr">
        <is>
          <t>Debt Disclosure [Abstract]</t>
        </is>
      </c>
    </row>
    <row r="3">
      <c r="A3" s="4" t="inlineStr">
        <is>
          <t>Fiscal 2021</t>
        </is>
      </c>
      <c r="B3" s="6" t="n">
        <v>983000</v>
      </c>
    </row>
    <row r="4">
      <c r="A4" s="4" t="inlineStr">
        <is>
          <t>Fiscal 2022</t>
        </is>
      </c>
      <c r="B4" s="5" t="n">
        <v>530000</v>
      </c>
    </row>
    <row r="5">
      <c r="A5" s="4" t="inlineStr">
        <is>
          <t>Total</t>
        </is>
      </c>
      <c r="B5" s="6" t="n">
        <v>1513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18. DEBT (Details Narrative) - USD ($)</t>
        </is>
      </c>
      <c r="B1" s="2" t="inlineStr">
        <is>
          <t>12 Months Ended</t>
        </is>
      </c>
    </row>
    <row r="2">
      <c r="B2" s="2" t="inlineStr">
        <is>
          <t>Sep. 30, 2020</t>
        </is>
      </c>
      <c r="C2" s="2" t="inlineStr">
        <is>
          <t>Sep. 30, 2019</t>
        </is>
      </c>
    </row>
    <row r="3">
      <c r="A3" s="4" t="inlineStr">
        <is>
          <t>Note payable, current</t>
        </is>
      </c>
      <c r="B3" s="6" t="n">
        <v>983395</v>
      </c>
      <c r="C3" s="6" t="n">
        <v>54799</v>
      </c>
    </row>
    <row r="4">
      <c r="A4" s="4" t="inlineStr">
        <is>
          <t>Note payable, noncurrent</t>
        </is>
      </c>
      <c r="B4" s="6" t="n">
        <v>529973</v>
      </c>
      <c r="C4" s="5" t="n">
        <v>0</v>
      </c>
    </row>
    <row r="5">
      <c r="A5" s="4" t="inlineStr">
        <is>
          <t>Paycheck Protection Program</t>
        </is>
      </c>
    </row>
    <row r="6">
      <c r="A6" s="4" t="inlineStr">
        <is>
          <t>Debt issuance date</t>
        </is>
      </c>
      <c r="B6" s="4" t="inlineStr">
        <is>
          <t>Apr. 18,
		2020</t>
        </is>
      </c>
    </row>
    <row r="7">
      <c r="A7" s="4" t="inlineStr">
        <is>
          <t>Debt maturity date</t>
        </is>
      </c>
      <c r="B7" s="4" t="inlineStr">
        <is>
          <t>Apr. 18,
		2022</t>
        </is>
      </c>
    </row>
    <row r="8">
      <c r="A8" s="4" t="inlineStr">
        <is>
          <t>Loan received</t>
        </is>
      </c>
      <c r="B8" s="6" t="n">
        <v>1357000</v>
      </c>
    </row>
    <row r="9">
      <c r="A9" s="4" t="inlineStr">
        <is>
          <t>Loan Payable [Member] | Kablooe [Member]</t>
        </is>
      </c>
    </row>
    <row r="10">
      <c r="A10" s="4" t="inlineStr">
        <is>
          <t>Debt face amount</t>
        </is>
      </c>
      <c r="B10" s="6" t="n">
        <v>170000</v>
      </c>
    </row>
    <row r="11">
      <c r="A11" s="4" t="inlineStr">
        <is>
          <t>Debt maturity date</t>
        </is>
      </c>
      <c r="B11" s="4" t="inlineStr">
        <is>
          <t>Aug. 31,
		2021</t>
        </is>
      </c>
    </row>
    <row r="12">
      <c r="A12" s="4" t="inlineStr">
        <is>
          <t>Debt interest rate</t>
        </is>
      </c>
      <c r="B12" s="4" t="inlineStr">
        <is>
          <t>6.00%</t>
        </is>
      </c>
    </row>
    <row r="13">
      <c r="A13" s="4" t="inlineStr">
        <is>
          <t>Payment frequency</t>
        </is>
      </c>
      <c r="B13" s="4" t="inlineStr">
        <is>
          <t>monthly</t>
        </is>
      </c>
    </row>
    <row r="14">
      <c r="A14" s="4" t="inlineStr">
        <is>
          <t>Periodic payment amount</t>
        </is>
      </c>
      <c r="B14" s="6" t="n">
        <v>15000</v>
      </c>
    </row>
    <row r="15">
      <c r="A15" s="4" t="inlineStr">
        <is>
          <t>Loan payable outstanding</t>
        </is>
      </c>
      <c r="B15" s="6" t="n">
        <v>156000</v>
      </c>
    </row>
    <row r="16">
      <c r="A16" s="4" t="inlineStr">
        <is>
          <t>Note Payable [Member] | IPS [Member]</t>
        </is>
      </c>
    </row>
    <row r="17">
      <c r="A17" s="4" t="inlineStr">
        <is>
          <t>Debt issuance date</t>
        </is>
      </c>
      <c r="B17" s="4" t="inlineStr">
        <is>
          <t>Apr. 1,
		2016</t>
        </is>
      </c>
    </row>
    <row r="18">
      <c r="A18" s="4" t="inlineStr">
        <is>
          <t>Debt face amount</t>
        </is>
      </c>
      <c r="B18" s="6" t="n">
        <v>325000</v>
      </c>
    </row>
    <row r="19">
      <c r="A19" s="4" t="inlineStr">
        <is>
          <t>Debt maturity date</t>
        </is>
      </c>
      <c r="B19" s="4" t="inlineStr">
        <is>
          <t>Apr. 1,
		2020</t>
        </is>
      </c>
    </row>
    <row r="20">
      <c r="A20" s="4" t="inlineStr">
        <is>
          <t>Debt interest rate</t>
        </is>
      </c>
      <c r="B20" s="4" t="inlineStr">
        <is>
          <t>4.215%</t>
        </is>
      </c>
    </row>
    <row r="21">
      <c r="A21" s="4" t="inlineStr">
        <is>
          <t>Note payable outstanding</t>
        </is>
      </c>
      <c r="B21" s="6" t="n">
        <v>0</v>
      </c>
      <c r="C21" s="5" t="n">
        <v>52000</v>
      </c>
    </row>
    <row r="22">
      <c r="A22" s="4" t="inlineStr">
        <is>
          <t>Payment frequency</t>
        </is>
      </c>
      <c r="B22" s="4" t="inlineStr">
        <is>
          <t>monthly</t>
        </is>
      </c>
    </row>
    <row r="23">
      <c r="A23" s="4" t="inlineStr">
        <is>
          <t>Periodic payment amount</t>
        </is>
      </c>
      <c r="B23" s="6" t="n">
        <v>7378</v>
      </c>
    </row>
    <row r="24">
      <c r="A24" s="4" t="inlineStr">
        <is>
          <t>Note Payable 2 [Member] | IPS [Member]</t>
        </is>
      </c>
    </row>
    <row r="25">
      <c r="A25" s="4" t="inlineStr">
        <is>
          <t>Debt issuance date</t>
        </is>
      </c>
      <c r="B25" s="4" t="inlineStr">
        <is>
          <t>Dec. 11,
		2017</t>
        </is>
      </c>
    </row>
    <row r="26">
      <c r="A26" s="4" t="inlineStr">
        <is>
          <t>Debt face amount</t>
        </is>
      </c>
      <c r="B26" s="6" t="n">
        <v>23000</v>
      </c>
    </row>
    <row r="27">
      <c r="A27" s="4" t="inlineStr">
        <is>
          <t>Debt interest rate</t>
        </is>
      </c>
      <c r="B27" s="4" t="inlineStr">
        <is>
          <t>9.50%</t>
        </is>
      </c>
    </row>
    <row r="28">
      <c r="A28" s="4" t="inlineStr">
        <is>
          <t>Note payable outstanding</t>
        </is>
      </c>
      <c r="B28" s="6" t="n">
        <v>0</v>
      </c>
      <c r="C28" s="6" t="n">
        <v>3000</v>
      </c>
    </row>
    <row r="29">
      <c r="A29" s="4" t="inlineStr">
        <is>
          <t>Payment frequency</t>
        </is>
      </c>
      <c r="B29" s="4" t="inlineStr">
        <is>
          <t>monthly</t>
        </is>
      </c>
    </row>
    <row r="30">
      <c r="A30" s="4" t="inlineStr">
        <is>
          <t>Periodic payment amount</t>
        </is>
      </c>
      <c r="B30" s="6" t="n">
        <v>1035</v>
      </c>
    </row>
    <row r="31">
      <c r="A31" s="4" t="inlineStr">
        <is>
          <t>Paycheck Protection Program</t>
        </is>
      </c>
    </row>
    <row r="32">
      <c r="A32" s="4" t="inlineStr">
        <is>
          <t>Debt interest rate</t>
        </is>
      </c>
      <c r="B32" s="4" t="inlineStr">
        <is>
          <t>1.00%</t>
        </is>
      </c>
    </row>
    <row r="33">
      <c r="A33" s="4" t="inlineStr">
        <is>
          <t>Note payable, current</t>
        </is>
      </c>
      <c r="B33" s="6" t="n">
        <v>827000</v>
      </c>
    </row>
    <row r="34">
      <c r="A34" s="4" t="inlineStr">
        <is>
          <t>Note payable, noncurrent</t>
        </is>
      </c>
      <c r="B34" s="6" t="n">
        <v>5300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s>
  <sheetData>
    <row r="1">
      <c r="A1" s="1" t="inlineStr">
        <is>
          <t>19. MOONI AGREEMENT (Details Narrative) - USD ($)</t>
        </is>
      </c>
      <c r="B1" s="2" t="inlineStr">
        <is>
          <t>1 Months Ended</t>
        </is>
      </c>
      <c r="C1" s="2" t="inlineStr">
        <is>
          <t>12 Months Ended</t>
        </is>
      </c>
    </row>
    <row r="2">
      <c r="B2" s="2" t="inlineStr">
        <is>
          <t>Jan. 29, 2019</t>
        </is>
      </c>
      <c r="C2" s="2" t="inlineStr">
        <is>
          <t>Sep. 30, 2020</t>
        </is>
      </c>
      <c r="D2" s="2" t="inlineStr">
        <is>
          <t>Sep. 30, 2019</t>
        </is>
      </c>
    </row>
    <row r="3">
      <c r="A3" s="4" t="inlineStr">
        <is>
          <t>Revenues</t>
        </is>
      </c>
      <c r="C3" s="6" t="n">
        <v>34478358</v>
      </c>
      <c r="D3" s="6" t="n">
        <v>37409030</v>
      </c>
    </row>
    <row r="4">
      <c r="A4" s="4" t="inlineStr">
        <is>
          <t>Unamortized fee - current portion</t>
        </is>
      </c>
      <c r="C4" s="5" t="n">
        <v>419472</v>
      </c>
      <c r="D4" s="5" t="n">
        <v>441502</v>
      </c>
    </row>
    <row r="5">
      <c r="A5" s="4" t="inlineStr">
        <is>
          <t>Unamortized fee - noncurrent portion</t>
        </is>
      </c>
      <c r="C5" s="5" t="n">
        <v>116697</v>
      </c>
      <c r="D5" s="5" t="n">
        <v>255008</v>
      </c>
    </row>
    <row r="6">
      <c r="A6" s="4" t="inlineStr">
        <is>
          <t>Amortization of option</t>
        </is>
      </c>
      <c r="C6" s="5" t="n">
        <v>133000</v>
      </c>
      <c r="D6" s="5" t="n">
        <v>89000</v>
      </c>
    </row>
    <row r="7">
      <c r="A7" s="4" t="inlineStr">
        <is>
          <t>Distribution Agreement [Member] | Mooni International [Member]</t>
        </is>
      </c>
    </row>
    <row r="8">
      <c r="A8" s="4" t="inlineStr">
        <is>
          <t>Unamortized fee - current portion</t>
        </is>
      </c>
      <c r="C8" s="5" t="n">
        <v>133000</v>
      </c>
      <c r="D8" s="5" t="n">
        <v>133000</v>
      </c>
    </row>
    <row r="9">
      <c r="A9" s="4" t="inlineStr">
        <is>
          <t>Unamortized fee - noncurrent portion</t>
        </is>
      </c>
      <c r="C9" s="5" t="n">
        <v>45000</v>
      </c>
      <c r="D9" s="6" t="n">
        <v>178000</v>
      </c>
    </row>
    <row r="10">
      <c r="A10" s="4" t="inlineStr">
        <is>
          <t>Mooni International [Member]</t>
        </is>
      </c>
    </row>
    <row r="11">
      <c r="A11" s="4" t="inlineStr">
        <is>
          <t>Revenues</t>
        </is>
      </c>
      <c r="C11" s="6" t="n">
        <v>263000</v>
      </c>
    </row>
    <row r="12">
      <c r="A12" s="4" t="inlineStr">
        <is>
          <t>Payment for distribution agreement</t>
        </is>
      </c>
      <c r="B12" s="6" t="n">
        <v>400000</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2. ACCOUNTING POLICIES</t>
        </is>
      </c>
      <c r="B1" s="2" t="inlineStr">
        <is>
          <t>12 Months Ended</t>
        </is>
      </c>
    </row>
    <row r="2">
      <c r="B2" s="2" t="inlineStr">
        <is>
          <t>Sep. 30, 2020</t>
        </is>
      </c>
    </row>
    <row r="3">
      <c r="A3" s="3" t="inlineStr">
        <is>
          <t>Accounting Policies [Abstract]</t>
        </is>
      </c>
    </row>
    <row r="4">
      <c r="A4" s="4" t="inlineStr">
        <is>
          <t>ACCOUNTING POLICIES</t>
        </is>
      </c>
      <c r="B4" s="4" t="inlineStr">
        <is>
          <t>NOTE 2 ACCOUNTING POLICIES Use of Estimates The preparation of the
Company’s consolidated financial statements in conformity with accounting principles generally accepted in the United States
of America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s. Actual results could differ from those estimates and assumptions. The worldwide spread of
COVID-19 has resulted in a global slowdown of economic activity which is likely to decrease demand for a broad variety of goods
and services, while also disrupting sales channels, marketing activities and general business operations for an unknown period
of time until the disease is contained. At this point, the extent to which COVID-19 may impact our financial condition or results
of operations is uncertain, and as of the date of issuance of these consolidated financial statements, we are not aware of any
specific event or circumstance that would require us to update our estimates, judgments or adjust the carrying value of our assets
or liabilities. These estimates may change, as new events occur and additional information is obtained, and are recognized in the
consolidated financial statements as soon as they become known. Actual results could differ from those estimates and any such differences
may be material to our consolidated financial statements. Basis of Presentation The accompanying consolidated
financial statements include the accounts of Forward Industries, Inc. and its wholly-owned subsidiaries (Forward US, Forward Switzerland,
Forward UK, IPS and Kablooe). All significant intercompany transactions and balances have been eliminated in consolidation. Intercompany
sales of $49,000 and $221,000 from IPS to Forward US have been eliminated in consolidation for Fiscal 2020 and Fiscal 2019, respectively. The Company incurred a
net loss of $1,775,000 for Fiscal 2020 and generated negative cash flow from operations of $263,000. We believe our existing cash
balance and working capital will be sufficient to meet our liquidity needs at least through December 2021. Segment Reporting The Company has two reportable
segments: distribution and design. The distribution segment consists of two reporting units (Forward US and Forward Switzerland,
that collectively comprise one operating segment) that source and distribute carrying cases and other accessories for medical monitoring
and diagnostic kits and a variety of other portable electronic and non-electronic devices. The design segment consists of two operating
segments (IPS and Kablooe, which have been aggregated into one reportable segment) that provide a full spectrum of hardware and
software product design and engineering services. Organizing our business
through these operating segments allows us to align our resources and manage our operations. Our chief operating decision maker
regularly reviews operating segment revenue and profitability when assessing financial results of operating segments and allocating
resources. We measure the performance
of our operating segments based upon operating segment revenue and operating income or loss. Segment operating income or loss includes
revenues earned and expenses incurred directly by the operating segment, including cost of sales and selling, marketing, and general
and administrative expenses (see Note 16 for more discussion on operating segments). Goodwill The Company reviews goodwill
for impairment at least annually, or more often if triggering events occur. The Company has two reporting units with goodwill (IPS
and Kablooe) and we perform our annual goodwill impairment test on September 30, the end of the fiscal year, or upon the occurrence
of a triggering event. The Company has the option to perform a qualitative assessment to determine if an impairment is more likely
than not to have occurred. If the Company can support the conclusion that it is not more likely than not that the fair value of
a reporting unit is less than its carrying amount, then the Company would not need to perform the impairment test for the reporting
unit. If the Company cannot support such a conclusion or does not elect to perform the qualitative assessment, then the Company
will compare the fair value of the reporting unit with its carrying amount, including goodwill. If the fair value of the reporting
unit exceeds its carrying value, no impairment charge is recognized. If the fair value of the reporting unit is less than its carrying
value, an impairment charge will be recognized for the amount by which the reporting unit’s carrying amount exceeds its fair
value. A significant amount of judgment is required in performing goodwill impairment tests including estimating the fair value
of a reporting unit and the implied fair value of goodwill. During Fiscal 2020, the Company recorded an impairment charge of $1,015,000
related to goodwill (See Note 4). Intangible Assets Intangible assets include
trademarks and customer relationships, which were acquired as part of the acquisitions of IPS in Fiscal 2018 and Kablooe in Fiscal
2020 (see Note 3) and are recorded based on their estimated fair value determined in conjunction with the purchase price allocation.
These intangible assets are amortized over their estimated useful lives, which are periodically evaluated for reasonableness. Our intangible assets
are reviewed for impairment whenever events or changes in circumstances indicate that the carrying amount of an asset may not be
recoverable. In assessing the recoverability of our intangible assets, we must make estimates and assumptions regarding future
cash flows and other factors to determine the fair value of the respective assets. These estimates and assumptions could have a
significant impact on whether an impairment charge is recognized and also the magnitude of any such charge. Fair value estimates
are made at a specific point in time, based on relevant information. These estimates are subjective in nature and involve uncertainties
and matters of significant judgments and therefore cannot be determined with precision. Changes in assumptions could significantly
affect the estimates. If these estimates or material related assumptions change in the future, we may be required to record impairment
charges related to its intangible assets. Management evaluated and concluded that there were no impairments of intangible assets
at September 30, 2020. Cash and Cash Equivalents The Company considers
all highly liquid investments with an original maturity of three months or less when purchased to be cash equivalents. There were
no cash equivalents at September 30, 2020 and 2019. The Company maintains its cash in bank and financial institution deposits in
the United States (that at times may exceed federally insured limits of $250,000 per financial institution) and Switzerland. At
September 30, 2020 and 2019, there were deposits totaling $2,300,000 (which includes $770,000 in a foreign bank) and $2,800,000
(which includes $650,000 in a foreign bank), respectively, held in excess of federally insured limits. Historically, we have not
experienced any losses due to such cash concentrations. Accounts Receivable Accounts receivable consist
of unsecured trade accounts with customers or their contract manufacturers. The Company performs periodic credit evaluations of
its customers including an evaluation of days outstanding, payment history, recent payment trends, and perceived creditworthiness,
and believes that adequate allowances for any uncollectible receivables are maintained. Credit terms to customers generally range
from net thirty (30) days to net one hundred twenty (120) days. At September 30, 2020, the Company had allowances for doubtful
accounts of $249,000 and $347,000 related to the Company’s distribution segment and design segment accounts receivable, respectively.
At September 30, 2019, the Company had allowances for doubtful accounts of $159,000 and $2,033,000 relating to the Company’s
distribution segment and design segment accounts receivable, respectively. The decrease in allowance for doubtful accounts for
the design segment is primarily due to the conversion of the accounts receivable balance from a customer, and the associated allowance
for doubtful accounts, of $1,626,000, to a note receivable (see Note 6). Inventories Property and Equipment Property and equipment
consist of furniture, fixtures, equipment and leasehold improvements and are recorded at cost.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The estimated useful lives for furniture, fixtures and equipment
ranges from three to five years. Amortization of leasehold improvements is computed using the straight-line method over the shorter
of the remaining lease term or the estimated useful lives of the improvements. Leases The Company adopted Accounting
Standards Codification (“ASC”) 842, "Leases", effective October 1, 2019 using the modified retrospective
transition method and elected to apply the available practical expedients to enable the preparation of financial information on
adoption. The practical expedients applied under the new standard allow the Company to carry forward the historical lease classification
and not reassess its prior conclusions about lease identification or initial direct costs. In accordance with this guidance, lease
assets and liabilities are recognized at commencement date based on the present value of lease payments over the lease term, using
the Company’s incremental borrowing rate commensurate with the lease term, since the Company’s lessors do not provide
an implicit rate, nor is one readily available. The Company has certain leases that may include an option to renew and when it
is reasonably probable to exercise such option, the Company will include the renewal option terms in determining the lease asset
and lease liability. Lease assets represent the Company’s right to use an underlying asset for the lease term and lease liabilities
represent the Company’s obligation to make lease payments arising from the lease. Lease expense for lease payments is recognized
on a straight-line basis over the lease term. Operating lease assets are shown as right of use assets and financing lease assets
are a component of property and equipment on the consolidated balance sheets. The current and long-term portions of operating and
financing lease liabilities are shown separately as such on the consolidated balance sheets. Upon adoption of ASC 842, the Company
recognized right of use assets of $3,649,000 and corresponding lease liabilities of $3,729,000 pertaining to its operating leases
on its consolidated balance sheets. Income Taxes The Company recognizes
future tax benefits and liabilities measured at enacted rates attributable to temporary differences between financial statement
and income tax bases of assets and liabilities and to net tax operating loss carryforwards to the extent that realization of these
benefits is more likely than not. At September 30, 2020, there was no change to our assessment that a full valuation allowance
was required against all net deferred tax assets. Accordingly, any deferred tax provision or benefit was offset by an equal and
opposite change to the valuation allowance. Our income tax provision or benefit is generally not significant due to the existence
of significant net operating loss carryforwards. Revenue Recognition Distribution Segment The Company adopted ASC
606, “Revenue Recognition” effective October 1, 2018. In accordance with this guidance, the Company generally recognizes
revenue in its distribution segment when: (i) finished goods are shipped to our distribution customers (in general, these conditions
occur at either point of shipment or point of destination, depending on the terms of sale, i.e., transfer of control); (ii) there
are no other deliverables or performance obligations; and (iii) there are no further obligations to the customer after the title
of the goods has transferred. When the Company receives consideration before achieving the criteria previously mentioned, it records
a contract liability, which is classified as a component of deferred income in the accompanying consolidated balance sheets. Contract
liabilities at September 30, 2020 and 2019 were $75,000 and $0 for the distribution segment. Design Segment Under ASC 606, the Company
applies the “cost to cost” and “right to invoice” methods of revenue recognition to the contracts with
customers in the design segment. The design segment typically engages in two types of contracts: (i) time and material and (ii)
fixed price contracts. The Company recognizes revenue over time on its time and material contracts utilizing a “right to
invoice” method. Revenues from fixed price contracts that require performance of services that are not related to the production
of tangible assets are recognized by using cost inputs to measure progress toward the completion of its performance obligations
or the “cost to cost” method. Revenues from contracts that contain specific deliverables are recognized when the performance
obligation has been satisfied or the transfer of goods to the customer has been completed and accepted. SOLIDATED FINANCIAL STATEMENTS Recognized revenues that
will not be billed until a later date, or contract assets, are recorded as an asset and classified as a component of accounts receivable
in the accompanying consolidated balance sheets. Contract assets at September 30, 2020 and 2019 were $649,000 and $611,000, respectively.
Contracts where collections to date have exceeded recognized revenues, or contract liabilities, are recorded as a liability and
classified as a component of deferred income in the accompanying consolidated balance sheets. Contract liabilities at September
30, 2020 and 2019 were $410,000 and $220,000, respectively. Shipping and Handling Fees The Company includes shipping
and handling fees billed to customers in net revenues and the related transportation costs in cost of goods sold. Foreign Currency Transactions Foreign currency transactions
may generate receivables or payables that are fixed in terms of the amount of foreign currency that will be received or paid. Fluctuations
in exchange rates between such foreign currency and the functional currency increase or decrease the expected amount of functional
currency cash flows upon settlement of the transaction. These increases or decreases in expected functional currency cash flows
are foreign currency transaction gains or losses that are included in other expense in the accompanying consolidated statements
of operations. The approximate net losses from foreign currency transactions were $3,000 and $14,000 for the fiscal years ended
September 30, 2020 and 2019, respectively. Such foreign currency transaction losses were primarily the result of Euro denominated
revenues from certain customers. Fair Value Measurements We perform fair value
measurements in accordance with the guidance provided by ASC 820, “Fair Value Measurement.” ASC 820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their fair values, we consider the principal or most advantageous market in which we would transact and consider assumptions
that market participants would use when pricing the assets or liabilities, such as inherent risk, transfer restrictions, and risk
of nonperformance. ASC 820 establishes a
fair value hierarchy that requires an entity to maximize the use of observable inputs and minimize the use of unobservable inputs
when measuring fair value. An asset's or liability's categorization within the fair value hierarchy is based upon the lowest level
of input that is significant to the fair value measurement. ASC 820 establishes three levels of inputs that may be used to measure
fair value:
· Level 1: quoted prices in active markets for identical assets or liabilities;
·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 Level 3: unobservable inputs that are supported by little or no market activity and that are significant to the fair values of the assets or liabilities. Share-Based Compensation Expense The Company estimates
the fair value of employee and non-employee director share-based compensation on the date of grant using the Black-Scholes option
pricing model, which includes variables such as the expected volatility of the Company’s share price, the exercise behavior
of its grantees, interest rates, and dividend yields. These variables are projected based on the Company’s historical data,
experience, and other factors. The fair value of employee and non-employee director share-based compensation is recognized in the
consolidated statements of operations over the related service or vesting period of each grant. In the case of awards with multiple
vesting periods, the Company has elected to use the graded vesting attribution method, which recognizes compensation cost on a
straight-line basis over each separately vesting portion of the award as if the award was, in substance, multiple awards (see Note
9). Business Combinations The Company allocates
the fair value of purchase consideration to the tangible and intangible assets acquired and liabilities assumed based on their
estimated fair values. The excess of the purchase consideration over the fair values of these identifiable assets and liabilities
is recorded as goodwill. When determining the fair values of assets acquired and liabilities assumed, the Company makes significant
estimates and assumptions, especially with respect to intangible assets. Critical estimates in
valuing certain intangible assets include but are not limited to future expected cash flows from customer relationships and developed
technology, discount rates and terminal values. Our estimate of fair value is based upon assumptions believed to be reasonable,
but actual results may differ from estimates. Other estimates associated
with the accounting for acquisitions may change as additional information becomes available regarding the assets acquired and liabilities
assumed. Reclassifications Certain amounts in the
accompanying Fiscal 2019 financial statements have been reclassified to conform to the Fiscal 2020 presentation. R ecent Accounting Pronouncements In August 2018, the FASB
issued ASU 2018-13 “Fair Value Measurement – Disclosure Framework (Topic 820)” to improve the disclosure requirements
on fair value measurements. The updated guidance is effective for fiscal years, and interim periods within those fiscal years,
beginning after December 15, 2019. Early adoption is permitted for any removed or modified disclosures. The Company does not expect
the adoption of this guidance to have a material impact on its consolidated financial statements. In November 2019, the
FASB issued ASU 2019-08, “Compensation - Stock Compensation (Topic 718) and Revenue from Contracts with Customers (Topic
606)” to provide guidance for share-based payment awards granted to a customer in conjunction with selling goods or services
accounted for under Topic 606. The pronouncement is effective for fiscal years beginning after December 15, 2019 and interim periods
within those fiscal years. The Company does not expect the adoption of this guidance to have a material impact on its consolidated
financial statements. In November 2019, the
FASB issued ASU 2019-11, “Codification Improvements to Topic 326, Financial Instruments – Credit Losses.” ASU
2019-11 is an accounting pronouncement that provides clarity to and amends earlier guidance on this topic and would be effective
concurrently with the adoption of such earlier guidance. This pronouncement is effective for the Company for fiscal years beginning
after December 15, 2022 and interim periods within those fiscal years. The Company is currently evaluating the effects of this
pronouncement on its consolidated financial statements. In
August 2018, the FASB issued ASU 2018-15 “ addressing customers’ accounting for implementation costs incurred in a cloud computing
arrangement that is a service contract, which requires customers to apply internal-use software guidance to determine the implementation
costs that are able to be capitalized. Capitalized implementation costs are required to be amortized over the term of the arrangement,
beginning when the cloud computing arrangement is ready for its intended use. The effective date of the new guidance for public
companies is for fiscal years beginning after December 15, 2019 and interim periods within those fiscal years. Early
adoption is permitted. The Company does not expect the adoption of this guidance to have a material impact on its consolidated
financial statements. In December 2019,
the FASB issued ASU 2019-12 “Income Taxes (Topic 740): Simplifying the Accounting for Income Taxes.” This guidance
removes certain exceptions to the general principles in Topic 740 and provides consistent application of U.S. GAAP by clarifying
and amending existing guidance. The effective date of the new guidance for public companies is for fiscal years beginning after
December 15, 2020 and interim periods within those fiscal years. Early adoption is permitted. The Company is currently evaluating
the timing of adoption and impact of the updated guidance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3. ACQUISITION</t>
        </is>
      </c>
      <c r="B1" s="2" t="inlineStr">
        <is>
          <t>12 Months Ended</t>
        </is>
      </c>
    </row>
    <row r="2">
      <c r="B2" s="2" t="inlineStr">
        <is>
          <t>Sep. 30, 2020</t>
        </is>
      </c>
    </row>
    <row r="3">
      <c r="A3" s="3" t="inlineStr">
        <is>
          <t>Business Combinations [Abstract]</t>
        </is>
      </c>
    </row>
    <row r="4">
      <c r="A4" s="4" t="inlineStr">
        <is>
          <t>ACQUISITION</t>
        </is>
      </c>
      <c r="B4" s="4" t="inlineStr">
        <is>
          <t>NOTE 3 ACQUISITION On August 17, 2020,
in order to further diversify its customer base and the industries in which it sells its products, the Company and Kablooe, Inc.
(a newly formed wholly-owned subsidiary of the Company) entered into an Asset Purchase Agreement (the “Agreement”)
with Kablooe Design, Inc. (“Kablooe Design”) and its sole shareholder. Kablooe Design is an innovative medical and
consumer design and development company whose clients include leading brands in medical devices. In consideration for the acquisition
of substantially all of the assets of Kablooe Design, the Company: (i) paid $353,000 in cash; (ii) issued 300,000 shares of its
common stock; (iii) agreed to pay up to an aggregate $500,000 in contingent earnout payments based on Kablooe meeting certain
earnings milestones (as defined in the Agreement) over a five-year period; and (iv) agreed to make two additional $50,000 retention
payments to Kablooe’s Chief Executive Officer on the fourth and fifth anniversaries of the acquisition based on his continued
employment with Kablooe and the achievement of the earnings milestones (as defined in the Agreement). Additionally, in conjunction
with this acquisition, the Company entered into a five-year employment agreement with Kablooe’s Chief Executive Officer
and agreed to pay him a salary of $250,000 per year. At the date of acquisition,
the consideration transferred consisted of cash, shares of Forward’s common stock, and contingent consideration based on
the earnings performance of Kablooe over a five-year period. The acquisition date fair value of consideration transferred consisted
of the following:
Cash at closing (1) $ 353,000
Value of Forward's common stock (2) 370,000
Fair value of contingent earnout consideration (3) 90,000
$ 813,000
(1) Cash paid by Forward at closing.
(2) Forward issued 300,000 shares of its common stock valued at $1.23 per share, which represents the August 17, 2020 closing price of $1.37 per share, less an estimated 10% reduction in fair value related to restrictions that limit their marketability for a period of six months.
(3) Fair value of the contingent consideration is measured using the Black-Scholes option pricing method. Contingent consideration is to be paid in cash only upon Kablooe meeting certain earnings milestones over a five-year period. The following table summarizes
the estimated fair values of the assets acquired and liabilities assumed on the acquisition date:
Cash $ 31,000
Accounts receivable 96,000
Customer relationships (8 yr life) 340,000
Trademark (15 yr life) 110,000
Property and equipment 9,000
Other assets 9,000
Total identifiable assets acquired 595,000
Accounts payable (22,000 )
Accrued liabilities (135,000 )
Deferred revenue (46,000 )
Debt (170,000 )
Total liabilities assumed (373,000 )
Net identifiable assets acquired 222,000
Goodwill 591,000
Net assets acquired $ 813,000 In relation to our acquisition
of Kablooe, we incurred $78,000 of acquisition related costs in Fiscal 2020, including legal and valuation costs. These costs were
expensed as incurred and included as a component of general and administrative expenses on the consolidated statement of operations.
Kablooe’s results of operations have been included in the consolidated financial statements since the acquisition date. Our
consolidated statement of operations for Fiscal 2020 includes revenue of $172,000 for Kabloo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7T16:05:11Z</dcterms:created>
  <dcterms:modified xmlns:dcterms="http://purl.org/dc/terms/" xmlns:xsi="http://www.w3.org/2001/XMLSchema-instance" xsi:type="dcterms:W3CDTF">2020-12-17T16:05:11Z</dcterms:modified>
</cp:coreProperties>
</file>